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angible Assets, Goodwill and" sheetId="7" state="visible" r:id="rId7"/>
    <sheet xmlns:r="http://schemas.openxmlformats.org/officeDocument/2006/relationships" name="Organization, Consolidation and" sheetId="8" state="visible" r:id="rId8"/>
    <sheet xmlns:r="http://schemas.openxmlformats.org/officeDocument/2006/relationships" name="Inventory" sheetId="9" state="visible" r:id="rId9"/>
    <sheet xmlns:r="http://schemas.openxmlformats.org/officeDocument/2006/relationships" name="Investments, Equity Method and " sheetId="10" state="visible" r:id="rId10"/>
    <sheet xmlns:r="http://schemas.openxmlformats.org/officeDocument/2006/relationships" name="Property, Plant, and Equipment" sheetId="11" state="visible" r:id="rId11"/>
    <sheet xmlns:r="http://schemas.openxmlformats.org/officeDocument/2006/relationships" name="Payables and Accruals" sheetId="12" state="visible" r:id="rId12"/>
    <sheet xmlns:r="http://schemas.openxmlformats.org/officeDocument/2006/relationships" name="Debt" sheetId="13" state="visible" r:id="rId13"/>
    <sheet xmlns:r="http://schemas.openxmlformats.org/officeDocument/2006/relationships" name="Stockholders_ equity Stockholde" sheetId="14" state="visible" r:id="rId14"/>
    <sheet xmlns:r="http://schemas.openxmlformats.org/officeDocument/2006/relationships" name="Share-Based Compensation Disclo" sheetId="15" state="visible" r:id="rId15"/>
    <sheet xmlns:r="http://schemas.openxmlformats.org/officeDocument/2006/relationships" name="Revenue Recognition" sheetId="16" state="visible" r:id="rId16"/>
    <sheet xmlns:r="http://schemas.openxmlformats.org/officeDocument/2006/relationships" name="Fair Value Measurements" sheetId="17" state="visible" r:id="rId17"/>
    <sheet xmlns:r="http://schemas.openxmlformats.org/officeDocument/2006/relationships" name="Related Party Disclosures" sheetId="18" state="visible" r:id="rId18"/>
    <sheet xmlns:r="http://schemas.openxmlformats.org/officeDocument/2006/relationships" name="Commitment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Intangible Assets, Goodwill a_2" sheetId="23" state="visible" r:id="rId23"/>
    <sheet xmlns:r="http://schemas.openxmlformats.org/officeDocument/2006/relationships" name="Inventory (Tables)" sheetId="24" state="visible" r:id="rId24"/>
    <sheet xmlns:r="http://schemas.openxmlformats.org/officeDocument/2006/relationships" name="Investment in Unconsolidated En" sheetId="25" state="visible" r:id="rId25"/>
    <sheet xmlns:r="http://schemas.openxmlformats.org/officeDocument/2006/relationships" name="Payables and Accruals (Tables)" sheetId="26" state="visible" r:id="rId26"/>
    <sheet xmlns:r="http://schemas.openxmlformats.org/officeDocument/2006/relationships" name="Debt (Tables)" sheetId="27" state="visible" r:id="rId27"/>
    <sheet xmlns:r="http://schemas.openxmlformats.org/officeDocument/2006/relationships" name="Revenue Recognition (Tables)" sheetId="28" state="visible" r:id="rId28"/>
    <sheet xmlns:r="http://schemas.openxmlformats.org/officeDocument/2006/relationships" name="Commitment and Contingencies (T" sheetId="29" state="visible" r:id="rId29"/>
    <sheet xmlns:r="http://schemas.openxmlformats.org/officeDocument/2006/relationships" name="Redeemable noncontrolling inter" sheetId="30" state="visible" r:id="rId30"/>
    <sheet xmlns:r="http://schemas.openxmlformats.org/officeDocument/2006/relationships" name="Variable Interest Entities (Det" sheetId="31" state="visible" r:id="rId31"/>
    <sheet xmlns:r="http://schemas.openxmlformats.org/officeDocument/2006/relationships" name="Inventory (Details)" sheetId="32" state="visible" r:id="rId32"/>
    <sheet xmlns:r="http://schemas.openxmlformats.org/officeDocument/2006/relationships" name="Investment in Unconsolidated _2" sheetId="33" state="visible" r:id="rId33"/>
    <sheet xmlns:r="http://schemas.openxmlformats.org/officeDocument/2006/relationships" name="Property and Equipment (Summary" sheetId="34" state="visible" r:id="rId34"/>
    <sheet xmlns:r="http://schemas.openxmlformats.org/officeDocument/2006/relationships" name="Payables and Accruals (Details)" sheetId="35" state="visible" r:id="rId35"/>
    <sheet xmlns:r="http://schemas.openxmlformats.org/officeDocument/2006/relationships" name="Debt Disclosure (Details)" sheetId="36" state="visible" r:id="rId36"/>
    <sheet xmlns:r="http://schemas.openxmlformats.org/officeDocument/2006/relationships" name="Stockholders_ equity (Details)" sheetId="37" state="visible" r:id="rId37"/>
    <sheet xmlns:r="http://schemas.openxmlformats.org/officeDocument/2006/relationships" name="Share-Based Compensation (Detai" sheetId="38" state="visible" r:id="rId38"/>
    <sheet xmlns:r="http://schemas.openxmlformats.org/officeDocument/2006/relationships" name="Revenue Recognition (Details)" sheetId="39" state="visible" r:id="rId39"/>
    <sheet xmlns:r="http://schemas.openxmlformats.org/officeDocument/2006/relationships" name="Revenue Recognition - Remaining" sheetId="40" state="visible" r:id="rId40"/>
    <sheet xmlns:r="http://schemas.openxmlformats.org/officeDocument/2006/relationships" name="Segment Information (Details)" sheetId="41" state="visible" r:id="rId41"/>
    <sheet xmlns:r="http://schemas.openxmlformats.org/officeDocument/2006/relationships" name="Income Taxes (Schedule of Compo" sheetId="42" state="visible" r:id="rId42"/>
    <sheet xmlns:r="http://schemas.openxmlformats.org/officeDocument/2006/relationships" name="Income Taxes (Narrative) (Detai" sheetId="43" state="visible" r:id="rId43"/>
    <sheet xmlns:r="http://schemas.openxmlformats.org/officeDocument/2006/relationships" name="Income Taxes (Schedule of Defer" sheetId="44" state="visible" r:id="rId44"/>
    <sheet xmlns:r="http://schemas.openxmlformats.org/officeDocument/2006/relationships" name="Income Taxes (Schedule of Effec" sheetId="45" state="visible" r:id="rId45"/>
    <sheet xmlns:r="http://schemas.openxmlformats.org/officeDocument/2006/relationships" name="Income Taxes (Rollforward of Va" sheetId="46" state="visible" r:id="rId46"/>
    <sheet xmlns:r="http://schemas.openxmlformats.org/officeDocument/2006/relationships" name="Employee Benefits (Details)" sheetId="47" state="visible" r:id="rId47"/>
    <sheet xmlns:r="http://schemas.openxmlformats.org/officeDocument/2006/relationships" name="Earnings Per Share (Details)" sheetId="48" state="visible" r:id="rId48"/>
    <sheet xmlns:r="http://schemas.openxmlformats.org/officeDocument/2006/relationships" name="Fair Value Measurements (Detail"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21" customWidth="1" min="3" max="3"/>
    <col width="22" customWidth="1" min="4" max="4"/>
  </cols>
  <sheetData>
    <row r="1">
      <c r="A1" s="1" t="inlineStr">
        <is>
          <t>Document And Entity Information</t>
        </is>
      </c>
      <c r="B1" s="2" t="inlineStr">
        <is>
          <t>12 Months Ended</t>
        </is>
      </c>
    </row>
    <row r="2">
      <c r="B2" s="2" t="inlineStr">
        <is>
          <t>Dec. 31, 2024 employee</t>
        </is>
      </c>
      <c r="C2" s="2" t="inlineStr">
        <is>
          <t>Feb. 21, 2025 shares</t>
        </is>
      </c>
      <c r="D2" s="2" t="inlineStr">
        <is>
          <t>Jun. 30, 2024 USD ($)</t>
        </is>
      </c>
    </row>
    <row r="3">
      <c r="A3" s="3" t="inlineStr">
        <is>
          <t>Entity Information [Line Items]</t>
        </is>
      </c>
      <c r="B3" s="4" t="inlineStr">
        <is>
          <t xml:space="preserve"> </t>
        </is>
      </c>
      <c r="C3" s="4" t="inlineStr">
        <is>
          <t xml:space="preserve"> </t>
        </is>
      </c>
      <c r="D3" s="4" t="inlineStr">
        <is>
          <t xml:space="preserve"> </t>
        </is>
      </c>
    </row>
    <row r="4">
      <c r="A4" s="4" t="inlineStr">
        <is>
          <t>Auditor Firm ID</t>
        </is>
      </c>
      <c r="B4" s="4" t="inlineStr">
        <is>
          <t>49</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Quarterly Report</t>
        </is>
      </c>
      <c r="B7" s="4" t="inlineStr">
        <is>
          <t>true</t>
        </is>
      </c>
      <c r="C7" s="4" t="inlineStr">
        <is>
          <t xml:space="preserve"> </t>
        </is>
      </c>
      <c r="D7" s="4" t="inlineStr">
        <is>
          <t xml:space="preserve"> </t>
        </is>
      </c>
    </row>
    <row r="8">
      <c r="A8" s="4" t="inlineStr">
        <is>
          <t>Entity Number of Employees | employee</t>
        </is>
      </c>
      <c r="B8" s="5" t="n">
        <v>650</v>
      </c>
      <c r="C8" s="4" t="inlineStr">
        <is>
          <t xml:space="preserve"> </t>
        </is>
      </c>
      <c r="D8" s="4" t="inlineStr">
        <is>
          <t xml:space="preserve"> </t>
        </is>
      </c>
    </row>
    <row r="9">
      <c r="A9" s="4" t="inlineStr">
        <is>
          <t>Entity Registrant Name</t>
        </is>
      </c>
      <c r="B9" s="4" t="inlineStr">
        <is>
          <t>Green Brick Partners, Inc.</t>
        </is>
      </c>
      <c r="C9" s="4" t="inlineStr">
        <is>
          <t xml:space="preserve"> </t>
        </is>
      </c>
      <c r="D9" s="4" t="inlineStr">
        <is>
          <t xml:space="preserve"> </t>
        </is>
      </c>
    </row>
    <row r="10">
      <c r="A10" s="4" t="inlineStr">
        <is>
          <t>Entity Central Index Key</t>
        </is>
      </c>
      <c r="B10" s="4" t="inlineStr">
        <is>
          <t>0001373670</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File Number</t>
        </is>
      </c>
      <c r="B17" s="4" t="inlineStr">
        <is>
          <t>001-33530</t>
        </is>
      </c>
      <c r="C17" s="4" t="inlineStr">
        <is>
          <t xml:space="preserve"> </t>
        </is>
      </c>
      <c r="D17" s="4" t="inlineStr">
        <is>
          <t xml:space="preserve"> </t>
        </is>
      </c>
    </row>
    <row r="18">
      <c r="A18" s="4" t="inlineStr">
        <is>
          <t>Entity Tax Identification Number</t>
        </is>
      </c>
      <c r="B18" s="4" t="inlineStr">
        <is>
          <t>20-5952523</t>
        </is>
      </c>
      <c r="C18" s="4" t="inlineStr">
        <is>
          <t xml:space="preserve"> </t>
        </is>
      </c>
      <c r="D18" s="4" t="inlineStr">
        <is>
          <t xml:space="preserve"> </t>
        </is>
      </c>
    </row>
    <row r="19">
      <c r="A19" s="4" t="inlineStr">
        <is>
          <t>City Area Code</t>
        </is>
      </c>
      <c r="B19" s="4" t="inlineStr">
        <is>
          <t>(469)</t>
        </is>
      </c>
      <c r="C19" s="4" t="inlineStr">
        <is>
          <t xml:space="preserve"> </t>
        </is>
      </c>
      <c r="D19" s="4" t="inlineStr">
        <is>
          <t xml:space="preserve"> </t>
        </is>
      </c>
    </row>
    <row r="20">
      <c r="A20" s="4" t="inlineStr">
        <is>
          <t>Local Phone Number</t>
        </is>
      </c>
      <c r="B20" s="4" t="inlineStr">
        <is>
          <t>573-6755</t>
        </is>
      </c>
      <c r="C20" s="4" t="inlineStr">
        <is>
          <t xml:space="preserve"> </t>
        </is>
      </c>
      <c r="D20" s="4" t="inlineStr">
        <is>
          <t xml:space="preserve"> </t>
        </is>
      </c>
    </row>
    <row r="21">
      <c r="A21" s="4" t="inlineStr">
        <is>
          <t>Entity Address, Address Line One</t>
        </is>
      </c>
      <c r="B21" s="4" t="inlineStr">
        <is>
          <t>5501 Headquarters Drive, Suite 300W</t>
        </is>
      </c>
      <c r="C21" s="4" t="inlineStr">
        <is>
          <t xml:space="preserve"> </t>
        </is>
      </c>
      <c r="D21" s="4" t="inlineStr">
        <is>
          <t xml:space="preserve"> </t>
        </is>
      </c>
    </row>
    <row r="22">
      <c r="A22" s="4" t="inlineStr">
        <is>
          <t>Entity Address, City or Town</t>
        </is>
      </c>
      <c r="B22" s="4" t="inlineStr">
        <is>
          <t>Plano</t>
        </is>
      </c>
      <c r="C22" s="4" t="inlineStr">
        <is>
          <t xml:space="preserve"> </t>
        </is>
      </c>
      <c r="D22" s="4" t="inlineStr">
        <is>
          <t xml:space="preserve"> </t>
        </is>
      </c>
    </row>
    <row r="23">
      <c r="A23" s="4" t="inlineStr">
        <is>
          <t>Entity Address, Postal Zip Code</t>
        </is>
      </c>
      <c r="B23" s="4" t="inlineStr">
        <is>
          <t>75024</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 | $</t>
        </is>
      </c>
      <c r="B31" s="4" t="inlineStr">
        <is>
          <t xml:space="preserve"> </t>
        </is>
      </c>
      <c r="C31" s="4" t="inlineStr">
        <is>
          <t xml:space="preserve"> </t>
        </is>
      </c>
      <c r="D31" s="6" t="n">
        <v>1752737797</v>
      </c>
    </row>
    <row r="32">
      <c r="A32" s="4" t="inlineStr">
        <is>
          <t>Entity Common Stock, Shares Outstanding | shares</t>
        </is>
      </c>
      <c r="B32" s="4" t="inlineStr">
        <is>
          <t xml:space="preserve"> </t>
        </is>
      </c>
      <c r="C32" s="5" t="n">
        <v>44498190</v>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Auditor Name</t>
        </is>
      </c>
      <c r="B35" s="4" t="inlineStr">
        <is>
          <t>RSM US LLP</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Series A Preferred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Depositary Shares (each representing a 1/1000th interest in a share of 5.75% Series A Cumulative Perpetual Preferred Stock, par value $0.01 per share)</t>
        </is>
      </c>
      <c r="C41" s="4" t="inlineStr">
        <is>
          <t xml:space="preserve"> </t>
        </is>
      </c>
      <c r="D41" s="4" t="inlineStr">
        <is>
          <t xml:space="preserve"> </t>
        </is>
      </c>
    </row>
    <row r="42">
      <c r="A42" s="4" t="inlineStr">
        <is>
          <t>Trading Symbol</t>
        </is>
      </c>
      <c r="B42" s="4" t="inlineStr">
        <is>
          <t>GRBK PR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par value $0.01 per share</t>
        </is>
      </c>
      <c r="C46" s="4" t="inlineStr">
        <is>
          <t xml:space="preserve"> </t>
        </is>
      </c>
      <c r="D46" s="4" t="inlineStr">
        <is>
          <t xml:space="preserve"> </t>
        </is>
      </c>
    </row>
    <row r="47">
      <c r="A47" s="4" t="inlineStr">
        <is>
          <t>Trading Symbol</t>
        </is>
      </c>
      <c r="B47" s="4" t="inlineStr">
        <is>
          <t>GRBK</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INVESTMENTS IN UNCONSOLIDATED ENTITIES We participate in a number of joint ventures and other investments with independent third parties. These entities generally focus on homebuilding, land development, and mortgage services to homebuyers. The Company’s investment in these entities is included in investments in unconsolidated entities in the Company’s consolidated balance sheets under the equity method of accounting. A summary of the Company’s investments in unconsolidated entities is as follows (in thousands): December 31, 2024 December 31, 2023 GBTM Sendera, LLC $ 21,985 $ 19,866 Rainwater Crossing Single-Family, LLC 18,633 — EJB River Holdings, LLC 12,288 10,867 TMGB Magnolia Ridge, LLC 7,006 — BHome Mortgage, LLC 670 1,255 GB Challenger, LLC (1) — 52,666 Total investment in unconsolidated entities $ 60,582 $ 84,654 (1) The Company sold its 49.9% ownership interest in GB Challenger, LLC (“Challenger”) effective February 1, 2024. GBTM Sendera, LLC In August 2020, the joint venture GBTM Sendera, LLC (“GBTM Sendera”) was formed by GRBK Edgewood, LLC (“GRBK Edgewood”) and TM Sendera, LLC (“TM Sendera”) to acquire and develop a tract of land in Fort Worth, Texas. Each party holds a 50% ownership interest in GBTM Sendera and share equally in the profits and losses of GBTM Sendera, with the exception of certain customary fees. The Company made capital contributions of $2.0 million, $5.0 million, and $3.6 million during the years ended December 31, 2024, 2023, and 2022, respectively. Following our analysis of GBTM Sendera’s operating agreement, the Company determined that GBTM Sendera is not a VIE as the joint venture’s equity at risk is sufficient to permit the entity to finance its activities without additional subordinated financial support from its members. As of December 31, 2024, the carrying amount of GBTM Sendera assets and liabilities were $47.6 million and $6.8 million, respectively. As of December 31, 2024, the Company’s maximum exposure to loss as a result of this joint venture was $22.0 million, representing the Company’s investment in GBTM Sendera. Rainwater Crossing Single-Family, LLC In February 2024, GRBK Edgewood, LLC (“GRBK Edgewood”) established a joint venture (“JV”), Rainwater Crossing Single-Family, LLC (“Rainwater Crossing”), with Rainwater Single Family S-CORP, LLC to develop a tract of land in Celina, Texas. Both parties hold a 50% ownership interest in Rainwater Crossing. The Company evaluated the JV agreements and determined that Rainwater Crossing is a VIE, but the Company is not its primary beneficiary. Specifically, the Company determined that it does not direct the activities that most significantly impact the entity’s economic performance as key decisions are subject to the approval of a management committee where both members are equally represented. As of December 31, 2024, the carrying amounts of assets and liabilities of Rainwater Crossing were $35.6 million and $13.9 million, respectively. As of December 31, 2024, the Company’s maximum exposure to loss as a result from its involvement with Rainwater Crossing was approximately $30.6 million, representing its $18.6 million investment and the Company’s remaining commitment to contribute to the joint venture $12.0 million in quarterly payments through March 31, 2029. The Company is also required to fund the remaining development costs related to this project. EJB River Holdings, LLC In December 2018, the joint venture EJB River Holdings, LLC (“EJB”) was formed by TPG to acquire and develop a tract of land in Gwinnett County, Georgia. In May 2019, East Jones Bridge, LLC was admitted as a member, which resulted in TPG having a 50% ownership interest in EJB. Following our analysis of the provisions in the EJB’s operating agreement, the Company determined that EJB is a VIE, but that we are not the primary beneficiary. Specifically, the Company does not direct the activities that most significantly impact the entity’s economic performance as key decisions are subject to the approval of a management committee where both members are equally represented. As of December 31, 2024, the carrying amounts of assets and liabilities of EJB were $25.1 million and $0.5 million, respectively. As of December 31, 2024 the Company’s maximum exposure to loss as a result of its involvement with EJB River Holdings was $12.3 million, representing the Company’s investment in EJB. TMGB Magnolia Ridge, LLC In September 2024, TMGB Magnolia Ridge, LLC (“Magnolia Ridge”) was formed by GRBK Edgewood and TM Magnolia Ridge, LLC (“TM Magnolia Ridge”) with the purpose to acquire and develop a tract of land in Denton County, Texas. Both parties hold a 50% ownership interest in Magnolia Ridge. Per the Magnolia Ridge company agreement, GRBK Edgewood and TM Magnolia Ridge share equally in the profits and losses of Magnolia Ridge, with the exception of certain customary fees. Following the analysis of the above facts and provisions of the Magnolia Ridge company agreement, the Company determined that Magnolia Ridge is not a VIE as the joint venture’s equity at risk is sufficient to permit the entity to finance its activities without additional subordinated financial support from its members. As of December 31, 2024, the carrying amounts of assets and liabilities of Magnolia Ridge were $22.8 million and $8.8 million, respectively. As of December 31, 2024, the Company’s maximum exposure to loss as a result of its involvement with Magnolia Ridge was $29.5 million representing the Company’s investment in Magnolia Ridge of $7.0 million and up to a $22.5 million completion guarantee on the JV’s revolving loan to fund its development activities. BHome Mortgage, LLC As of December 31, 2024, BHome Mortgage, a joint venture the Company established to provide mortgage related services to homebuyers, substantially ceased its operations. The Company owns a 49% equity interest in BHome Mortgage and it expects a de minimis loss upon dissolution of this joint venture. GB Challenger, LLC Effective February 1, 2024, the Company sold its 49.9% ownership interest in Challenger, a homebuilder that constructs townhouses, single family homes, and luxury patio homes in Colorado Springs and Denver, Colorado. The Company received approximately $64.0 million in cash from this sale which included a $10.7 million gain in the sale of this investment. The Company used the proceeds from the transaction for investment in and expansion of opportunities with those builders in which it holds a controlling or one-hundred percent (100%) ownership interest, particularly including the growth and expansion of its Trophy brand in the DFW, Austin and Houston markets. The Company recognized $0.9 million, $10.9 million, and $20.9 million, related to Challenger in equity in income of unconsolidated entities during the years ended December 31, 2024, 2023, and 2022, respectively. A summary of the financial information of the unconsolidated entities that are accounted for by the equity method, as described above, is as follows (in thousands): December 31, 2024 December 31, 2023 Assets: Cash $ 7,334 $ 23,549 Accounts receivable 488 4,207 Bonds and notes receivable 12,038 2,838 Loans held for sale, at fair value — 7,452 Inventory 111,771 182,550 Other assets 1,738 6,425 Total assets $ 133,369 $ 227,021 Liabilities: Accounts payable $ 6,280 $ 7,151 Accrued expenses and other liabilities 1,369 10,265 Notes payable 23,194 49,701 Total liabilities $ 30,843 $ 67,117 Owners’ equity: Green Brick $ 58,312 $ 80,968 Others 44,214 78,936 Total owners’ equity $ 102,526 $ 159,904 Total liabilities and owners’ equity $ 133,369 $ 227,021 Years Ended December 31, 2024 2023 2022 Revenues $ 49,124 $ 270,322 $ 301,818 Costs and expenses 38,875 236,038 250,240 Net earnings of unconsolidated entities $ 10,249 $ 34,284 $ 51,578 Company’s share in net earnings of unconsolidated entities $ 5,083 $ 16,742 $ 25,626 A summary of the Company’s share in net earnings by unconsolidated entity is as follows (in thousands): Years Ended December 31, 2024 2023 2022 GB Challenger, LLC $ 929 $ 10,921 $ 20,921 EJB River Holdings, LLC 2,421 2,812 2,424 BHome Mortgage, LLC 1,733 3,009 1,548 Green Brick Mortgage, LLC — — 733 Total net earnings from unconsolidated entities $ 5,083 $ 16,742 $ 25,626 During the years ended December 31, 2024 , 2023, and 2022, the Company did not identify indicators of impairment for its investments in unconsolidated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PROPERTY AND EQUIPMENT, NET The following is a summary of property and equipment by major classification and related accumulated depreciation as of December 31, 2024 and 2023 (in thousands): December 31, 2024 December 31, 2023 Model home furnishings and capitalized sales office costs $ 10,566 $ 9,645 Office furniture and equipment 1,089 943 Leasehold improvements 2,357 2,361 Computers and equipment 477 381 Vehicles and field trailers 1,531 1,452 Property and equipment, at cost 16,020 14,782 Less: accumulated depreciation (9,469) (7,728) Total property and equipment, net $ 6,551 $ 7,054 Depreciation expense for the years ended December 31, 2024, 2023 and 2022 totaled $4.8 million, $3.5 million, and $2.3 million, respectively, and is included in selling, general and administrative expense in our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 Disclosure</t>
        </is>
      </c>
      <c r="B4" s="4" t="inlineStr">
        <is>
          <t xml:space="preserve">7. ACCRUED EXPENSES A summary of the Company’s accrued expenses is as follows (in thousands): December 31, 2024 December 31, 2023 Real estate development reserve to complete (1) $ 31,043 $ 26,063 Accrued compensation 20,309 14,960 Warranty reserve 17,373 23,474 Accrued property tax payable 10,973 5,003 Other accrued expenses 30,370 26,957 Total accrued expenses $ 110,068 $ 96,457 (1) Our real estate development reserve to complete consists of budgeted costs to complete the development of our communities. Warranties Warranty activity, included in accrued expenses in our consolidated balance sheets, consists of the following (in thousands): December 31, 2024 December 31, 2023 Warranty reserve, beginning of period $ 23,474 $ 17,945 Warranties issued 12,618 10,307 Changes in liability for existing warranties 387 433 Change in accounting estimate (1) (13,178) — Payments made (5,928) (5,211) Warranty reserve, end of period $ 17,373 $ 23,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 DEBT The aggregated annual principal payments under the borrowings on lines of credit, senior unsecured notes, and notes payable over the next five years and thereafter as of December 31, 2024 are as follows (in thousands): 2025 $ 37,500 2026 89,871 2027 87,500 2028 55,000 2029 70,000 Total $ 339,871 Lines of Credit Borrowings on lines of credit outstanding, net of debt issuance costs, as of December 31, 2024 and 2023 consist of the following (in thousands): December 31, 2024 December 31, 2023 Secured Revolving Credit Facility $ — $ — Unsecured Revolving Credit Facility 25,000 — Debt issuance costs, net of amortization (2,355) (2,328) Total borrowings on lines of credit, net $ 22,645 $ (2,328) Secured Revolving Credit Facility The Company is party to a revolving credit facility (the “Secured Revolving Credit Facility”) with Inwood National Bank, which provides for an aggregate commitment amount of $35.0 million. Amounts outstanding under the Secured Revolving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On February 9, 2022, the Company entered into the Eighth Amendment to the Secured Revolving Credit Facility to extend its maturity date to May 1, 2025 and to reduce the minimum interest rate from 4.00% to 3.15%. All other material terms of the Secured Revolving Credit Facility, as amended, remain unchanged. As of December 31, 2024, we had no letters of credit outstanding to reduce the aggregate maximum commitment amount of $35.0 million. Outstanding borrowings under the amended Secured Revolving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3.15% per annum or more than the lesser amount of 18% and the highest maximum rate allowed by applicable law. The Secur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The amended Secured Revolving Credit Facility is also subject to a non-usage fee equal to 0.25% of the average unfunded amount of the commitment amount over a trailing 12 month period. No fees or other debt issuance costs were incurred during the years ended December 31, 2024 and 2023, associated with the Secured Revolving Credit Facility. During the year ended December 31, 2022, de minimis fees and other issuance costs were incurred associated with the Secured Revolving Credit Facility amendment. These costs are deferred and reduce the carrying amount of debt in our consolidated balance sheets. The Company subjects these costs to analysis for capitalization to inventory over the term of the Secured Revolving Credit Facility using the straight-line method, which approximates the effective interest rate method for our senior unsecured notes and notes payable. Under the terms of the amended Secured Revolving Credit Facility, the Company is required, among other things, to maintain minimum multiples of tangible net worth in excess of the outstanding Secured Revolving Credit Facility balance, minimum interest coverage and maximum leverage. The Company was in compliance with these financial covenants under the Secured Revolving Credit Facility as of December 31, 2024. Unsecured Revolving Credit Facility The Company is party to a credit agreement, providing for a senior, unsecured revolving credit facility (the “Unsecured Revolving Credit Facility”). On December 13, 2024, the Company entered into the Twelfth Amendment (the “Twelfth Amendment”) to this credit agreement which adopted a leverage-based pricing grid for a reduction in both interest rate and non-use fee and other administrative changes. The Twelfth Amendment removed one lender with a $25 million prior commitment and added $30.0 million in new commitments, thereby increasing total commitments to $330.0 million. The maturity of all commitments under the facility were extended to December 14, 2027. Outstanding advances under the Unsecured Revolving Credit Facility accrue interest at the benchmark rate plus the Applicable Rate (as defined in the Unsecured Revolving Credit Facility). The Applicable Rate is based upon the leverage ratio of the last day of the most recently ended fiscal quarter. Interest on amounts borrowed under the Unsecured Revolving Credit Facility is payable in arrears on a monthly basis. The Company pays the lenders a commitment fee on the amount of the unused commitments on a monthly basis at a rate per annum equal to the Commitment Fee Rate (as defined in the Unsecured Revolving Credit Facility). The Commitment Fee Rate is based upon the leverage ratio of the most recently ended fiscal quarter. As of December 31, 2024, the interest rate on outstanding borrowings under the Unsecured Revolving Credit Facility was 6.61% per annum. Outstanding borrowings under the Unsecured Revolving Credit Facility are subject to, among other things, a borrowing base. The borrowing base limitation is equal to the sum of: 100% of unrestricted cash in excess of $15.0 million;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Fees and other debt issuance costs of $0.8 million, $0.6 million and $0.7 million were incurred during the years ended December 31, 2024, 2023 and 2022, respectively, associated with the amendments, term extensions and increases in lenders’ commitments. These costs are deferred and reduce the carrying amount of debt in our consolidated balance sheets. The Company capitalizes these costs to inventory over the term of the Unsecured Revolving Credit Facility using the straight-line method, which approximates the effective interest rate method for our senior unsecured notes and notes payable.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under the Unsecured Revolving Credit Facility as of December 31, 2024. Warehouse Facilities As of December 31, 2024, GRBK Mortgage, a wholly owned subsidiary of the Company, had warehouse facilities to fund its origination of mortgage loans as follows (in thousands): Outstanding Balance As of Maturity Date Maximum Aggregate Commitment December 31, 2024 October 31, 2025 $ 40,000 $ — December 18, 2025 40,000 — $ 80,000 $ — During the year ended December 31, 2024, GRBK Mortgage entered into two uncommitted warehouse facility agreements (the “Warehouse Facilities”) to finance its origination of mortgage loans. The Warehouse Facilities provide for an aggregate uncommitted amount of $80.0 million. The Warehouse Facilities are secured by the underlying mortgage loans and bear interest at a variable rate based on SOFR plus a margin ranging from 1.75% to 2%. The facilities are subject to annual renewal and contain customary covenants and conditions regarding minimum net worth, leverage, and liquidity. The Company was in compliance with the financial covenants under the Warehouse Facilities as of December 31, 2024. No fees or other debt issuance costs were incurred during the year ended December 31, 2024 associated with the Warehouse Facilities. As of December 31, 2024, no amounts were outstanding under the Warehouse Facilities. Senior Unsecured Notes Senior unsecured notes, net of debt issuance costs, as of December 31, 2024 and December 31, 2023 consisted of the following (in thousands): December 31, 2024 December 31, 2023 4.00% senior unsecured notes due in 2026 (“2026 Notes”) $ 62,500 $ 75,000 3.35% senior unsecured notes due in 2027 (“2027 Notes”) 37,500 37,500 3.25% senior unsecured notes due in 2028 (“2028 Notes”) 100,000 125,000 3.25% senior unsecured notes due in 2029 (“2029 Notes”) 100,000 100,000 Debt issuance costs, net of amortization (910) (1,293) Total senior unsecured notes, net $ 299,090 $ 336,207 The Senior Unsecured Notes are guaranteed on an unsecured senior basis by the Company’s significant subsidiaries and certain other subsidiaries. The Senior Unsecured Notes will rank equally in right of payment with all of the Company’s existing and future senior unsecured and unsubordinated indebtedness. Optional prepayment of each of the Notes is allowed with a payment of a “make-whole” penalty which fluctuates depending on market interest rates. Interest is payable quarterly in arrears. 2026 Notes On August 8, 2019, the Company entered into a Note Purchase Agreement with Prudential Private Capital to issue $75.0 million aggregate principal amount of senior unsecured notes due on August 8, 2026 at a fixed rate of 4.00% per annum in a Section 4(a)(2) private placement transaction. The Company received net proceeds of $73.3 million and incurred debt issuance costs of approximately $1.7 million that were deferred and reduced the amount of debt on our consolidated balance sheet. The Company used the net proceeds from the issuance of the 2026 Notes to repay borrowings under the Company’s existing revolving credit facilities. Principal on the 2026 Notes of $12.5 million is due on August 8, 2025 and the remaining principal amount of $50.0 million is due on August 8, 2026. 2027 Notes On August 26, 2020, the Company entered into a Note Purchase Agreement with The Prudential Insurance Company of America and Prudential Universal Reinsurance Company to issue $37.5 million aggregate principal amount of senior unsecured notes due on August 26, 2027 at a fixed rate of 3.35% per annum in a Section 4(a)(2) private placement transaction. The Company received net proceeds of $37.4 million and incurred debt issuance costs of approximately $0.1 million that were deferred and reduced the amount of debt on our consolidated balance sheet. The Company used the net proceeds from the issuance of the 2027 Notes to repay borrowings under the Company’s existing revolving credit facilities and for general corporate purposes. 2028 Notes On February 25, 2021, the Company entered into a Note Purchase Agreement with several purchasers to issue $125.0 million aggregate principal amount of senior unsecured notes due on February 25, 2028 at a fixed rate of 3.25% per annum in a Section 4(a)(2) private placement transaction. The Company received net proceeds of $124.4 million and incurred debt issuance costs of approximately $0.6 million that were deferred and reduced the amount of debt on our consolidated balance sheet. The Company used the net proceeds from the issuance of the 2028 Notes to repay borrowings under the Company’s existing revolving credit facilities and for general corporate purposes. Principal on the 2028 Notes is due in increments of $25.0 million annually on February 25 in each of 2025, 2026, 2027, and 2028. 2029 Notes On December 28, 2021, the Company entered into a Note Purchase Agreement with several purchasers to issue $100.0 million aggregate principal amount of senior unsecured notes due on December 28, 2029 at a fixed rate of 3.25% per annum in a Section 4(a)(2) private placement transaction. The Company received net proceeds of $99.6 million and incurred debt issuance costs of approximately $0.4 million that were deferred and reduced the amount of debt on our consolidated balance sheet. The Company used the net proceeds from the issuance of the 2029 Notes to repay borrowings under the Company’s existing revolving credit facilities and for general corporate purposes. Principal on the 2029 Notes of $30.0 million is due on December 28, 2028 and the remaining principal amount of $70.0 million is due on December 28,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Stockholders' Equity (Notes) - USD ($) $ / shares in Units, $ in Thousands</t>
        </is>
      </c>
      <c r="B1" s="2" t="inlineStr">
        <is>
          <t>12 Months Ended</t>
        </is>
      </c>
    </row>
    <row r="2">
      <c r="B2" s="2" t="inlineStr">
        <is>
          <t>Dec. 31, 2024</t>
        </is>
      </c>
      <c r="C2" s="2" t="inlineStr">
        <is>
          <t>Dec. 31, 2023</t>
        </is>
      </c>
      <c r="D2" s="2" t="inlineStr">
        <is>
          <t>Dec. 31, 2022</t>
        </is>
      </c>
      <c r="E2" s="2" t="inlineStr">
        <is>
          <t>Apr. 27, 2023</t>
        </is>
      </c>
      <c r="F2" s="2" t="inlineStr">
        <is>
          <t>Apr. 27, 2022</t>
        </is>
      </c>
      <c r="G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Note Disclosure [Text Block]</t>
        </is>
      </c>
      <c r="B4" s="4" t="inlineStr">
        <is>
          <t xml:space="preserve">STOCKHOLDERS’ EQUITY Common Stock Pursuant to the Company’s amended and restated certificate of incorporation (“Certificate of Incorporation”), the Company is authorized to issue up to 100,000,000 shares of common stock, par value $0.01 per share. As of December 31, 2024, there were 44,498,097 shares of common stock issued outstanding. Preferred Stock Pursuant to the Company’s Certificate of Incorporation, the Company is authorized to issue up to 5,000,000 shares of preferred stock, par value $0.01 per share. The Board of Directors (the “Board”) has the authority, subject to any limitations imposed by law or New York Stock Exchange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December 31, 2024, there were 2,000 shares of 5.75% Series A Cumulative Perpetual Preferred Stock outstanding. The Company pays cumulative cash dividends on the Series A Preferred Stock, when and as declared by the Board of Directors, at the rate of 5.75% of the $25,000 liquidation preference per share. Dividends are payable quarterly in arrears. The Company has the option to redeem the shares, in whole or in part, at a redemption price equal to $25,000 per share on or after December 23, 2026, which is the fifth anniversary of the date of issuance of the Series A Preferred Stock, or upon change of control. Unless the Company decides to exercise the redemption option, upon the occurrence of a change of control, preferred stockholders will have the right to convert some or all of the Series A Preferred Stock into a number of shares of the Company’s common stock equal to the lesser of (i) the quotient obtained by dividing (A) the sum of (x) the liquidation preference to be converted, plus (y) the amount per such share equal to any accrued and unpaid dividends, by (B) the common stock price, and (ii) 1.7059. The following table presents a summary of the perpetual preferred stock outstanding at December 31, 2024 and 2023 (dollars in thousands): Series Description Initial date of issuance Total Shares Outstanding Liquidation Preference per Share (in dollars) Carrying Value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Dividends paid on our Series A preferred stock were $2.9 million during each of the years ended December 31, 2024 and 2023. During the year ended December 31, 2022, we paid dividends of $2.8 million on the Series A Preferred Stock. On February 17, 2025, the Board declared a quarterly cash dividend of $0.359 per depositary share on the Series A Preferred Stock. The dividend is payable on March 15, 2025 to stockholders of record as of March 1, 2025. Share Repurchase Programs 2022 Share Repurchase Program On April 27, 2022, the Board approved a stock repurchase program (the “2022 Repurchase Plan”) that authorizes the Company to purchase, from time to time, up to an additional $100.0 million of our outstanding common stock through open market repurchases in compliance with Rule 10b-18 under the Exchange Act and/or in privately negotiated transactions at management’s discretion based on market and business conditions, applicable legal requirements and other factors. During the years ended December 31, 2024 and 2023, the Company repurchased 65,481 and 1,777,562 shares, respectively, for approximately $3.4 million and $45.3 million, excluding excise tax. The repurchased shares were subsequently retired. The Company completed the repurchases under the 2022 Repurchase Plan on March 15, 2024. 2023 Share Repurchase Program On April 27, 2023, the Board approved a stock repurchase program (the “2023 Repurchase Plan”) that authorizes the Company to purchase, from time to time, up to an additional $100.0 million of our outstanding common stock, upon completion of our 2022 Repurchase Plan,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2023 Repurchase Plan has no time deadline and will continue until otherwise modified or terminated by the Board at any time in its sole discretion.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 (in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6" t="n">
        <v>100000</v>
      </c>
      <c r="F7" s="6" t="n">
        <v>100000</v>
      </c>
      <c r="G7" s="4" t="inlineStr">
        <is>
          <t xml:space="preserve"> </t>
        </is>
      </c>
    </row>
    <row r="8">
      <c r="A8" s="4" t="inlineStr">
        <is>
          <t>Preferred Stock, Shares Authorized</t>
        </is>
      </c>
      <c r="B8" s="5" t="n">
        <v>5000000</v>
      </c>
      <c r="C8" s="5" t="n">
        <v>5000000</v>
      </c>
      <c r="D8" s="4" t="inlineStr">
        <is>
          <t xml:space="preserve"> </t>
        </is>
      </c>
      <c r="E8" s="4" t="inlineStr">
        <is>
          <t xml:space="preserve"> </t>
        </is>
      </c>
      <c r="F8" s="4" t="inlineStr">
        <is>
          <t xml:space="preserve"> </t>
        </is>
      </c>
      <c r="G8" s="4" t="inlineStr">
        <is>
          <t xml:space="preserve"> </t>
        </is>
      </c>
    </row>
    <row r="9">
      <c r="A9" s="4" t="inlineStr">
        <is>
          <t>Preferred Stock, Par or Stated Value Per Share</t>
        </is>
      </c>
      <c r="B9" s="7" t="n">
        <v>0.01</v>
      </c>
      <c r="C9" s="7" t="n">
        <v>0.01</v>
      </c>
      <c r="D9" s="4" t="inlineStr">
        <is>
          <t xml:space="preserve"> </t>
        </is>
      </c>
      <c r="E9" s="4" t="inlineStr">
        <is>
          <t xml:space="preserve"> </t>
        </is>
      </c>
      <c r="F9" s="4" t="inlineStr">
        <is>
          <t xml:space="preserve"> </t>
        </is>
      </c>
      <c r="G9" s="4" t="inlineStr">
        <is>
          <t xml:space="preserve"> </t>
        </is>
      </c>
    </row>
    <row r="10">
      <c r="A10" s="4" t="inlineStr">
        <is>
          <t>Preferred Stock, Shares Outstanding</t>
        </is>
      </c>
      <c r="B10" s="5" t="n">
        <v>2000</v>
      </c>
      <c r="C10" s="5" t="n">
        <v>2000</v>
      </c>
      <c r="D10" s="5" t="n">
        <v>2000000</v>
      </c>
      <c r="E10" s="4" t="inlineStr">
        <is>
          <t xml:space="preserve"> </t>
        </is>
      </c>
      <c r="F10" s="4" t="inlineStr">
        <is>
          <t xml:space="preserve"> </t>
        </is>
      </c>
      <c r="G10" s="5" t="n">
        <v>2000000</v>
      </c>
    </row>
    <row r="11">
      <c r="A11" s="4" t="inlineStr">
        <is>
          <t>Common stock, par value (in dollars per share)</t>
        </is>
      </c>
      <c r="B11" s="7" t="n">
        <v>0.01</v>
      </c>
      <c r="C11" s="7" t="n">
        <v>0.01</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5" t="n">
        <v>44498097</v>
      </c>
      <c r="C12" s="5" t="n">
        <v>45005175</v>
      </c>
      <c r="D12" s="4" t="inlineStr">
        <is>
          <t xml:space="preserve"> </t>
        </is>
      </c>
      <c r="E12" s="4" t="inlineStr">
        <is>
          <t xml:space="preserve"> </t>
        </is>
      </c>
      <c r="F12" s="4" t="inlineStr">
        <is>
          <t xml:space="preserve"> </t>
        </is>
      </c>
      <c r="G12" s="4" t="inlineStr">
        <is>
          <t xml:space="preserve"> </t>
        </is>
      </c>
    </row>
    <row r="13">
      <c r="A13" s="4" t="inlineStr">
        <is>
          <t>Stock Repurchased During Period, Value</t>
        </is>
      </c>
      <c r="B13" s="6" t="n">
        <v>47905</v>
      </c>
      <c r="C13" s="6" t="n">
        <v>45777</v>
      </c>
      <c r="D13" s="6" t="n">
        <v>101463</v>
      </c>
      <c r="E13" s="4" t="inlineStr">
        <is>
          <t xml:space="preserve"> </t>
        </is>
      </c>
      <c r="F13" s="4" t="inlineStr">
        <is>
          <t xml:space="preserve"> </t>
        </is>
      </c>
      <c r="G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Value, Acquired, Cost Method</t>
        </is>
      </c>
      <c r="B16" s="6" t="n">
        <v>3400</v>
      </c>
      <c r="C16" s="6" t="n">
        <v>45300</v>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80" customWidth="1" min="3" max="3"/>
    <col width="40" customWidth="1" min="4" max="4"/>
    <col width="53" customWidth="1" min="5" max="5"/>
    <col width="32" customWidth="1" min="6" max="6"/>
  </cols>
  <sheetData>
    <row r="1">
      <c r="A1" s="1" t="inlineStr">
        <is>
          <t>Share-Based Compensation Disclosures</t>
        </is>
      </c>
      <c r="C1" s="2" t="inlineStr">
        <is>
          <t>12 Months Ended</t>
        </is>
      </c>
    </row>
    <row r="2">
      <c r="B2" s="2" t="inlineStr">
        <is>
          <t>Oct. 27, 2014 shares</t>
        </is>
      </c>
      <c r="C2" s="2" t="inlineStr">
        <is>
          <t>Dec. 31, 2024 USD ($) $ / shares shares</t>
        </is>
      </c>
      <c r="D2" s="2" t="inlineStr">
        <is>
          <t>Dec. 31, 2023 USD ($) $ / shares shares</t>
        </is>
      </c>
      <c r="E2" s="2" t="inlineStr">
        <is>
          <t>Dec. 31, 2022 USD ($) non-employee $ / shares shares</t>
        </is>
      </c>
      <c r="F2" s="2" t="inlineStr">
        <is>
          <t>Dec. 31, 2021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Text Block]</t>
        </is>
      </c>
      <c r="B4" s="4" t="inlineStr">
        <is>
          <t xml:space="preserve"> </t>
        </is>
      </c>
      <c r="C4" s="4" t="inlineStr">
        <is>
          <t>SHARE-BASED COMPENSATION The 2014 Omnibus Equity Incentive Plan and the 2024 Omnibus Incentive Plan, are administered by the Board and allow for the grant of stock awards (“SAs”), restricted stock awards (“RSAs”), performance restricted stock units (“PRSUs”), restricted stock units (“RSUs”), stock options and other stock based awards. On June 11, 2024, the Green Brick Partners, Inc. 2024 Omnibus Incentive Plan (the “2024 Equity Plan”) was approved by the stockholders of the Company. As of June 11, 2024, no further awards may be made under the 2014 Omnibus Equity Incentive Plan. 2024 Omnibus Equity Incentive Plan The purpose of the 2024 Equity Plan is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24 Equity Plan will terminate automatically on the tenth anniversary of the date it became effective. No awards will be granted under the 2024 Equity Plan after that date, but awards granted prior to that date may extend beyond that date. Under the 2024 Equity Plan, awards of stock options, including both incentive stock options and nonqualified stock options, stock appreciation rights, SAs, RSAs, PRSUs, other share-based awards and performance compensation awards, may be granted. The maximum number of shares of the Company’s common stock that are authorized and reserved for issuance under the 2024 Equity Plan is 2,750,000 shares plus any shares of Common Stock remaining available for future awards under the 2014 Omnibus Equity Incentive Plan on the date the 2024 Plan was approved by the Company’s shareholders, subject to adjustment for certain corporate events or changes in the Company’s capital structure. In general, the Company’s employees or those reasonably expected to become the Company’s employees, consultants and directors, are eligible for awards under the 2024 Equity Plan, provided that incentive stock options may be granted only to employees. The Company has six non-employee directors and approximately 650 employees (including employees of our builders) who are eligible to receive awards under the 2024 Equity Plan. Written agreements between the Company and each participant evidence the terms of each award granted under the 2024 Equity Plan. If any award under the 2024 Equity Plan expires or otherwise terminates, in whole or in part, without having been exercised in full, the common stock withheld from issuance under that award will become available for future issuance under the plan. If shares issued under the 2024 Equity Plan are reacquired by the Company pursuant to the terms of any forfeiture provision, those shares will become available for future awards under the plan. Awards that can only be settled in cash will not be treated as shares of common stock granted for purposes of the 2024 Equity Plan. As of December 31, 2024, 3,597,183 shares remain available for future grant of awards under the 2024 Equity Plan. Share-Based Award Activity During the years ended December 31, 2024, 2023 and 2022 the Company granted SAs to executive officers (“EOs”), RSAs to employees and non-employee members of the Board, and PRSUs to employees. Stock Awards The SAs granted to EOs were 100% vested and non-forfeitable on the grant date. During the years ended December 31, 2024, 2023 and 2022, the Company withheld 46,386; 59,857, and 46,415 shares, respectively, of common stock from EOs, at a total cost of $2.2 million, $2.0 million, and $1.1 million, for the respective periods, to satisfy statutory minimum tax requirements upon grant of the awards. Restricted Stock Awards The RSAs granted to the Board become fully vested on the earlier of (i) the first anniversary of the date of grant of the shares of restricted common stock or (ii) the date of the Company’s 2025 Annual Meeting of Stockholders. Some members of the Board elected to defer up to 100% of their annual retainer fee in the form of common stock. Employee Restricted Stock Awards and Performance Restricted Stock Units Our employee RSAs and PRUs consist of shares of common stock that are subject to continued employment with the Company through the applicable vesting dates. The RSAs and PRSUs generally have a two-year and three-year cliff vesting period, respectively. The fair value of all share awards were recorded as share-based compensation expense on the grant date and over the vesting period, respectively. A summary of share-based awards activity during the years ended December 31, 2024, 2023 and 2022 is as follows: Number of Shares Weighted Average Grant Date Fair Value per Share Unvested, December 31, 2021 28 $ 23.21 Granted 171 $ 22.47 Vested (153) $ 22.17 Forfeited (8) $ 23.84 Unvested, December 31, 2022 38 $ 23.94 Granted 185 $ 33.21 Vested (129) $ 31.18 Forfeited (2) $ 32.88 Unvested, December 31, 2023 92 $ 33.56 Granted 187 $ 53.05 Vested (152) $ 46.52 Forfeited (2) $ 42.65 Unvested, December 31, 2024 125 $ 46.84 Stock Options The stock options outstanding as of December 31, 2023 vested and became exercisable in five substantially equal installments on each of the first five anniversaries of the grant date and expired 10 years after the date on which they were granted. Compensation expense related to these options was expensed on a straight-line basis over the 5-year service period. All stock options were exercised prior to their expiration on October 27, 2024. During the year ended December 31, 2024, the Company withheld 238,961 shares of common stock at a total cost of $12.9 million to cover the option exercise price and the minimum statutory tax withholding obligation for the stock options exercised. No stock options were exercised during the years ended December 31, 2023 and 2022. We utilized the Black-Scholes option pricing model for estimating the grant date fair value of the stock options. There were no stock options granted during the years ended December 31, 2024, 2023 and 2022. A summary of stock option activity during the year ended December 31, 2024 is as follows: Number of Shares (in thousands) Weighted Average Exercise Price per Share Weighted Average Remaining Contractual Term (in years) Aggregate Intrinsic Value (in thousands) Options outstanding, December 31, 2023 500 $ 7.49 0.82 $ 22,225 Granted — — — — Exercised (500) 7.49 — 23,160 Forfeited — — — — Options outstanding, December 31, 2024 — $ — — $ — Options exercisable, December 31, 2024 — $ — — $ — Share-Based Compensation Expense Share-based compensation expense was $8.4 million, $6.8 million and $3.5 million for the years ended December 31, 2024, 2023 and 2022, respectively. There have been no modifications to valuation methodologies or methods during the years ended December 31, 2024, 2023, or 2022. As of December 31, 2024, the estimated total remaining unamortized share-based compensation expense related to unvested RSAs and PRUSs, net of forfeitures, was $2.9 million which is expected to be recognized over a weighted-average period of 1.9 years. As of December 31, 2024, there was no remaining unamortized share-based compensation expense related to stock options. The total fair value of RSAs vested during the years ended December 31, 2024, 2023 and 2022 was $7.1 million, $4.0 million and $3.4 million, respectively.</t>
        </is>
      </c>
      <c r="D4" s="4" t="inlineStr">
        <is>
          <t xml:space="preserve"> </t>
        </is>
      </c>
      <c r="E4" s="4" t="inlineStr">
        <is>
          <t xml:space="preserve"> </t>
        </is>
      </c>
      <c r="F4" s="4" t="inlineStr">
        <is>
          <t xml:space="preserve"> </t>
        </is>
      </c>
    </row>
    <row r="5">
      <c r="A5" s="4" t="inlineStr">
        <is>
          <t>Summary of Stock Option Activity</t>
        </is>
      </c>
      <c r="B5" s="4" t="inlineStr">
        <is>
          <t xml:space="preserve"> </t>
        </is>
      </c>
      <c r="C5" s="4" t="inlineStr">
        <is>
          <t xml:space="preserve">A summary of stock option activity during the year ended December 31, 2024 is as follows: Number of Shares (in thousands) Weighted Average Exercise Price per Share Weighted Average Remaining Contractual Term (in years) Aggregate Intrinsic Value (in thousands) Options outstanding, December 31, 2023 500 $ 7.49 0.82 $ 22,225 Granted — — — — Exercised (500) 7.49 — 23,160 Forfeited — — — — Options outstanding, December 31, 2024 — $ — — $ — Options exercisable, December 31, 2024 — $ — — $ — </t>
        </is>
      </c>
      <c r="D5" s="4" t="inlineStr">
        <is>
          <t xml:space="preserve"> </t>
        </is>
      </c>
      <c r="E5" s="4" t="inlineStr">
        <is>
          <t xml:space="preserve"> </t>
        </is>
      </c>
      <c r="F5" s="4" t="inlineStr">
        <is>
          <t xml:space="preserve"> </t>
        </is>
      </c>
    </row>
    <row r="6">
      <c r="A6" s="4" t="inlineStr">
        <is>
          <t>Schedule of Share-based Compensation, Activity</t>
        </is>
      </c>
      <c r="B6" s="4" t="inlineStr">
        <is>
          <t xml:space="preserve"> </t>
        </is>
      </c>
      <c r="C6" s="4" t="inlineStr">
        <is>
          <t xml:space="preserve">A summary of share-based awards activity during the years ended December 31, 2024, 2023 and 2022 is as follows: Number of Shares Weighted Average Grant Date Fair Value per Share Unvested, December 31, 2021 28 $ 23.21 Granted 171 $ 22.47 Vested (153) $ 22.17 Forfeited (8) $ 23.84 Unvested, December 31, 2022 38 $ 23.94 Granted 185 $ 33.21 Vested (129) $ 31.18 Forfeited (2) $ 32.88 Unvested, December 31, 2023 92 $ 33.56 Granted 187 $ 53.05 Vested (152) $ 46.52 Forfeited (2) $ 42.65 Unvested, December 31, 2024 125 $ 46.84 </t>
        </is>
      </c>
      <c r="D6" s="4" t="inlineStr">
        <is>
          <t xml:space="preserve"> </t>
        </is>
      </c>
      <c r="E6" s="4" t="inlineStr">
        <is>
          <t xml:space="preserve"> </t>
        </is>
      </c>
      <c r="F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dollars per share) | $ / shares</t>
        </is>
      </c>
      <c r="B8" s="4" t="inlineStr">
        <is>
          <t xml:space="preserve"> </t>
        </is>
      </c>
      <c r="C8" s="6" t="n">
        <v>0</v>
      </c>
      <c r="D8" s="4" t="inlineStr">
        <is>
          <t xml:space="preserve"> </t>
        </is>
      </c>
      <c r="E8" s="4" t="inlineStr">
        <is>
          <t xml:space="preserve"> </t>
        </is>
      </c>
      <c r="F8" s="4" t="inlineStr">
        <is>
          <t xml:space="preserve"> </t>
        </is>
      </c>
    </row>
    <row r="9">
      <c r="A9" s="4" t="inlineStr">
        <is>
          <t>Exercised (in dollars per share) | $ / shares</t>
        </is>
      </c>
      <c r="B9" s="4" t="inlineStr">
        <is>
          <t xml:space="preserve"> </t>
        </is>
      </c>
      <c r="C9" s="8" t="n">
        <v>7.49</v>
      </c>
      <c r="D9" s="4" t="inlineStr">
        <is>
          <t xml:space="preserve"> </t>
        </is>
      </c>
      <c r="E9" s="4" t="inlineStr">
        <is>
          <t xml:space="preserve"> </t>
        </is>
      </c>
      <c r="F9" s="4" t="inlineStr">
        <is>
          <t xml:space="preserve"> </t>
        </is>
      </c>
    </row>
    <row r="10">
      <c r="A10" s="4" t="inlineStr">
        <is>
          <t>Forfeited (in dollars per share) | $ / shares</t>
        </is>
      </c>
      <c r="B10" s="4" t="inlineStr">
        <is>
          <t xml:space="preserve"> </t>
        </is>
      </c>
      <c r="C10" s="6" t="n">
        <v>0</v>
      </c>
      <c r="D10" s="4" t="inlineStr">
        <is>
          <t xml:space="preserve"> </t>
        </is>
      </c>
      <c r="E10" s="4" t="inlineStr">
        <is>
          <t xml:space="preserve"> </t>
        </is>
      </c>
      <c r="F10" s="4" t="inlineStr">
        <is>
          <t xml:space="preserve"> </t>
        </is>
      </c>
    </row>
    <row r="11">
      <c r="A11" s="4" t="inlineStr">
        <is>
          <t>Options exercisable, aggregate intrinsic value | $</t>
        </is>
      </c>
      <c r="B11" s="4" t="inlineStr">
        <is>
          <t xml:space="preserve"> </t>
        </is>
      </c>
      <c r="C11" s="6" t="n">
        <v>0</v>
      </c>
      <c r="D11" s="6" t="n">
        <v>22225000</v>
      </c>
      <c r="E11" s="4" t="inlineStr">
        <is>
          <t xml:space="preserve"> </t>
        </is>
      </c>
      <c r="F11" s="4" t="inlineStr">
        <is>
          <t xml:space="preserve"> </t>
        </is>
      </c>
    </row>
    <row r="12">
      <c r="A12" s="4" t="inlineStr">
        <is>
          <t>Options exercisable (in dollars per share) | $ / shares</t>
        </is>
      </c>
      <c r="B12" s="4" t="inlineStr">
        <is>
          <t xml:space="preserve"> </t>
        </is>
      </c>
      <c r="C12" s="6" t="n">
        <v>0</v>
      </c>
      <c r="D12" s="4" t="inlineStr">
        <is>
          <t xml:space="preserve"> </t>
        </is>
      </c>
      <c r="E12" s="4" t="inlineStr">
        <is>
          <t xml:space="preserve"> </t>
        </is>
      </c>
      <c r="F12" s="4" t="inlineStr">
        <is>
          <t xml:space="preserve"> </t>
        </is>
      </c>
    </row>
    <row r="13">
      <c r="A13" s="3" t="inlineStr">
        <is>
          <t>Share-based Compensation Arrangement by Share-based Payment Award, Options, Outstanding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outstanding, beginning balance (in shares)</t>
        </is>
      </c>
      <c r="B14" s="4" t="inlineStr">
        <is>
          <t xml:space="preserve"> </t>
        </is>
      </c>
      <c r="C14" s="5" t="n">
        <v>500000</v>
      </c>
      <c r="D14" s="4" t="inlineStr">
        <is>
          <t xml:space="preserve"> </t>
        </is>
      </c>
      <c r="E14" s="4" t="inlineStr">
        <is>
          <t xml:space="preserve"> </t>
        </is>
      </c>
      <c r="F14" s="4" t="inlineStr">
        <is>
          <t xml:space="preserve"> </t>
        </is>
      </c>
    </row>
    <row r="15">
      <c r="A15" s="4" t="inlineStr">
        <is>
          <t>Exercised (in shares)</t>
        </is>
      </c>
      <c r="B15" s="4" t="inlineStr">
        <is>
          <t xml:space="preserve"> </t>
        </is>
      </c>
      <c r="C15" s="5" t="n">
        <v>-500000</v>
      </c>
      <c r="D15" s="4" t="inlineStr">
        <is>
          <t xml:space="preserve"> </t>
        </is>
      </c>
      <c r="E15" s="4" t="inlineStr">
        <is>
          <t xml:space="preserve"> </t>
        </is>
      </c>
      <c r="F15" s="4" t="inlineStr">
        <is>
          <t xml:space="preserve"> </t>
        </is>
      </c>
    </row>
    <row r="16">
      <c r="A16" s="4" t="inlineStr">
        <is>
          <t>Forfeited (in shares)</t>
        </is>
      </c>
      <c r="B16" s="4" t="inlineStr">
        <is>
          <t xml:space="preserve"> </t>
        </is>
      </c>
      <c r="C16" s="5" t="n">
        <v>0</v>
      </c>
      <c r="D16" s="4" t="inlineStr">
        <is>
          <t xml:space="preserve"> </t>
        </is>
      </c>
      <c r="E16" s="4" t="inlineStr">
        <is>
          <t xml:space="preserve"> </t>
        </is>
      </c>
      <c r="F16" s="4" t="inlineStr">
        <is>
          <t xml:space="preserve"> </t>
        </is>
      </c>
    </row>
    <row r="17">
      <c r="A17" s="4" t="inlineStr">
        <is>
          <t>Options outstanding, ending balance (in shares)</t>
        </is>
      </c>
      <c r="B17" s="4" t="inlineStr">
        <is>
          <t xml:space="preserve"> </t>
        </is>
      </c>
      <c r="C17" s="5" t="n">
        <v>0</v>
      </c>
      <c r="D17" s="5" t="n">
        <v>500000</v>
      </c>
      <c r="E17" s="4" t="inlineStr">
        <is>
          <t xml:space="preserve"> </t>
        </is>
      </c>
      <c r="F17" s="4" t="inlineStr">
        <is>
          <t xml:space="preserve"> </t>
        </is>
      </c>
    </row>
    <row r="18">
      <c r="A18" s="4" t="inlineStr">
        <is>
          <t>Options exercisable (in shares)</t>
        </is>
      </c>
      <c r="B18" s="4" t="inlineStr">
        <is>
          <t xml:space="preserve"> </t>
        </is>
      </c>
      <c r="C18" s="5" t="n">
        <v>0</v>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exercisable, weighted average remaining life (in years)</t>
        </is>
      </c>
      <c r="B20" s="4" t="inlineStr">
        <is>
          <t xml:space="preserve"> </t>
        </is>
      </c>
      <c r="C20" s="4" t="inlineStr">
        <is>
          <t xml:space="preserve"> </t>
        </is>
      </c>
      <c r="D20" s="4" t="inlineStr">
        <is>
          <t>9 months 25 days</t>
        </is>
      </c>
      <c r="E20" s="4" t="inlineStr">
        <is>
          <t xml:space="preserve"> </t>
        </is>
      </c>
      <c r="F20" s="4" t="inlineStr">
        <is>
          <t xml:space="preserve"> </t>
        </is>
      </c>
    </row>
    <row r="21">
      <c r="A21" s="4" t="inlineStr">
        <is>
          <t>Options outstanding, aggregate intrinsic value | $</t>
        </is>
      </c>
      <c r="B21" s="4" t="inlineStr">
        <is>
          <t xml:space="preserve"> </t>
        </is>
      </c>
      <c r="C21" s="6" t="n">
        <v>0</v>
      </c>
      <c r="D21" s="4" t="inlineStr">
        <is>
          <t xml:space="preserve"> </t>
        </is>
      </c>
      <c r="E21" s="4" t="inlineStr">
        <is>
          <t xml:space="preserve"> </t>
        </is>
      </c>
      <c r="F21" s="4" t="inlineStr">
        <is>
          <t xml:space="preserve"> </t>
        </is>
      </c>
    </row>
    <row r="22">
      <c r="A22" s="4" t="inlineStr">
        <is>
          <t>Share-based compensation expense | $</t>
        </is>
      </c>
      <c r="B22" s="4" t="inlineStr">
        <is>
          <t xml:space="preserve"> </t>
        </is>
      </c>
      <c r="C22" s="5" t="n">
        <v>8402000</v>
      </c>
      <c r="D22" s="6" t="n">
        <v>6753000</v>
      </c>
      <c r="E22" s="6" t="n">
        <v>3477000</v>
      </c>
      <c r="F22" s="4" t="inlineStr">
        <is>
          <t xml:space="preserve"> </t>
        </is>
      </c>
    </row>
    <row r="23">
      <c r="A23" s="4" t="inlineStr">
        <is>
          <t>Number of shares authorized and reserved for issuance</t>
        </is>
      </c>
      <c r="B23" s="5" t="n">
        <v>2750000</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Vested in Period, Fair Value | $</t>
        </is>
      </c>
      <c r="B24" s="4" t="inlineStr">
        <is>
          <t xml:space="preserve"> </t>
        </is>
      </c>
      <c r="C24" s="5" t="n">
        <v>7100000</v>
      </c>
      <c r="D24" s="6" t="n">
        <v>4000000</v>
      </c>
      <c r="E24" s="6" t="n">
        <v>3400000</v>
      </c>
      <c r="F24" s="4" t="inlineStr">
        <is>
          <t xml:space="preserve"> </t>
        </is>
      </c>
    </row>
    <row r="25">
      <c r="A25" s="4" t="inlineStr">
        <is>
          <t>Share-based Payment Arrangement, Expense | $</t>
        </is>
      </c>
      <c r="B25" s="4" t="inlineStr">
        <is>
          <t xml:space="preserve"> </t>
        </is>
      </c>
      <c r="C25" s="6" t="n">
        <v>8400000</v>
      </c>
      <c r="D25" s="4" t="inlineStr">
        <is>
          <t xml:space="preserve"> </t>
        </is>
      </c>
      <c r="E25" s="4" t="inlineStr">
        <is>
          <t xml:space="preserve"> </t>
        </is>
      </c>
      <c r="F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5" t="n">
        <v>3597183</v>
      </c>
      <c r="F26" s="4" t="inlineStr">
        <is>
          <t xml:space="preserve"> </t>
        </is>
      </c>
    </row>
    <row r="27">
      <c r="A27" s="4" t="inlineStr">
        <is>
          <t>Share-based Payment Arrangement, Shares Withheld for Tax Withholding Obligation</t>
        </is>
      </c>
      <c r="B27" s="4" t="inlineStr">
        <is>
          <t xml:space="preserve"> </t>
        </is>
      </c>
      <c r="C27" s="5" t="n">
        <v>-46386</v>
      </c>
      <c r="D27" s="5" t="n">
        <v>-59857</v>
      </c>
      <c r="E27" s="5" t="n">
        <v>-46415</v>
      </c>
      <c r="F27" s="4" t="inlineStr">
        <is>
          <t xml:space="preserve"> </t>
        </is>
      </c>
    </row>
    <row r="28">
      <c r="A28" s="4" t="inlineStr">
        <is>
          <t>Shares granted</t>
        </is>
      </c>
      <c r="B28" s="4" t="inlineStr">
        <is>
          <t xml:space="preserve"> </t>
        </is>
      </c>
      <c r="C28" s="5" t="n">
        <v>0</v>
      </c>
      <c r="D28" s="4" t="inlineStr">
        <is>
          <t xml:space="preserve"> </t>
        </is>
      </c>
      <c r="E28" s="4" t="inlineStr">
        <is>
          <t xml:space="preserve"> </t>
        </is>
      </c>
      <c r="F28" s="4" t="inlineStr">
        <is>
          <t xml:space="preserve"> </t>
        </is>
      </c>
    </row>
    <row r="29">
      <c r="A29" s="4" t="inlineStr">
        <is>
          <t>Per share exercise price | $ / shares</t>
        </is>
      </c>
      <c r="B29" s="4" t="inlineStr">
        <is>
          <t xml:space="preserve"> </t>
        </is>
      </c>
      <c r="C29" s="6" t="n">
        <v>0</v>
      </c>
      <c r="D29" s="7" t="n">
        <v>7.49</v>
      </c>
      <c r="E29" s="4" t="inlineStr">
        <is>
          <t xml:space="preserve"> </t>
        </is>
      </c>
      <c r="F29" s="4" t="inlineStr">
        <is>
          <t xml:space="preserve"> </t>
        </is>
      </c>
    </row>
    <row r="30">
      <c r="A30" s="4" t="inlineStr">
        <is>
          <t>Expiration period (in years)</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Payment, Tax Withholding, Share-based Payment Arrangement | $</t>
        </is>
      </c>
      <c r="B31" s="4" t="inlineStr">
        <is>
          <t xml:space="preserve"> </t>
        </is>
      </c>
      <c r="C31" s="6" t="n">
        <v>-11337000</v>
      </c>
      <c r="D31" s="6" t="n">
        <v>-1977000</v>
      </c>
      <c r="E31" s="6" t="n">
        <v>-1074000</v>
      </c>
      <c r="F31" s="4" t="inlineStr">
        <is>
          <t xml:space="preserve"> </t>
        </is>
      </c>
    </row>
    <row r="32">
      <c r="A32" s="4" t="inlineStr">
        <is>
          <t>Share-based Payment Arrangement, Decrease for Tax Withholding Obligation | $</t>
        </is>
      </c>
      <c r="B32" s="4" t="inlineStr">
        <is>
          <t xml:space="preserve"> </t>
        </is>
      </c>
      <c r="C32" s="6" t="n">
        <v>11337000</v>
      </c>
      <c r="D32" s="6" t="n">
        <v>1977000</v>
      </c>
      <c r="E32" s="6" t="n">
        <v>1074000</v>
      </c>
      <c r="F32" s="4" t="inlineStr">
        <is>
          <t xml:space="preserve"> </t>
        </is>
      </c>
    </row>
    <row r="33">
      <c r="A33" s="4" t="inlineStr">
        <is>
          <t>Share-based Compensation Arrangement by Share-based Payment Award, Equity Instruments Other than Options, Nonvested, Number</t>
        </is>
      </c>
      <c r="B33" s="4" t="inlineStr">
        <is>
          <t xml:space="preserve"> </t>
        </is>
      </c>
      <c r="C33" s="5" t="n">
        <v>125000</v>
      </c>
      <c r="D33" s="5" t="n">
        <v>92000</v>
      </c>
      <c r="E33" s="5" t="n">
        <v>38000</v>
      </c>
      <c r="F33" s="5" t="n">
        <v>28000</v>
      </c>
    </row>
    <row r="34">
      <c r="A34" s="4" t="inlineStr">
        <is>
          <t>Share-based Compensation Arrangement by Share-based Payment Award, Equity Instruments Other than Options, Nonvested, Weighted Average Grant Date Fair Value | $ / shares</t>
        </is>
      </c>
      <c r="B34" s="4" t="inlineStr">
        <is>
          <t xml:space="preserve"> </t>
        </is>
      </c>
      <c r="C34" s="7" t="n">
        <v>46.84</v>
      </c>
      <c r="D34" s="7" t="n">
        <v>33.56</v>
      </c>
      <c r="E34" s="7" t="n">
        <v>23.94</v>
      </c>
      <c r="F34" s="7" t="n">
        <v>23.21</v>
      </c>
    </row>
    <row r="35">
      <c r="A35" s="4" t="inlineStr">
        <is>
          <t>Share-based Compensation Arrangement by Share-based Payment Award, Equity Instruments Other than Options, Grants in Period, Weighted Average Grant Date Fair Value | $ / shares</t>
        </is>
      </c>
      <c r="B35" s="4" t="inlineStr">
        <is>
          <t xml:space="preserve"> </t>
        </is>
      </c>
      <c r="C35" s="7" t="n">
        <v>53.05</v>
      </c>
      <c r="D35" s="7" t="n">
        <v>33.21</v>
      </c>
      <c r="E35" s="7" t="n">
        <v>22.47</v>
      </c>
      <c r="F35" s="4" t="inlineStr">
        <is>
          <t xml:space="preserve"> </t>
        </is>
      </c>
    </row>
    <row r="36">
      <c r="A36" s="4" t="inlineStr">
        <is>
          <t>Share-based Compensation Arrangement by Share-based Payment Award, Equity Instruments Other than Options, Grants in Period</t>
        </is>
      </c>
      <c r="B36" s="4" t="inlineStr">
        <is>
          <t xml:space="preserve"> </t>
        </is>
      </c>
      <c r="C36" s="5" t="n">
        <v>187000</v>
      </c>
      <c r="D36" s="5" t="n">
        <v>185000</v>
      </c>
      <c r="E36" s="5" t="n">
        <v>171000</v>
      </c>
      <c r="F36" s="4" t="inlineStr">
        <is>
          <t xml:space="preserve"> </t>
        </is>
      </c>
    </row>
    <row r="37">
      <c r="A37" s="4" t="inlineStr">
        <is>
          <t>Share-based Compensation Arrangement by Share-based Payment Award, Equity Instruments Other than Options, Vested in Period</t>
        </is>
      </c>
      <c r="B37" s="4" t="inlineStr">
        <is>
          <t xml:space="preserve"> </t>
        </is>
      </c>
      <c r="C37" s="5" t="n">
        <v>-152000</v>
      </c>
      <c r="D37" s="5" t="n">
        <v>-129000</v>
      </c>
      <c r="E37" s="5" t="n">
        <v>-153000</v>
      </c>
      <c r="F37" s="4" t="inlineStr">
        <is>
          <t xml:space="preserve"> </t>
        </is>
      </c>
    </row>
    <row r="38">
      <c r="A38" s="4" t="inlineStr">
        <is>
          <t>Share-based Compensation Arrangement by Share-based Payment Award, Equity Instruments Other than Options, Vested in Period, Weighted Average Grant Date Fair Value | $ / shares</t>
        </is>
      </c>
      <c r="B38" s="4" t="inlineStr">
        <is>
          <t xml:space="preserve"> </t>
        </is>
      </c>
      <c r="C38" s="7" t="n">
        <v>46.52</v>
      </c>
      <c r="D38" s="7" t="n">
        <v>31.18</v>
      </c>
      <c r="E38" s="7" t="n">
        <v>22.17</v>
      </c>
      <c r="F38" s="4" t="inlineStr">
        <is>
          <t xml:space="preserve"> </t>
        </is>
      </c>
    </row>
    <row r="39">
      <c r="A39" s="4" t="inlineStr">
        <is>
          <t>Share-based Compensation Arrangement by Share-based Payment Award, Equity Instruments Other than Options, Forfeited in Period</t>
        </is>
      </c>
      <c r="B39" s="4" t="inlineStr">
        <is>
          <t xml:space="preserve"> </t>
        </is>
      </c>
      <c r="C39" s="5" t="n">
        <v>-2000</v>
      </c>
      <c r="D39" s="5" t="n">
        <v>-2000</v>
      </c>
      <c r="E39" s="5" t="n">
        <v>-8000</v>
      </c>
      <c r="F39" s="4" t="inlineStr">
        <is>
          <t xml:space="preserve"> </t>
        </is>
      </c>
    </row>
    <row r="40">
      <c r="A40" s="4" t="inlineStr">
        <is>
          <t>Share-based Compensation Arrangement by Share-based Payment Award, Equity Instruments Other than Options, Forfeitures, Weighted Average Grant Date Fair Value | $ / shares</t>
        </is>
      </c>
      <c r="B40" s="4" t="inlineStr">
        <is>
          <t xml:space="preserve"> </t>
        </is>
      </c>
      <c r="C40" s="7" t="n">
        <v>42.65</v>
      </c>
      <c r="D40" s="7" t="n">
        <v>32.88</v>
      </c>
      <c r="E40" s="7" t="n">
        <v>23.84</v>
      </c>
      <c r="F40" s="4" t="inlineStr">
        <is>
          <t xml:space="preserve"> </t>
        </is>
      </c>
    </row>
    <row r="41">
      <c r="A41" s="4" t="inlineStr">
        <is>
          <t>Non-employee Directo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eligible for awards | non-employee</t>
        </is>
      </c>
      <c r="B43" s="4" t="inlineStr">
        <is>
          <t xml:space="preserve"> </t>
        </is>
      </c>
      <c r="C43" s="4" t="inlineStr">
        <is>
          <t xml:space="preserve"> </t>
        </is>
      </c>
      <c r="D43" s="4" t="inlineStr">
        <is>
          <t xml:space="preserve"> </t>
        </is>
      </c>
      <c r="E43" s="5" t="n">
        <v>6</v>
      </c>
      <c r="F43" s="4" t="inlineStr">
        <is>
          <t xml:space="preserve"> </t>
        </is>
      </c>
    </row>
    <row r="44">
      <c r="A44" s="4" t="inlineStr">
        <is>
          <t>Percentage of amount of retainer fee deferred (up to)</t>
        </is>
      </c>
      <c r="B44" s="4" t="inlineStr">
        <is>
          <t xml:space="preserve"> </t>
        </is>
      </c>
      <c r="C44" s="4" t="inlineStr">
        <is>
          <t xml:space="preserve"> </t>
        </is>
      </c>
      <c r="D44" s="4" t="inlineStr">
        <is>
          <t xml:space="preserve"> </t>
        </is>
      </c>
      <c r="E44" s="9" t="n">
        <v>1</v>
      </c>
      <c r="F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Payment Arrangement, Shares Withheld for Tax Withholding Obligation</t>
        </is>
      </c>
      <c r="B47" s="4" t="inlineStr">
        <is>
          <t xml:space="preserve"> </t>
        </is>
      </c>
      <c r="C47" s="5" t="n">
        <v>-285347</v>
      </c>
      <c r="D47" s="5" t="n">
        <v>-59857</v>
      </c>
      <c r="E47" s="5" t="n">
        <v>-46415</v>
      </c>
      <c r="F47" s="4" t="inlineStr">
        <is>
          <t xml:space="preserve"> </t>
        </is>
      </c>
    </row>
    <row r="48">
      <c r="A48" s="4" t="inlineStr">
        <is>
          <t>Share-based Payment Arrangement, Decrease for Tax Withholding Obligation | $</t>
        </is>
      </c>
      <c r="B48" s="4" t="inlineStr">
        <is>
          <t xml:space="preserve"> </t>
        </is>
      </c>
      <c r="C48" s="6" t="n">
        <v>-3000</v>
      </c>
      <c r="D48" s="6" t="n">
        <v>-1000</v>
      </c>
      <c r="E48" s="6" t="n">
        <v>0</v>
      </c>
      <c r="F48" s="4" t="inlineStr">
        <is>
          <t xml:space="preserve"> </t>
        </is>
      </c>
    </row>
    <row r="49">
      <c r="A49" s="4" t="inlineStr">
        <is>
          <t>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rvice period</t>
        </is>
      </c>
      <c r="B51" s="4" t="inlineStr">
        <is>
          <t xml:space="preserve"> </t>
        </is>
      </c>
      <c r="C51" s="4" t="inlineStr">
        <is>
          <t xml:space="preserve"> </t>
        </is>
      </c>
      <c r="D51" s="4" t="inlineStr">
        <is>
          <t xml:space="preserve"> </t>
        </is>
      </c>
      <c r="E51" s="4" t="inlineStr">
        <is>
          <t>5 years</t>
        </is>
      </c>
      <c r="F51" s="4" t="inlineStr">
        <is>
          <t xml:space="preserve"> </t>
        </is>
      </c>
    </row>
    <row r="52">
      <c r="A52" s="4" t="inlineStr">
        <is>
          <t>Stock Issued During Period, Value, Stock Options Exercised | $</t>
        </is>
      </c>
      <c r="B52" s="4" t="inlineStr">
        <is>
          <t xml:space="preserve"> </t>
        </is>
      </c>
      <c r="C52" s="5" t="n">
        <v>0</v>
      </c>
      <c r="D52" s="4" t="inlineStr">
        <is>
          <t xml:space="preserve"> </t>
        </is>
      </c>
      <c r="E52" s="4" t="inlineStr">
        <is>
          <t xml:space="preserve"> </t>
        </is>
      </c>
      <c r="F52" s="4" t="inlineStr">
        <is>
          <t xml:space="preserve"> </t>
        </is>
      </c>
    </row>
    <row r="53">
      <c r="A53" s="4" t="inlineStr">
        <is>
          <t>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amortized share-based compensation expense | $</t>
        </is>
      </c>
      <c r="B55" s="4" t="inlineStr">
        <is>
          <t xml:space="preserve"> </t>
        </is>
      </c>
      <c r="C55" s="6" t="n">
        <v>2900000</v>
      </c>
      <c r="D55" s="4" t="inlineStr">
        <is>
          <t xml:space="preserve"> </t>
        </is>
      </c>
      <c r="E55" s="4" t="inlineStr">
        <is>
          <t xml:space="preserve"> </t>
        </is>
      </c>
      <c r="F55" s="4" t="inlineStr">
        <is>
          <t xml:space="preserve"> </t>
        </is>
      </c>
    </row>
    <row r="56">
      <c r="A56" s="4" t="inlineStr">
        <is>
          <t>Unamortized share-based compensation expense, weighted average period of recognition</t>
        </is>
      </c>
      <c r="B56" s="4" t="inlineStr">
        <is>
          <t xml:space="preserve"> </t>
        </is>
      </c>
      <c r="C56" s="4" t="inlineStr">
        <is>
          <t>1 year 10 months 24 days</t>
        </is>
      </c>
      <c r="D56" s="4" t="inlineStr">
        <is>
          <t xml:space="preserve"> </t>
        </is>
      </c>
      <c r="E56" s="4" t="inlineStr">
        <is>
          <t xml:space="preserve"> </t>
        </is>
      </c>
      <c r="F56" s="4" t="inlineStr">
        <is>
          <t xml:space="preserve"> </t>
        </is>
      </c>
    </row>
    <row r="57">
      <c r="A57" s="4" t="inlineStr">
        <is>
          <t>Restricted Stock [Member] | Offic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awards vested in period</t>
        </is>
      </c>
      <c r="B59" s="4" t="inlineStr">
        <is>
          <t xml:space="preserve"> </t>
        </is>
      </c>
      <c r="C59" s="4" t="inlineStr">
        <is>
          <t xml:space="preserve"> </t>
        </is>
      </c>
      <c r="D59" s="4" t="inlineStr">
        <is>
          <t xml:space="preserve"> </t>
        </is>
      </c>
      <c r="E59" s="9" t="n">
        <v>1</v>
      </c>
      <c r="F59" s="4" t="inlineStr">
        <is>
          <t xml:space="preserve"> </t>
        </is>
      </c>
    </row>
    <row r="60">
      <c r="A60" s="4" t="inlineStr">
        <is>
          <t>Equity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Payment Arrangement, Shares Withheld for Tax Withholding Obligation</t>
        </is>
      </c>
      <c r="B62" s="4" t="inlineStr">
        <is>
          <t xml:space="preserve"> </t>
        </is>
      </c>
      <c r="C62" s="5" t="n">
        <v>-238961</v>
      </c>
      <c r="D62" s="4" t="inlineStr">
        <is>
          <t xml:space="preserve"> </t>
        </is>
      </c>
      <c r="E62" s="4" t="inlineStr">
        <is>
          <t xml:space="preserve"> </t>
        </is>
      </c>
      <c r="F62" s="4" t="inlineStr">
        <is>
          <t xml:space="preserve"> </t>
        </is>
      </c>
    </row>
    <row r="63">
      <c r="A63" s="4" t="inlineStr">
        <is>
          <t>Share-based Payment Arrangement, Decrease for Tax Withholding Obligation | $</t>
        </is>
      </c>
      <c r="B63" s="4" t="inlineStr">
        <is>
          <t xml:space="preserve"> </t>
        </is>
      </c>
      <c r="C63" s="6" t="n">
        <v>12900000</v>
      </c>
      <c r="D63" s="4" t="inlineStr">
        <is>
          <t xml:space="preserve"> </t>
        </is>
      </c>
      <c r="E63" s="4" t="inlineStr">
        <is>
          <t xml:space="preserve"> </t>
        </is>
      </c>
      <c r="F63" s="4" t="inlineStr">
        <is>
          <t xml:space="preserve"> </t>
        </is>
      </c>
    </row>
    <row r="64">
      <c r="A64" s="4" t="inlineStr">
        <is>
          <t>RSAs and RS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based Payment Arrangement, Decrease for Tax Withholding Obligation | $</t>
        </is>
      </c>
      <c r="B66" s="4" t="inlineStr">
        <is>
          <t xml:space="preserve"> </t>
        </is>
      </c>
      <c r="C66" s="6" t="n">
        <v>2200000</v>
      </c>
      <c r="D66" s="4" t="inlineStr">
        <is>
          <t xml:space="preserve"> </t>
        </is>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reflects the disaggregation of revenue by primary geographic market, type of customer, product type, and timing of revenue recognition (in thousands): Years Ended December 31, 2024 2023 2022 Residential units revenue Land and lots revenue Residential units revenue Land and lots revenue Residential units revenue Land and lots revenue Primary Geographical Market Central $ 1,489,472 $ 28,807 $ 1,270,599 $ 7,980 $ 1,181,393 $ 46,479 Southeast 580,664 — 498,656 475 522,558 7,363 Total revenues $ 2,070,136 $ 28,807 $ 1,769,255 $ 8,455 $ 1,703,951 $ 53,842 Type of Customer Homebuyers $ 2,070,136 $ — $ 1,769,255 $ — $ 1,703,951 $ — Homebuilders and Multi-family Developers — 28,807 — 8,455 — 53,842 Total revenues $ 2,070,136 $ 28,807 $ 1,769,255 $ 8,455 $ 1,703,951 $ 53,842 Product Type Residential units $ 2,070,136 $ — $ 1,769,255 $ — $ 1,703,951 $ — Land and lots — 28,807 — 8,455 — 53,842 Total revenues $ 2,070,136 $ 28,807 $ 1,769,255 $ 8,455 $ 1,703,951 $ 53,842 Timing of Revenue Recognition (1) Transferred at a point in time $ 2,069,756 $ 28,807 $ 1,767,788 $ 8,455 $ 1,696,911 $ 53,842 Transferred over time 380 — 1,467 — 7,040 — Total revenues $ 2,070,136 $ 28,807 $ 1,769,255 $ 8,455 $ 1,703,951 $ 53,842 (1) Revenue recognized over time represents revenue from mechanic’s lien contracts. Contract Balances Opening and closing contract balances included in customer and builder deposits on the consolidated balance sheets are as follows (in thousands): December 31, 2024 December 31, 2023 Customer and builder deposits $ 37,068 $ 43,148 The difference between the opening and closing balances of customer and builder deposits results from the timing difference between the customer’s payment of a deposit and the Company’s delivery of the home, impacted slightly by terminations of contracts. The amount of deposits on residential units and land and lots held as of the beginning of the period and recognized as revenue during the years ended December 31, 2024 and 2023 are as follows (in thousands): 2024 2023 Type of Customer Homebuyers $ 41,402 $ 26,575 Homebuilders and Multi-Family Developers 900 — Total deposits recognized as revenue $ 42,302 $ 26,575 Transaction Price Allocated to Remaining Performance Obligations The aggregate amount of transaction price allocated to the remaining performance obligations on our land sale and lot option contracts is $12.4 million. The Company will recognize the remaining revenue when the lots are taken down, or upon closing for the sale of a land parcel, which is expected to occur as follows (in thousands): 2025 $ 8,443 2026 3,946 Total $ 12,389 The timing of lot takedowns is contingent upon a number of factors, including customer needs and demand,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 , and has not disclosed the transaction price allocated to remaining performance obligations as of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senior unsecured notes, and notes payable. Per the fair value hierarchy, level 1 financial instruments include: cash,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solidated financial statements as of December 31, 2024 and 2023.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as of December 31, 2024 and 2023, was $287.2 million and $322.5 million, respectively. There were no transfers between the levels of the fair value hierarchy for any of our financial instruments as of December 31, 2024 when compared to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2024, 2023 and 2022, the Company had the following related party transactions through the normal course of business. Corporate Officers Trevor Brickman, the son of Green Brick’s Chief Executive Officer, is the President of Centre Living. Green Brick’s ownership interest in Centre Living is 90% and Trevor Brickman’s ownership interest is 10%. Green Brick has 90% voting control over the operations of Centre Living. As such, 100% of Centre Living’s operations are included within our consolidated financial statements. Trevor Brickman made no cash contributions to Centre Living during the years ended December 31, 2024, 2023 and 2022. GRBK GHO GRBK GHO leases office space from entities affiliated with the president of GRBK GHO. During the years ended December 31, 2024, 2023, and 2022, GRBK GHO incurred lease costs of $0.1 million, $0.1 million, and $0.2 million in each period, under such lease agreements. As of December 31, 2024, there were no amounts due to the affiliated entities related to such lease agreements. GRBK GHO receives title closing services on the purchase of land and third-party lots from an entity affiliated with the president of GRBK GHO. During the years ended December 31, 2024, 2023, and 2022, GRBK GHO incurred de minimis fees related to such title closing services. As of December 31, 2024, no amounts were due to the title company affil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18. COMMITMENTS AND CONTINGENCIES Letters of Credit and Performance Bonds During the ordinary course of business, certain regulatory agencies and municipalities require the Company to post letters of credit or performance bonds related to development projects. As of December 31, 2024 and 2023, letters of credit and performance bonds outstanding were $20.0 million and $13.5 million respectively. The Company does not believe that it is likely that any material claims will be made under a letter of credit or performance bond in the foreseeable future. Operating Leases We have leases associated with office and design center space in Georgia, Texas, and Florida that, at the commencement date, each have a lease term of more than 12 months and are classified as operating leases. The exercise of any extension options available in such operating lease contracts is not reasonably certain. The operating lease cost of $1.6 million, $1.8 million, and $1.6 million for these leases for the years ended December 31, 2024, 2023, and 2022, respectively, is included in selling, general and administrative expense in the consolidated statements of income. For the years ended December 31, 2024 and 2023, cash paid for amounts included in the measurement of operating lease liabilities was $1.0 million and $1.4 million, respectively. As of December 31, 2024, the weighted-average remaining lease term and the weighted-average discount rate used in calculating our lease liabilities were 5.7 years and 7.4%, respectively. The future annual undiscounted cash flows related to the operating leases and a reconciliation of such undiscounted cash flows to the operating lease liabilities recognized in the consolidated balance sheet as of December 31, 2024 are presented below (in thousands): 2025 $ 1,616 2026 1,531 2027 1,499 2028 1,459 2029 1,108 Thereafter 1,712 Total future lease payments 8,925 Less: Interest 582 Present value of lease liabilities $ 8,343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solidated income statements on a straight-line basis. Short-term lease costs of $0.8 million, $0.9 million, and $1.3 million for each of the years ended December 31, 2024, 2023, and 2022, related to such lease contracts are included in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cash flows or on ou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Noncontrolling Interest, Equity, Carrying Amount</t>
        </is>
      </c>
      <c r="B3" s="6" t="n">
        <v>44709</v>
      </c>
      <c r="C3" s="6" t="n">
        <v>36135</v>
      </c>
    </row>
    <row r="4">
      <c r="A4" s="3" t="inlineStr">
        <is>
          <t>ASSETS</t>
        </is>
      </c>
      <c r="B4" s="4" t="inlineStr">
        <is>
          <t xml:space="preserve"> </t>
        </is>
      </c>
      <c r="C4" s="4" t="inlineStr">
        <is>
          <t xml:space="preserve"> </t>
        </is>
      </c>
    </row>
    <row r="5">
      <c r="A5" s="4" t="inlineStr">
        <is>
          <t>Cash and cash equivalents</t>
        </is>
      </c>
      <c r="B5" s="5" t="n">
        <v>141543</v>
      </c>
      <c r="C5" s="5" t="n">
        <v>179756</v>
      </c>
    </row>
    <row r="6">
      <c r="A6" s="4" t="inlineStr">
        <is>
          <t>Restricted Cash</t>
        </is>
      </c>
      <c r="B6" s="5" t="n">
        <v>18153</v>
      </c>
      <c r="C6" s="5" t="n">
        <v>19703</v>
      </c>
    </row>
    <row r="7">
      <c r="A7" s="4" t="inlineStr">
        <is>
          <t>Receivables</t>
        </is>
      </c>
      <c r="B7" s="5" t="n">
        <v>13858</v>
      </c>
      <c r="C7" s="5" t="n">
        <v>10632</v>
      </c>
    </row>
    <row r="8">
      <c r="A8" s="4" t="inlineStr">
        <is>
          <t>Inventory</t>
        </is>
      </c>
      <c r="B8" s="5" t="n">
        <v>1937732</v>
      </c>
      <c r="C8" s="5" t="n">
        <v>1533223</v>
      </c>
    </row>
    <row r="9">
      <c r="A9" s="4" t="inlineStr">
        <is>
          <t>Equity Method Investments</t>
        </is>
      </c>
      <c r="B9" s="5" t="n">
        <v>60582</v>
      </c>
      <c r="C9" s="5" t="n">
        <v>84654</v>
      </c>
    </row>
    <row r="10">
      <c r="A10" s="4" t="inlineStr">
        <is>
          <t>Operating Lease, Right-of-Use Asset</t>
        </is>
      </c>
      <c r="B10" s="5" t="n">
        <v>7242</v>
      </c>
      <c r="C10" s="5" t="n">
        <v>7255</v>
      </c>
    </row>
    <row r="11">
      <c r="A11" s="4" t="inlineStr">
        <is>
          <t>Property and equipment, net</t>
        </is>
      </c>
      <c r="B11" s="5" t="n">
        <v>6551</v>
      </c>
      <c r="C11" s="5" t="n">
        <v>7054</v>
      </c>
    </row>
    <row r="12">
      <c r="A12" s="4" t="inlineStr">
        <is>
          <t>Earnest money deposits</t>
        </is>
      </c>
      <c r="B12" s="5" t="n">
        <v>13629</v>
      </c>
      <c r="C12" s="5" t="n">
        <v>16619</v>
      </c>
    </row>
    <row r="13">
      <c r="A13" s="4" t="inlineStr">
        <is>
          <t>Deferred income tax assets, net</t>
        </is>
      </c>
      <c r="B13" s="5" t="n">
        <v>13984</v>
      </c>
      <c r="C13" s="5" t="n">
        <v>15306</v>
      </c>
    </row>
    <row r="14">
      <c r="A14" s="4" t="inlineStr">
        <is>
          <t>Intangible Assets, Net (Excluding Goodwill)</t>
        </is>
      </c>
      <c r="B14" s="5" t="n">
        <v>282</v>
      </c>
      <c r="C14" s="5" t="n">
        <v>367</v>
      </c>
    </row>
    <row r="15">
      <c r="A15" s="4" t="inlineStr">
        <is>
          <t>Goodwill</t>
        </is>
      </c>
      <c r="B15" s="5" t="n">
        <v>680</v>
      </c>
      <c r="C15" s="5" t="n">
        <v>680</v>
      </c>
    </row>
    <row r="16">
      <c r="A16" s="4" t="inlineStr">
        <is>
          <t>Other assets</t>
        </is>
      </c>
      <c r="B16" s="5" t="n">
        <v>35758</v>
      </c>
      <c r="C16" s="5" t="n">
        <v>27583</v>
      </c>
    </row>
    <row r="17">
      <c r="A17" s="4" t="inlineStr">
        <is>
          <t>Total assets</t>
        </is>
      </c>
      <c r="B17" s="5" t="n">
        <v>2249994</v>
      </c>
      <c r="C17" s="5" t="n">
        <v>1902832</v>
      </c>
    </row>
    <row r="18">
      <c r="A18" s="3" t="inlineStr">
        <is>
          <t>LIABILITIES AND EQUITY</t>
        </is>
      </c>
      <c r="B18" s="4" t="inlineStr">
        <is>
          <t xml:space="preserve"> </t>
        </is>
      </c>
      <c r="C18" s="4" t="inlineStr">
        <is>
          <t xml:space="preserve"> </t>
        </is>
      </c>
    </row>
    <row r="19">
      <c r="A19" s="4" t="inlineStr">
        <is>
          <t>Accounts payable</t>
        </is>
      </c>
      <c r="B19" s="5" t="n">
        <v>59746</v>
      </c>
      <c r="C19" s="5" t="n">
        <v>54321</v>
      </c>
    </row>
    <row r="20">
      <c r="A20" s="4" t="inlineStr">
        <is>
          <t>Accrued expenses</t>
        </is>
      </c>
      <c r="B20" s="5" t="n">
        <v>110068</v>
      </c>
      <c r="C20" s="5" t="n">
        <v>96457</v>
      </c>
    </row>
    <row r="21">
      <c r="A21" s="4" t="inlineStr">
        <is>
          <t>Contract with Customer, Liability, Revenue Recognized</t>
        </is>
      </c>
      <c r="B21" s="5" t="n">
        <v>37068</v>
      </c>
      <c r="C21" s="5" t="n">
        <v>43148</v>
      </c>
    </row>
    <row r="22">
      <c r="A22" s="4" t="inlineStr">
        <is>
          <t>Operating Lease, Liability</t>
        </is>
      </c>
      <c r="B22" s="5" t="n">
        <v>8343</v>
      </c>
      <c r="C22" s="5" t="n">
        <v>7898</v>
      </c>
    </row>
    <row r="23">
      <c r="A23" s="4" t="inlineStr">
        <is>
          <t>Debt Instrument, Unamortized Discount (Premium) and Debt Issuance Costs, Net</t>
        </is>
      </c>
      <c r="B23" s="5" t="n">
        <v>22645</v>
      </c>
      <c r="C23" s="4" t="inlineStr">
        <is>
          <t xml:space="preserve"> </t>
        </is>
      </c>
    </row>
    <row r="24">
      <c r="A24" s="4" t="inlineStr">
        <is>
          <t>Borrowings on lines of credit, net</t>
        </is>
      </c>
      <c r="B24" s="4" t="inlineStr">
        <is>
          <t xml:space="preserve"> </t>
        </is>
      </c>
      <c r="C24" s="5" t="n">
        <v>-2328</v>
      </c>
    </row>
    <row r="25">
      <c r="A25" s="4" t="inlineStr">
        <is>
          <t>Senior Notes</t>
        </is>
      </c>
      <c r="B25" s="5" t="n">
        <v>299090</v>
      </c>
      <c r="C25" s="5" t="n">
        <v>336207</v>
      </c>
    </row>
    <row r="26">
      <c r="A26" s="4" t="inlineStr">
        <is>
          <t>Notes payable</t>
        </is>
      </c>
      <c r="B26" s="5" t="n">
        <v>14871</v>
      </c>
      <c r="C26" s="5" t="n">
        <v>12981</v>
      </c>
    </row>
    <row r="27">
      <c r="A27" s="4" t="inlineStr">
        <is>
          <t>Total liabilities</t>
        </is>
      </c>
      <c r="B27" s="6" t="n">
        <v>551831</v>
      </c>
      <c r="C27" s="6" t="n">
        <v>548684</v>
      </c>
    </row>
    <row r="28">
      <c r="A28" s="3" t="inlineStr">
        <is>
          <t>Equity:</t>
        </is>
      </c>
      <c r="B28" s="4" t="inlineStr">
        <is>
          <t xml:space="preserve"> </t>
        </is>
      </c>
      <c r="C28" s="4" t="inlineStr">
        <is>
          <t xml:space="preserve"> </t>
        </is>
      </c>
    </row>
    <row r="29">
      <c r="A29" s="4" t="inlineStr">
        <is>
          <t>Common Stock, Shares, Outstanding</t>
        </is>
      </c>
      <c r="B29" s="5" t="n">
        <v>44498097</v>
      </c>
      <c r="C29" s="5" t="n">
        <v>45005175</v>
      </c>
    </row>
    <row r="30">
      <c r="A30" s="4" t="inlineStr">
        <is>
          <t>Additional Paid in Capital</t>
        </is>
      </c>
      <c r="B30" s="6" t="n">
        <v>244653</v>
      </c>
      <c r="C30" s="6" t="n">
        <v>255614</v>
      </c>
    </row>
    <row r="31">
      <c r="A31" s="4" t="inlineStr">
        <is>
          <t>Retained earnings</t>
        </is>
      </c>
      <c r="B31" s="5" t="n">
        <v>1332714</v>
      </c>
      <c r="C31" s="5" t="n">
        <v>997037</v>
      </c>
    </row>
    <row r="32">
      <c r="A32" s="4" t="inlineStr">
        <is>
          <t>Total Green Brick Partners, Inc. stockholders’ equity</t>
        </is>
      </c>
      <c r="B32" s="5" t="n">
        <v>1625415</v>
      </c>
      <c r="C32" s="5" t="n">
        <v>1300704</v>
      </c>
    </row>
    <row r="33">
      <c r="A33" s="4" t="inlineStr">
        <is>
          <t>Noncontrolling interests</t>
        </is>
      </c>
      <c r="B33" s="5" t="n">
        <v>28039</v>
      </c>
      <c r="C33" s="5" t="n">
        <v>17309</v>
      </c>
    </row>
    <row r="34">
      <c r="A34" s="4" t="inlineStr">
        <is>
          <t>Total equity</t>
        </is>
      </c>
      <c r="B34" s="5" t="n">
        <v>1653454</v>
      </c>
      <c r="C34" s="5" t="n">
        <v>1318013</v>
      </c>
    </row>
    <row r="35">
      <c r="A35" s="4" t="inlineStr">
        <is>
          <t>Total liabilities and equity</t>
        </is>
      </c>
      <c r="B35" s="6" t="n">
        <v>2249994</v>
      </c>
      <c r="C35" s="6" t="n">
        <v>1902832</v>
      </c>
    </row>
    <row r="36">
      <c r="A36" s="4" t="inlineStr">
        <is>
          <t>Common stock, par value (in dollars per share)</t>
        </is>
      </c>
      <c r="B36" s="7" t="n">
        <v>0.01</v>
      </c>
      <c r="C36" s="7" t="n">
        <v>0.01</v>
      </c>
    </row>
    <row r="37">
      <c r="A37" s="4" t="inlineStr">
        <is>
          <t>Common stock, shares authorized (in shares)</t>
        </is>
      </c>
      <c r="B37" s="5" t="n">
        <v>10000000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381583</v>
      </c>
      <c r="C4" s="6" t="n">
        <v>284626</v>
      </c>
      <c r="D4" s="6" t="n">
        <v>2919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ignificant Accounting Policies (Policies) - USD ($)</t>
        </is>
      </c>
      <c r="B1" s="2" t="inlineStr">
        <is>
          <t>12 Months Ended</t>
        </is>
      </c>
    </row>
    <row r="2">
      <c r="B2" s="2" t="inlineStr">
        <is>
          <t>Dec. 31, 2024</t>
        </is>
      </c>
      <c r="C2" s="2" t="inlineStr">
        <is>
          <t>Dec. 31, 2023</t>
        </is>
      </c>
      <c r="D2" s="2" t="inlineStr">
        <is>
          <t>Dec. 31, 2022</t>
        </is>
      </c>
    </row>
    <row r="3">
      <c r="A3" s="4" t="inlineStr">
        <is>
          <t>Deposit Contracts, Policy [Policy Text Block]</t>
        </is>
      </c>
      <c r="B3" s="4" t="inlineStr">
        <is>
          <t>Earnest Money Deposits In the ordinary course of business, the Company enters into land and lot option contracts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These costs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t>
        </is>
      </c>
      <c r="C3" s="4" t="inlineStr">
        <is>
          <t xml:space="preserve"> </t>
        </is>
      </c>
      <c r="D3" s="4" t="inlineStr">
        <is>
          <t xml:space="preserve"> </t>
        </is>
      </c>
    </row>
    <row r="4">
      <c r="A4" s="4" t="inlineStr">
        <is>
          <t>Deferred tax assets</t>
        </is>
      </c>
      <c r="B4" s="6" t="n">
        <v>15841000</v>
      </c>
      <c r="C4" s="6" t="n">
        <v>17184000</v>
      </c>
      <c r="D4" s="4" t="inlineStr">
        <is>
          <t xml:space="preserve"> </t>
        </is>
      </c>
    </row>
    <row r="5">
      <c r="A5" s="4" t="inlineStr">
        <is>
          <t>Deferred income tax assets, net</t>
        </is>
      </c>
      <c r="B5" s="5" t="n">
        <v>13984000</v>
      </c>
      <c r="C5" s="5" t="n">
        <v>15306000</v>
      </c>
      <c r="D5" s="4" t="inlineStr">
        <is>
          <t xml:space="preserve"> </t>
        </is>
      </c>
    </row>
    <row r="6">
      <c r="A6" s="4" t="inlineStr">
        <is>
          <t>Valuation allowance for deferred tax assets</t>
        </is>
      </c>
      <c r="B6" s="6" t="n">
        <v>0</v>
      </c>
      <c r="C6" s="5" t="n">
        <v>0</v>
      </c>
      <c r="D6" s="4" t="inlineStr">
        <is>
          <t xml:space="preserve"> </t>
        </is>
      </c>
    </row>
    <row r="7">
      <c r="A7" s="4" t="inlineStr">
        <is>
          <t>Advertising Expense</t>
        </is>
      </c>
      <c r="B7" s="4" t="inlineStr">
        <is>
          <t>Advertising Expense The Company expenses advertising costs as incurred. Advertising costs are included in selling, general and administrative expense in the consolidated statements of income. Advertising expense for the years ended December 31, 2024, 2023 and 2022 totaled $3.1 million, $2.4 million and $1.2 million, respectively.</t>
        </is>
      </c>
      <c r="C7" s="4" t="inlineStr">
        <is>
          <t xml:space="preserve"> </t>
        </is>
      </c>
      <c r="D7" s="4" t="inlineStr">
        <is>
          <t xml:space="preserve"> </t>
        </is>
      </c>
    </row>
    <row r="8">
      <c r="A8" s="4" t="inlineStr">
        <is>
          <t>Selling, general and administrative expense</t>
        </is>
      </c>
      <c r="B8" s="6" t="n">
        <v>226566000</v>
      </c>
      <c r="C8" s="5" t="n">
        <v>192977000</v>
      </c>
      <c r="D8" s="6" t="n">
        <v>163943000</v>
      </c>
    </row>
    <row r="9">
      <c r="A9" s="4" t="inlineStr">
        <is>
          <t>Significant Accounting Policies</t>
        </is>
      </c>
      <c r="B9" s="4" t="inlineStr">
        <is>
          <t>SUMMARY OF SIGNIFICANT ACCOUNTING POLICIES Basis of Present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Principles of Consolidation The accompanying consolidated financial statements include the accounts of Green Brick Partners, Inc., its controlled subsidiaries, (together, the “Company”, “we”, or “Green Brick”) and variable interest entities (“VIEs”) in which Green Brick Partners, Inc. or one of its controlled subsidiaries is deemed to be the primary beneficiary. The Company evaluated its wholly-owned subsidiaries and controlled builder under ASC 810, Consolidation (“ASC 810”) and concluded that its controlled builder is a VIE. The Company owns a 50% equity interest and a 51% voting interest in its controlled builder. In addition, the Company appoints two of the three board managers of its controlled builder and is able to exercise control over its operations. The Company accounts for its controlled builder under the variable interest model and is the primary beneficiary of its controlled builder in accordance with ASC 810.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 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Cash and Cash Equivalents The Company considers all highly liquid investments with original maturities of three months or less at the time of purchase to be cash equivalents.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 Restricted Cash Restricted cash primarily relates to cash held in escrow for land development and title activities. Receivables Receivables consist of amounts collectible from manufacturing rebates earned by our homebuilders during the normal course of business, receivables related to land development joint ventures, amounts collectible from third-party escrow agents related to closings on land, lots and homes, and amounts collectible related to mechanic’s lien contracts. As of December 31, 2024 all amounts are considered fully collectible and no allowance for credit losses was recorded. Any allowance for credit losses is estimated based on our historical losses, the existing economic conditions, and the financial stability of our customers. Receivables are written off in the period that they are deemed uncollectible. Inventory and Cost of Revenues Inventory consists of undeveloped land, raw land scheduled for development, land held for future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such as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closed homes and lots in the community on a pro-rata basis. The life cycle of a community generally ranges from a couple of years to eight or more years, depending on the number of lots, product lines, and sales pace of each community, commencing with the acquisition of land, continuing through the land development phase, construction, and concluding with the sale and delivery of homes. We recognize costs as incurred on our mechanic’s lien contracts. Impairment of Inventory In accordance with ASC 360, Property, Plant, and Equipment (“ASC 360”), we evaluate our inventory for indicators of impairment by individual community and development during each reporting period. For our builder operations segments, during each reporting period, contribution margins on closed homes, average margins of homes under construction, and forecasted margins for future starts are reviewed at a community level. In the event that this review suggests higher potential for losses at a specific community, the Company monitors such communities by adding them to our “watchlist” communities, and, when an impairment indicator is present, further analysis is performed. For our land development segment, we perform a quarterly review for indicators of impairment for each project which involves comparing anticipated lot sale revenues to projected costs (i.e. lot gross margins). For lots designated for our builders, we review land for indicators of impairment on a consolidated level for each community, looking at overall projected home contribution margin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chang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For each real estate asset that has an indicator of impairment, we analyze whether the estimated remaining undiscounted future cash flows are more or less than the asset’s carrying value. The estimated cash flows are determined by projecting the remaining revenue from closings based on the contractual lot takedowns remaining, future projected lot takedowns, or historical and projected home sales or 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less than the asset’s carrying value, the asset is deemed impaired and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deemed appropriate, we use recent comparisons to market comparable transactions, bona fide letters of intent from outside parties, executed sales contracts, broker quotes, or similar information as inputs to estimate the fair value of certain real estate asset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in other assumptions. For example, increasing or decreasing sales absorption rates have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 Capitalization of Interest The Company capitalizes interest costs incurred to inventory during land development, home construction, and other qualifying activities. Interest capitalized as cost of inventory is charged to cost of revenues as related homes and finished lots are closed. Interest incurred on undeveloped land is directly expensed and included in interest expense in our consolidated statements of income. 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 Variable Interest Entities 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financial statements of the VIEs for which the Company is considered to be the primary beneficiary, if any, are consolidated in the Company’s consolidated financial statements. The noncontrolling interests attributable to other beneficiaries of the VIEs are included as noncontrolling interests in the Company’s consolidated financial statements. Property and Equipment, Net Property and equipment, net are stated at cost less accumulated depreciation. Depreciation is computed over the estimated useful lives of the assets using the straight-line method. The estimated useful lives of assets range from 1 to 8 years. Repairs and maintenance are expensed as incurred. Earnest Money Deposits In the ordinary course of business, the Company enters into land and lot option contracts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These costs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Intangible Assets Intangible assets, net consists of the estimated fair value of the acquired trade name, net of amortization.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The allocation to goodwill represents the excess of the purchase price, including contingent consideration, over the estimated fair value of assets acquired and liabilities assumed. Goodwill results primarily from operational synergies expected from the business combination. Goodwill is assessed for impairment at least annually in the fourth quarter, or more frequently if certain impairment indicators are present. A goodwill impairment loss is recognized for the amount by which the carrying amount of the reporting unit, including goodwill, exceeds its fair value. The Company reviews goodwill for impairment at the reporting unit level. The Company generally elects to first assess qualitative factors to determine whether it is more likely than not that fair value of the reporting level is less than its carrying amount. Qualitative factors include adverse macroeconomic conditions, industry and market conditions, overall financial performance, reporting unit specific events and entity specific events. If, after completing a qualitative assessment, the Company concludes that it is more likely than not that the fair value of the reporting unit is less than its carrying amount, the Company must perform a quantitative test to evaluate goodwill for impairment. To perform a quantitative test, the Company calculates the fair value of the reporting unit and compares that amount to the reporting unit’s carrying value. The fair value of the reporting unit is determined by using generally accepted valuation techniques, including discounted cash flow models and market multiple analysis. The Company’s valuation methodology for assessing impairment would require management to make judgments and assumptions based on historical experience and projections of future operating performance. The Company recognizes goodwill impairment, if any, as the excess of the reporting unit’s carrying value over its fair value, not to exceed the total amount of goodwill allocated to the reporting unit. Warranties The Company offers homeowners a comprehensive third-party warranty on each home. Homes are generally covered by a six-to-eight-year warranty for qualified and defined structural defects, one year for defects and products used, and two years for electrical, plumbing, heating, ventilation, and air conditioning parts and labor. The Company accrues an estimate of its exposure to warranty claims based on both current and historical home closings data and warranty costs incurred. A warranty accrual is made with the closing of a home and it is included within accrued expenses on the consolidated balance sheets. Any legal costs associated with loss contingencies related to warranties are expensed as incurred. Debt Issuance Costs Debt issuance costs represent costs incurred related to the senior unsecured notes, revolving secured and unsecured credit facilities, and notes payable, including amendments thereto, and reduce the carrying amount of debt on the consolidated balance sheets. These costs are subject to capitalization to inventory over the term of the related debt facility using the straight-line method, which approximates the effective interest rate method for our senior unsecured notes and notes payable. Redeemable Noncontrolling Interest in Equity of Consolidated Subsidiary 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solidated balance sheets. The accretion of the redeemable noncontrolling interest to its estimated redemption value is recorded in additional paid-in capital on the consolidated balance sheets if the estimated redemption value, net of accretion, is greater than the current value of the noncontrolling interest capital account. Revenue Recognition Contracts with Customers The Company derives revenues from two primary sources: the closing and delivery of homes through our builder operations segments and the closing of lots and land sold through our land development segment. All of our revenue is from contracts with customers. Contract Liabilities The Company requires homebuyers to submit a deposit for home purchases and requires buyers to submit a deposit in connection with land sale or lot option contracts. These deposits serve as an incentive for performance under homebuilding and land sale or development contracts. Cash received as customer deposits, if held in escrow, is reflected as restricted cash and as customer and builder deposits on the consolidated balance sheets. Performance Obligations The Company’s contracts with homebuyers contain a single performance obligation, which is satisfied when homes are completed and legal title has been transferred to the buyer. The Company does not have any variable consideration associated with home sales transactions. Revenue from mechanic’s lien contracts in which the Company serves as the general contractor for custom homes where the customer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six-to-eight-year structural warranties. As these are assurance-type warranties, there is no separate performance obligation related to warranties provided to homebuyers or homebuilders.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buy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selling, general, and administrative expens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incurred and paid. These builder incentives are included in selling, general and administrative expenses in our consolidated statements of income.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s. Selling, General and Administrative Expense Selling, general and administrative expense represents salaries, benefits, share-based compensation, property taxes on finished homes, sales commissions, depreciation, amortization, advertising and marketing, rent, and other administrative items, and is recorded in the period incurred. Advertising Expense The Company expenses advertising costs as incurred. Advertising costs are included in selling, general and administrative expense in the consolidated statements of income. Advertising expense for the years ended December 31, 2024, 2023 and 2022 totaled $3.1 million, $2.4 million and $1.2 million, respectively. 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which approximates the effective interest rate method for our senior unsecured notes and notes payable, in accordance with our interest capitalization policy. All interest costs were capitalized during the years ended December 31, 2024, 2023 and 2022. Net Income Attributable to Green Brick Partners, Inc. per Common Share Basic earnings per common share is computed by dividing net income allocated to common stockholders by the weighted average number of common shares outstanding during each period, adjusted for non-vested shares of restricted stock awards during each period. Net income allocated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estricted stock awards and performance restricted stock units. The Company’s restricted stock awards have the right to receive forfeitable dividends on an equal basis with common stock and its performance restricted stock units do not participate in dividends with common stock. As such, these stock awards are not considered participating securities that must be included in the calculation of net income per common share using the two-class method. Cost Recognition Lot acquisition, materials, direct costs, interest and indirect costs related to the acquisition, development, and construction of lots and homes are capitalized. Direct costs of developing residential lots are allocated evenly to all applicable lots. Indirect construction cost allocations are based on projected final costs, which are the higher of budgeted or actual amounts plus open commitments, then allocated to each home as it closes. Capitalized costs of residential lots are expensed when the related revenue is recognized. Non-capitalizable costs in connection with developed lots and completed homes and other selling and administrative costs are expensed when incurred. Share-Based Compensation The Company measures and accounts for share-based awards in accordance with ASC 718, Compensation - Stock Compensation . The Company expenses share-based payment awards made to employees and directors, including stock options, restricted stock awards, and restricted stock units. Share-based compensation expense associated with stock options, restricted stock awards, and restricted stock units with vesting contingent upon the achievement of service conditions is recognized on a straight-line basis, net of actual forfeitures, over the requisite service period over which the awards are expected to vest. The Company estimates the value of stock</t>
        </is>
      </c>
      <c r="C9" s="4" t="inlineStr">
        <is>
          <t xml:space="preserve"> </t>
        </is>
      </c>
      <c r="D9" s="4" t="inlineStr">
        <is>
          <t xml:space="preserve"> </t>
        </is>
      </c>
    </row>
    <row r="10">
      <c r="A10" s="4" t="inlineStr">
        <is>
          <t>Allowance for doubtful accounts</t>
        </is>
      </c>
      <c r="B10" s="6" t="n">
        <v>0</v>
      </c>
      <c r="C10" s="4" t="inlineStr">
        <is>
          <t xml:space="preserve"> </t>
        </is>
      </c>
      <c r="D10" s="4" t="inlineStr">
        <is>
          <t xml:space="preserve"> </t>
        </is>
      </c>
    </row>
    <row r="11">
      <c r="A11" s="4" t="inlineStr">
        <is>
          <t>Goodwill and Intangible Assets, Policy [Policy Text Block]</t>
        </is>
      </c>
      <c r="B11" s="4" t="inlineStr">
        <is>
          <t>Intangible Assets Intangible assets, net consists of the estimated fair value of the acquired trade name, net of amortization.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The allocation to goodwill represents the excess of the purchase price, including contingent consideration, over the estimated fair value of assets acquired and liabilities assumed. Goodwill results primarily from operational synergies expected from the business combination. Goodwill is assessed for impairment at least annually in the fourth quarter, or more frequently if certain impairment indicators are present. A goodwill impairment loss is recognized for the amount by which the carrying amount of the reporting unit, including goodwill, exceeds its fair value. The Company reviews goodwill for impairment at the reporting unit level. The Company generally elects to first assess qualitative factors to determine whether it is more likely than not that fair value of the reporting level is less than its carrying amount. Qualitative factors include adverse macroeconomic conditions, industry and market conditions, overall financial performance, reporting unit specific events and entity specific events. If, after completing a qualitative assessment, the Company concludes that it is more likely than not that the fair value of the reporting unit is less than its carrying amount, the Company must perform a quantitative test to evaluate goodwill for impairment. To perform a quantitative test, the Company calculates the fair value of the reporting unit and compares that amount to the reporting unit’s carrying value. The fair value of the reporting unit is determined by using generally accepted valuation techniques, including discounted cash flow models and market multiple analysis. The Company’s valuation methodology for assessing impairment would require management to make judgments and assumptions based on historical experience and projections of future operating performance. The Company recognizes goodwill impairment, if any, as the excess of the reporting unit’s carrying value over its fair value, not to exceed the total amount of goodwill allocated to the reporting unit.</t>
        </is>
      </c>
      <c r="C11" s="4" t="inlineStr">
        <is>
          <t xml:space="preserve"> </t>
        </is>
      </c>
      <c r="D11" s="4" t="inlineStr">
        <is>
          <t xml:space="preserve"> </t>
        </is>
      </c>
    </row>
    <row r="12">
      <c r="A12" s="4" t="inlineStr">
        <is>
          <t>Basis of Presentation</t>
        </is>
      </c>
      <c r="B12" s="4" t="inlineStr">
        <is>
          <t>Basis of Presentation</t>
        </is>
      </c>
      <c r="C12" s="4" t="inlineStr">
        <is>
          <t xml:space="preserve"> </t>
        </is>
      </c>
      <c r="D12" s="4" t="inlineStr">
        <is>
          <t xml:space="preserve"> </t>
        </is>
      </c>
    </row>
    <row r="13">
      <c r="A13" s="4" t="inlineStr">
        <is>
          <t>Principles of Consolidation</t>
        </is>
      </c>
      <c r="B13" s="4" t="inlineStr">
        <is>
          <t>Principles of Consolidation The accompanying consolidated financial statements include the accounts of Green Brick Partners, Inc., its controlled subsidiaries, (together, the “Company”, “we”, or “Green Brick”) and variable interest entities (“VIEs”) in which Green Brick Partners, Inc. or one of its controlled subsidiaries is deemed to be the primary beneficiary. The Company evaluated its wholly-owned subsidiaries and controlled builder under ASC 810, Consolidation (“ASC 810”) and concluded that its controlled builder is a VIE. The Company owns a 50% equity interest and a 51% voting interest in its controlled builder. In addition, the Company appoints two of the three board managers of its controlled builder and is able to exercise control over its operations. The Company accounts for its controlled builder under the variable interest model and is the primary beneficiary of its controlled builder in accordance with ASC 810.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t>
        </is>
      </c>
      <c r="C13" s="4" t="inlineStr">
        <is>
          <t xml:space="preserve"> </t>
        </is>
      </c>
      <c r="D13" s="4" t="inlineStr">
        <is>
          <t xml:space="preserve"> </t>
        </is>
      </c>
    </row>
    <row r="14">
      <c r="A14" s="4" t="inlineStr">
        <is>
          <t>Use of Estimates</t>
        </is>
      </c>
      <c r="B14" s="4" t="inlineStr">
        <is>
          <t>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is>
      </c>
      <c r="C14" s="4" t="inlineStr">
        <is>
          <t xml:space="preserve"> </t>
        </is>
      </c>
      <c r="D14" s="4" t="inlineStr">
        <is>
          <t xml:space="preserve"> </t>
        </is>
      </c>
    </row>
    <row r="15">
      <c r="A15" s="4" t="inlineStr">
        <is>
          <t>Cash and Cash Equivalents</t>
        </is>
      </c>
      <c r="B15" s="4" t="inlineStr">
        <is>
          <t>Cash and Cash Equivalents The Company considers all highly liquid investments with original maturities of three months or less at the time of purchase to be cash equivalents.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is>
      </c>
      <c r="C15" s="4" t="inlineStr">
        <is>
          <t xml:space="preserve"> </t>
        </is>
      </c>
      <c r="D15" s="4" t="inlineStr">
        <is>
          <t xml:space="preserve"> </t>
        </is>
      </c>
    </row>
    <row r="16">
      <c r="A16" s="4" t="inlineStr">
        <is>
          <t>Restricted Cash</t>
        </is>
      </c>
      <c r="B16" s="4" t="inlineStr">
        <is>
          <t>Restricted Cash</t>
        </is>
      </c>
      <c r="C16" s="4" t="inlineStr">
        <is>
          <t xml:space="preserve"> </t>
        </is>
      </c>
      <c r="D16" s="4" t="inlineStr">
        <is>
          <t xml:space="preserve"> </t>
        </is>
      </c>
    </row>
    <row r="17">
      <c r="A17" s="4" t="inlineStr">
        <is>
          <t>Accounts Receivable and Allowance for Doubtful Accounts</t>
        </is>
      </c>
      <c r="B17" s="4" t="inlineStr">
        <is>
          <t>Receivables Receivables consist of amounts collectible from manufacturing rebates earned by our homebuilders during the normal course of business, receivables related to land development joint ventures, amounts collectible from third-party escrow agents related to closings on land, lots and homes, and amounts collectible related to mechanic’s lien contracts. As of December 31, 2024 all amounts are considered fully collectible and no allowance for credit losses was recorded. Any allowance for credit losses is estimated based on our historical losses, the existing economic conditions, and the financial stability of our customers. Receivables are written off in the period that they are deemed uncollectible.</t>
        </is>
      </c>
      <c r="C17" s="4" t="inlineStr">
        <is>
          <t xml:space="preserve"> </t>
        </is>
      </c>
      <c r="D17" s="4" t="inlineStr">
        <is>
          <t xml:space="preserve"> </t>
        </is>
      </c>
    </row>
    <row r="18">
      <c r="A18" s="4" t="inlineStr">
        <is>
          <t>Inventory and Impairment of Real Estate Inventory</t>
        </is>
      </c>
      <c r="B18" s="4" t="inlineStr">
        <is>
          <t>Inventory and Cost of Revenues Inventory consists of undeveloped land, raw land scheduled for development, land held for future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such as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closed homes and lots in the community on a pro-rata basis. The life cycle of a community generally ranges from a couple of years to eight or more years, depending on the number of lots, product lines, and sales pace of each community, commencing with the acquisition of land, continuing through the land development phase, construction, and concluding with the sale and delivery of homes. We recognize costs as incurred on our mechanic’s lien contracts. Impairment of Inventory In accordance with ASC 360, Property, Plant, and Equipment (“ASC 360”), we evaluate our inventory for indicators of impairment by individual community and development during each reporting period. For our builder operations segments, during each reporting period, contribution margins on closed homes, average margins of homes under construction, and forecasted margins for future starts are reviewed at a community level. In the event that this review suggests higher potential for losses at a specific community, the Company monitors such communities by adding them to our “watchlist” communities, and, when an impairment indicator is present, further analysis is performed. For our land development segment, we perform a quarterly review for indicators of impairment for each project which involves comparing anticipated lot sale revenues to projected costs (i.e. lot gross margins). For lots designated for our builders, we review land for indicators of impairment on a consolidated level for each community, looking at overall projected home contribution margin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chang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For each real estate asset that has an indicator of impairment, we analyze whether the estimated remaining undiscounted future cash flows are more or less than the asset’s carrying value. The estimated cash flows are determined by projecting the remaining revenue from closings based on the contractual lot takedowns remaining, future projected lot takedowns, or historical and projected home sales or 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less than the asset’s carrying value, the asset is deemed impaired and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deemed appropriate, we use recent comparisons to market comparable transactions, bona fide letters of intent from outside parties, executed sales contracts, broker quotes, or similar information as inputs to estimate the fair value of certain real estate asset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in other assumptions. For example, increasing or decreasing sales absorption rates have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t>
        </is>
      </c>
      <c r="C18" s="4" t="inlineStr">
        <is>
          <t xml:space="preserve"> </t>
        </is>
      </c>
      <c r="D18" s="4" t="inlineStr">
        <is>
          <t xml:space="preserve"> </t>
        </is>
      </c>
    </row>
    <row r="19">
      <c r="A19" s="4" t="inlineStr">
        <is>
          <t>Equity Method Investments</t>
        </is>
      </c>
      <c r="B19" s="4" t="inlineStr">
        <is>
          <t>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t>
        </is>
      </c>
      <c r="C19" s="4" t="inlineStr">
        <is>
          <t xml:space="preserve"> </t>
        </is>
      </c>
      <c r="D19" s="4" t="inlineStr">
        <is>
          <t xml:space="preserve"> </t>
        </is>
      </c>
    </row>
    <row r="20">
      <c r="A20" s="4" t="inlineStr">
        <is>
          <t>Capitalization of Interest</t>
        </is>
      </c>
      <c r="B20" s="4" t="inlineStr">
        <is>
          <t>Capitalization of Interest The Company capitalizes interest costs incurred to inventory during land development, home construction, and other qualifying activities. Interest capitalized as cost of inventory is charged to cost of revenues as related homes and finished lots are closed. Interest incurred on undeveloped land is directly expensed and included in interest expense in our consolidated statements of income.</t>
        </is>
      </c>
      <c r="C20" s="4" t="inlineStr">
        <is>
          <t xml:space="preserve"> </t>
        </is>
      </c>
      <c r="D20" s="4" t="inlineStr">
        <is>
          <t xml:space="preserve"> </t>
        </is>
      </c>
    </row>
    <row r="21">
      <c r="A21" s="4" t="inlineStr">
        <is>
          <t>Earnest Money Deposits</t>
        </is>
      </c>
      <c r="B21" s="4" t="inlineStr">
        <is>
          <t xml:space="preserve">Variable Interest Entities 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t>
        </is>
      </c>
      <c r="C21" s="4" t="inlineStr">
        <is>
          <t xml:space="preserve"> </t>
        </is>
      </c>
      <c r="D21" s="4" t="inlineStr">
        <is>
          <t xml:space="preserve"> </t>
        </is>
      </c>
    </row>
    <row r="22">
      <c r="A22" s="4" t="inlineStr">
        <is>
          <t>Property and Equipment, Net</t>
        </is>
      </c>
      <c r="B22" s="4" t="inlineStr">
        <is>
          <t>Property and Equipment, Net</t>
        </is>
      </c>
      <c r="C22" s="4" t="inlineStr">
        <is>
          <t xml:space="preserve"> </t>
        </is>
      </c>
      <c r="D22" s="4" t="inlineStr">
        <is>
          <t xml:space="preserve"> </t>
        </is>
      </c>
    </row>
    <row r="23">
      <c r="A23" s="4" t="inlineStr">
        <is>
          <t>Warranties</t>
        </is>
      </c>
      <c r="B23" s="4" t="inlineStr">
        <is>
          <t>Warranties The Company offers homeowners a comprehensive third-party warranty on each home. Homes are generally covered by a six-to-eight-year warranty for qualified and defined structural defects, one year for defects and products used, and two years for electrical, plumbing, heating, ventilation, and air conditioning parts and labor. The Company accrues an estimate of its exposure to warranty claims based on both current and historical home closings data and warranty costs incurred. A warranty accrual is made with the closing of a home and it is included within accrued expenses on the consolidated balance sheets. Any legal costs associated with loss contingencies related to warranties are expensed as incurred.</t>
        </is>
      </c>
      <c r="C23" s="4" t="inlineStr">
        <is>
          <t xml:space="preserve"> </t>
        </is>
      </c>
      <c r="D23" s="4" t="inlineStr">
        <is>
          <t xml:space="preserve"> </t>
        </is>
      </c>
    </row>
    <row r="24">
      <c r="A24" s="4" t="inlineStr">
        <is>
          <t>Net Income Attributable to Green Brick Partners, Inc. Per Share</t>
        </is>
      </c>
      <c r="B24" s="4" t="inlineStr">
        <is>
          <t>Net Income Attributable to Green Brick Partners, Inc. per Common Share Basic earnings per common share is computed by dividing net income allocated to common stockholders by the weighted average number of common shares outstanding during each period, adjusted for non-vested shares of restricted stock awards during each period. Net income allocated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estricted stock awards and performance restricted stock units.</t>
        </is>
      </c>
      <c r="C24" s="4" t="inlineStr">
        <is>
          <t xml:space="preserve"> </t>
        </is>
      </c>
      <c r="D24" s="4" t="inlineStr">
        <is>
          <t xml:space="preserve"> </t>
        </is>
      </c>
    </row>
    <row r="25">
      <c r="A25" s="4" t="inlineStr">
        <is>
          <t>Cost Recognition</t>
        </is>
      </c>
      <c r="B25" s="4" t="inlineStr">
        <is>
          <t>Cost Recognition Lot acquisition, materials, direct costs, interest and indirect costs related to the acquisition, development, and construction of lots and homes are capitalized. Direct costs of developing residential lots are allocated evenly to all applicable lots. Indirect construction cost allocations are based on projected final costs, which are the higher of budgeted or actual amounts plus open commitments, then allocated to each home as it closes. Capitalized costs of residential lots are expensed when the related revenue is recognized. Non-capitalizable costs in connection with developed lots and completed homes and other selling and administrative costs are expensed when incurred.</t>
        </is>
      </c>
      <c r="C25" s="4" t="inlineStr">
        <is>
          <t xml:space="preserve"> </t>
        </is>
      </c>
      <c r="D25" s="4" t="inlineStr">
        <is>
          <t xml:space="preserve"> </t>
        </is>
      </c>
    </row>
    <row r="26">
      <c r="A26" s="4" t="inlineStr">
        <is>
          <t>Debt Issuance Costs</t>
        </is>
      </c>
      <c r="B26" s="4" t="inlineStr">
        <is>
          <t>Debt Issuance Costs Debt issuance costs represent costs incurred related to the senior unsecured notes, revolving secured and unsecured credit facilities, and notes payable, including amendments thereto, and reduce the carrying amount of debt on the consolidated balance sheets. These costs are subject to capitalization to inventory over the term of the related debt facility using the straight-line method, which approximates the effective interest rate method for our senior unsecured notes and notes payable.</t>
        </is>
      </c>
      <c r="C26" s="4" t="inlineStr">
        <is>
          <t xml:space="preserve"> </t>
        </is>
      </c>
      <c r="D26" s="4" t="inlineStr">
        <is>
          <t xml:space="preserve"> </t>
        </is>
      </c>
    </row>
    <row r="27">
      <c r="A27" s="4" t="inlineStr">
        <is>
          <t>Share-based Compensation</t>
        </is>
      </c>
      <c r="B27" s="4" t="inlineStr">
        <is>
          <t>Share-Based Compensation The Company measures and accounts for share-based awards in accordance with ASC 718, Compensation - Stock Compensation . The Company expenses share-based payment awards made to employees and directors, including stock options, restricted stock awards, and restricted stock units. Share-based compensation expense associated with stock options, restricted stock awards, and restricted stock units with vesting contingent upon the achievement of service conditions is recognized on a straight-line basis, net of actual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fe.</t>
        </is>
      </c>
      <c r="C27" s="4" t="inlineStr">
        <is>
          <t xml:space="preserve"> </t>
        </is>
      </c>
      <c r="D27" s="4" t="inlineStr">
        <is>
          <t xml:space="preserve"> </t>
        </is>
      </c>
    </row>
    <row r="28">
      <c r="A28" s="4" t="inlineStr">
        <is>
          <t>Income Taxes</t>
        </is>
      </c>
      <c r="B28" s="4" t="inlineStr">
        <is>
          <t>Income Taxes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We establish accruals for uncertain tax positions that reflect our best estimate of deductions and credits that may not be sustained on a more-likely-than-not basis. We recognize interest and penalties related to uncertain tax positions in the income tax expense in the consolidated statements of income. Accrued interest and penalties, if any, are included within accrued expenses on the consolidated balance sheets. In accordance with ASC 740, Income Taxes , the Company recognizes the effect of income tax positions only if those positions have a more-likely-than-not chance of being sustained by the Company. Recognized income tax positions are measured at the largest amount that is greater than 50% likely of being realized. Changes in recognition or measurement are reflected in the period in which the change in judgment occurs.</t>
        </is>
      </c>
      <c r="C28" s="4" t="inlineStr">
        <is>
          <t xml:space="preserve"> </t>
        </is>
      </c>
      <c r="D28" s="4" t="inlineStr">
        <is>
          <t xml:space="preserve"> </t>
        </is>
      </c>
    </row>
    <row r="29">
      <c r="A29" s="4" t="inlineStr">
        <is>
          <t>Revenue from Contract with Customer [Policy Text Block]</t>
        </is>
      </c>
      <c r="B29" s="4" t="inlineStr">
        <is>
          <t>Revenue Recognition Contracts with Customers The Company derives revenues from two primary sources: the closing and delivery of homes through our builder operations segments and the closing of lots and land sold through our land development segment. All of our revenue is from contracts with customers. Contract Liabilities The Company requires homebuyers to submit a deposit for home purchases and requires buyers to submit a deposit in connection with land sale or lot option contracts. These deposits serve as an incentive for performance under homebuilding and land sale or development contracts. Cash received as customer deposits, if held in escrow, is reflected as restricted cash and as customer and builder deposits on the consolidated balance sheets. Performance Obligations The Company’s contracts with homebuyers contain a single performance obligation, which is satisfied when homes are completed and legal title has been transferred to the buyer. The Company does not have any variable consideration associated with home sales transactions. Revenue from mechanic’s lien contracts in which the Company serves as the general contractor for custom homes where the customer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six-to-eight-year structural warranties. As these are assurance-type warranties, there is no separate performance obligation related to warranties provided to homebuyers or homebuilders.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buy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selling, general, and administrative expens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incurred and paid. These builder incentives are included in selling, general and administrative expenses in our consolidated statements of income.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s.</t>
        </is>
      </c>
      <c r="C29" s="4" t="inlineStr">
        <is>
          <t xml:space="preserve"> </t>
        </is>
      </c>
      <c r="D29" s="4" t="inlineStr">
        <is>
          <t xml:space="preserve"> </t>
        </is>
      </c>
    </row>
    <row r="30">
      <c r="A30" s="4" t="inlineStr">
        <is>
          <t>Selling, General and Administrative Expenses, Policy [Policy Text Block]</t>
        </is>
      </c>
      <c r="B30" s="4" t="inlineStr">
        <is>
          <t>Selling, General and Administrative Expense</t>
        </is>
      </c>
      <c r="C30" s="4" t="inlineStr">
        <is>
          <t xml:space="preserve"> </t>
        </is>
      </c>
      <c r="D30" s="4" t="inlineStr">
        <is>
          <t xml:space="preserve"> </t>
        </is>
      </c>
    </row>
    <row r="31">
      <c r="A31" s="4" t="inlineStr">
        <is>
          <t>Fair Value Measurements</t>
        </is>
      </c>
      <c r="B31" s="4" t="inlineStr">
        <is>
          <t>Fair Value Measurements The Company has adopted and implemented the provisions of ASC 820-10, Fair Value Measurements (“ASC 820-10”), with respect to fair value measurements of all elected financial assets and liabilities and any nonfinancial assets and liabilities that are recognized or disclosed in the consolidated financial statements at fair value on a recurring basis (at least annually). Under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Our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ransfers between levels of the fair value hierarchy are deemed to have occurred on the date of the event or change in circumstances that caused the transfer. 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A reportable segment is an operating segment, either separately defined or aggregated from several operating segments based on similar economic and other characteristics, that exceeds certain quantitative thresholds of ASC 280. The Company identifies its CODM as three key executives - the Chief Executive Officer, the Chief Financial Officer, and the Chief Operating Officer. In determining the reportable segments, the CODM considers similar economic and other characteristics, including geography, class of customers, product types, and production processes. The key areas of focus by CODM for the allocation of resources are revenues from each reportable segment, gross profit, payroll related costs, and operating expenses.</t>
        </is>
      </c>
      <c r="C31" s="4" t="inlineStr">
        <is>
          <t xml:space="preserve"> </t>
        </is>
      </c>
      <c r="D31" s="4" t="inlineStr">
        <is>
          <t xml:space="preserve"> </t>
        </is>
      </c>
    </row>
    <row r="32">
      <c r="A32" s="4" t="inlineStr">
        <is>
          <t>Temporary Equity [Policy Text Block]</t>
        </is>
      </c>
      <c r="B32" s="4" t="inlineStr">
        <is>
          <t>Redeemable Noncontrolling Interest in Equity of Consolidated Subsidiary</t>
        </is>
      </c>
      <c r="C32" s="4" t="inlineStr">
        <is>
          <t xml:space="preserve"> </t>
        </is>
      </c>
      <c r="D32" s="4" t="inlineStr">
        <is>
          <t xml:space="preserve"> </t>
        </is>
      </c>
    </row>
    <row r="33">
      <c r="A33" s="4" t="inlineStr">
        <is>
          <t>Interest Expense, Policy [Policy Text Block]</t>
        </is>
      </c>
      <c r="B33" s="4" t="inlineStr">
        <is>
          <t>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which approximates the effective interest rate method for our senior unsecured notes and notes payable, in accordance with our interest capitalization policy. All interest costs were capitalized during the years ended December 31, 2024, 2023 and 2022.</t>
        </is>
      </c>
      <c r="C33" s="4" t="inlineStr">
        <is>
          <t xml:space="preserve"> </t>
        </is>
      </c>
      <c r="D33" s="4" t="inlineStr">
        <is>
          <t xml:space="preserve"> </t>
        </is>
      </c>
    </row>
    <row r="34">
      <c r="A34" s="4" t="inlineStr">
        <is>
          <t>Recent Accounting Pronouncements</t>
        </is>
      </c>
      <c r="B34" s="4" t="inlineStr">
        <is>
          <t>Recent Accounting Pronouncements Changes to U.S. GAAP are established by the Financial Accounting Standards Board (“FASB”) in the form of Accounting Standard Updates (“ASUs”) to the FASB Accounting Standards Codification (“ASC”). We consider the applicability and impact of all ASUs and any not listed below were assessed and determined to be not applicable or are expected to have a minimal impact on our consolidated financial statements. In November 2023, the FASB issued ASU 2023-07, “Improvements to Reportable Segment Disclosures” (“ASU 2023-07”).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fiscal years beginning after December 15, 2023, and interim periods within fiscal years beginning after December 15, 2024. The Company adopted the new guidance on a retrospective basis on January 1, 2024. See Note 12. In December, 2023, the FASB issued ASU 2023-09 (“ASU 2023-09”) Income Taxes (Topic 740): Improvements to Income Tax Disclosures. ASU 2023-09 requires public companies to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the Company’s consolidated financial statements. In November 2024, the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that the adoption of ASU 2024-03 will have on its consolidated financial statements.</t>
        </is>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4" t="inlineStr">
        <is>
          <t>Property, Plant and Equipment, Useful Life</t>
        </is>
      </c>
      <c r="B36" s="4" t="inlineStr">
        <is>
          <t>8 years</t>
        </is>
      </c>
      <c r="C36" s="4" t="inlineStr">
        <is>
          <t xml:space="preserve"> </t>
        </is>
      </c>
      <c r="D36" s="4" t="inlineStr">
        <is>
          <t xml:space="preserve"> </t>
        </is>
      </c>
    </row>
    <row r="37">
      <c r="A37" s="4" t="inlineStr">
        <is>
          <t>Minimum [Member]</t>
        </is>
      </c>
      <c r="B37" s="4" t="inlineStr">
        <is>
          <t xml:space="preserve"> </t>
        </is>
      </c>
      <c r="C37" s="4" t="inlineStr">
        <is>
          <t xml:space="preserve"> </t>
        </is>
      </c>
      <c r="D37" s="4" t="inlineStr">
        <is>
          <t xml:space="preserve"> </t>
        </is>
      </c>
    </row>
    <row r="38">
      <c r="A38" s="4" t="inlineStr">
        <is>
          <t>Property, Plant and Equipment, Useful Life</t>
        </is>
      </c>
      <c r="B38" s="4" t="inlineStr">
        <is>
          <t>1 year</t>
        </is>
      </c>
      <c r="C38" s="4" t="inlineStr">
        <is>
          <t xml:space="preserve"> </t>
        </is>
      </c>
      <c r="D38" s="4" t="inlineStr">
        <is>
          <t xml:space="preserve"> </t>
        </is>
      </c>
    </row>
    <row r="39">
      <c r="A39" s="4" t="inlineStr">
        <is>
          <t>Selling, General and Administrative Expenses [Member]</t>
        </is>
      </c>
      <c r="B39" s="4" t="inlineStr">
        <is>
          <t xml:space="preserve"> </t>
        </is>
      </c>
      <c r="C39" s="4" t="inlineStr">
        <is>
          <t xml:space="preserve"> </t>
        </is>
      </c>
      <c r="D39" s="4" t="inlineStr">
        <is>
          <t xml:space="preserve"> </t>
        </is>
      </c>
    </row>
    <row r="40">
      <c r="A40" s="4" t="inlineStr">
        <is>
          <t>Advertising Expense</t>
        </is>
      </c>
      <c r="B40" s="6" t="n">
        <v>3100000</v>
      </c>
      <c r="C40" s="6" t="n">
        <v>2400000</v>
      </c>
      <c r="D40" s="6" t="n">
        <v>12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Future Amortization Expense [Table Text Block]</t>
        </is>
      </c>
      <c r="B4" s="4" t="inlineStr">
        <is>
          <t xml:space="preserve">The estimated amortization expense related to the acquired trade name for each of the next four years as of December 31, 2024 is as follows (in thousands): 2025 $ 85 2026 85 2027 85 2028 27 Total $ 282 </t>
        </is>
      </c>
    </row>
    <row r="5">
      <c r="A5" s="4" t="inlineStr">
        <is>
          <t>Redeemable Noncontrolling Interest [Table Text Block]</t>
        </is>
      </c>
      <c r="B5" s="4" t="inlineStr">
        <is>
          <t xml:space="preserve">The following table shows the changes in redeemable noncontrolling interest in equity of consolidated subsidiary during the years ended December 31, 2024 and 2023 (in thousands): Years Ended December 31, 2024 2023 Redeemable noncontrolling interest, beginning of period $ 36,135 $ 29,239 Net income attributable to redeemable noncontrolling interest partner 8,057 6,592 Distributions of income to redeemable noncontrolling interest partner (2,637) (1,840) Change in fair value of redeemable noncontrolling interest 3,154 2,144 Redeemable noncontrolling interest, end of period $ 44,709 $ 36,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y (Tables)</t>
        </is>
      </c>
      <c r="B1" s="2" t="inlineStr">
        <is>
          <t>12 Months Ended</t>
        </is>
      </c>
    </row>
    <row r="2">
      <c r="B2" s="2" t="inlineStr">
        <is>
          <t>Dec. 31, 2024</t>
        </is>
      </c>
    </row>
    <row r="3">
      <c r="A3" s="3" t="inlineStr">
        <is>
          <t>Inventory, Real Estate [Abstract]</t>
        </is>
      </c>
      <c r="B3" s="4" t="inlineStr">
        <is>
          <t xml:space="preserve"> </t>
        </is>
      </c>
    </row>
    <row r="4">
      <c r="A4" s="4" t="inlineStr">
        <is>
          <t>Schedule of Inventory, Current [Table Text Block]</t>
        </is>
      </c>
      <c r="B4" s="4" t="inlineStr">
        <is>
          <t xml:space="preserve">A summary of inventory is as follows (in thousands): December 31, 2024 December 31, 2023 Land and lots - developed and under development $ 1,234,532 $ 921,241 Homes completed or under construction 678,198 559,488 Land held for future development (1) 14,481 48,991 Land held for sale 10,521 3,503 Total inventory $ 1,937,732 $ 1,533,223 </t>
        </is>
      </c>
    </row>
    <row r="5">
      <c r="A5" s="4" t="inlineStr">
        <is>
          <t>Real Estate Inventory, Capitalized Interest Costs [Roll Forward]</t>
        </is>
      </c>
      <c r="B5" s="4" t="inlineStr">
        <is>
          <t>A summary of interest costs incurred, capitalized and expensed is as follows (in thousands): Years Ended December 31, 2024 2023 2022 Interest capitalized at beginning of period $ 24,126 $ 22,752 $ 19,950 Interest incurred 13,910 14,628 16,454 Interest charged to cost of revenues (11,416) (13,254) (13,652) Interest capitalized at end of period $ 26,620 $ 24,126 $ 22,752 Capitalized interest as a percentage of inventory 1.4 % 1.6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Investment Holdings</t>
        </is>
      </c>
      <c r="B4" s="4" t="inlineStr">
        <is>
          <t xml:space="preserve">A summary of the Company’s investments in unconsolidated entities is as follows (in thousands): December 31, 2024 December 31, 2023 GBTM Sendera, LLC $ 21,985 $ 19,866 Rainwater Crossing Single-Family, LLC 18,633 — EJB River Holdings, LLC 12,288 10,867 TMGB Magnolia Ridge, LLC 7,006 — BHome Mortgage, LLC 670 1,255 GB Challenger, LLC (1) — 52,666 Total investment in unconsolidated entities $ 60,582 $ 84,654 </t>
        </is>
      </c>
    </row>
    <row r="5">
      <c r="A5" s="4" t="inlineStr">
        <is>
          <t>Equity Method Investments [Table Text Block]</t>
        </is>
      </c>
      <c r="B5" s="4" t="inlineStr">
        <is>
          <t xml:space="preserve">A summary of the financial information of the unconsolidated entities that are accounted for by the equity method, as described above, is as follows (in thousands): December 31, 2024 December 31, 2023 Assets: Cash $ 7,334 $ 23,549 Accounts receivable 488 4,207 Bonds and notes receivable 12,038 2,838 Loans held for sale, at fair value — 7,452 Inventory 111,771 182,550 Other assets 1,738 6,425 Total assets $ 133,369 $ 227,021 Liabilities: Accounts payable $ 6,280 $ 7,151 Accrued expenses and other liabilities 1,369 10,265 Notes payable 23,194 49,701 Total liabilities $ 30,843 $ 67,117 Owners’ equity: Green Brick $ 58,312 $ 80,968 Others 44,214 78,936 Total owners’ equity $ 102,526 $ 159,904 Total liabilities and owners’ equity $ 133,369 $ 227,021 Years Ended December 31, 2024 2023 2022 Revenues $ 49,124 $ 270,322 $ 301,818 Costs and expenses 38,875 236,038 250,240 Net earnings of unconsolidated entities $ 10,249 $ 34,284 $ 51,578 Company’s share in net earnings of unconsolidated entities $ 5,083 $ 16,742 $ 25,626 A summary of the Company’s share in net earnings by unconsolidated entity is as follows (in thousands): Years Ended December 31, 2024 2023 2022 GB Challenger, LLC $ 929 $ 10,921 $ 20,921 EJB River Holdings, LLC 2,421 2,812 2,424 BHome Mortgage, LLC 1,733 3,009 1,548 Green Brick Mortgage, LLC — — 733 Total net earnings from unconsolidated entities $ 5,083 $ 16,742 $ 25,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A summary of the Company’s accrued expenses is as follows (in thousands): December 31, 2024 December 31, 2023 Real estate development reserve to complete (1) $ 31,043 $ 26,063 Accrued compensation 20,309 14,960 Warranty reserve 17,373 23,474 Accrued property tax payable 10,973 5,003 Other accrued expenses 30,370 26,957 Total accrued expenses $ 110,068 $ 96,457 (1) Our real estate development reserve to complete consists of budgeted costs to complete the development of our communities.</t>
        </is>
      </c>
    </row>
    <row r="5">
      <c r="A5" s="4" t="inlineStr">
        <is>
          <t>Schedule of Warranty Activity</t>
        </is>
      </c>
      <c r="B5" s="4" t="inlineStr">
        <is>
          <t xml:space="preserve">Warranty activity, included in accrued expenses in our consolidated balance sheets, consists of the following (in thousands): December 31, 2024 December 31, 2023 Warranty reserve, beginning of period $ 23,474 $ 17,945 Warranties issued 12,618 10,307 Changes in liability for existing warranties 387 433 Change in accounting estimate (1) (13,178) — Payments made (5,928) (5,211) Warranty reserve, end of period $ 17,373 $ 23,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 [Table Text Block]</t>
        </is>
      </c>
      <c r="B4" s="4" t="inlineStr">
        <is>
          <t>Borrowings on lines of credit outstanding, net of debt issuance costs, as of December 31, 2024 and 2023 consist of the following (in thousands): December 31, 2024 December 31, 2023 Secured Revolving Credit Facility $ — $ — Unsecured Revolving Credit Facility 25,000 — Debt issuance costs, net of amortization (2,355) (2,328) Total borrowings on lines of credit, net $ 22,645 $ (2,328)</t>
        </is>
      </c>
    </row>
    <row r="5">
      <c r="A5" s="4" t="inlineStr">
        <is>
          <t>Schedule of Maturities of Long-term Debt [Table Text Block]</t>
        </is>
      </c>
      <c r="B5" s="4" t="inlineStr">
        <is>
          <t xml:space="preserve">The aggregated annual principal payments under the borrowings on lines of credit, senior unsecured notes, and notes payable over the next five years and thereafter as of December 31, 2024 are as follows (in thousands): 2025 $ 37,500 2026 89,871 2027 87,500 2028 55,000 2029 70,000 Total $ 339,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reflects the disaggregation of revenue by primary geographic market, type of customer, product type, and timing of revenue recognition (in thousands): Years Ended December 31, 2024 2023 2022 Residential units revenue Land and lots revenue Residential units revenue Land and lots revenue Residential units revenue Land and lots revenue Primary Geographical Market Central $ 1,489,472 $ 28,807 $ 1,270,599 $ 7,980 $ 1,181,393 $ 46,479 Southeast 580,664 — 498,656 475 522,558 7,363 Total revenues $ 2,070,136 $ 28,807 $ 1,769,255 $ 8,455 $ 1,703,951 $ 53,842 Type of Customer Homebuyers $ 2,070,136 $ — $ 1,769,255 $ — $ 1,703,951 $ — Homebuilders and Multi-family Developers — 28,807 — 8,455 — 53,842 Total revenues $ 2,070,136 $ 28,807 $ 1,769,255 $ 8,455 $ 1,703,951 $ 53,842 Product Type Residential units $ 2,070,136 $ — $ 1,769,255 $ — $ 1,703,951 $ — Land and lots — 28,807 — 8,455 — 53,842 Total revenues $ 2,070,136 $ 28,807 $ 1,769,255 $ 8,455 $ 1,703,951 $ 53,842 Timing of Revenue Recognition (1) Transferred at a point in time $ 2,069,756 $ 28,807 $ 1,767,788 $ 8,455 $ 1,696,911 $ 53,842 Transferred over time 380 — 1,467 — 7,040 — Total revenues $ 2,070,136 $ 28,807 $ 1,769,255 $ 8,455 $ 1,703,951 $ 53,842 </t>
        </is>
      </c>
    </row>
    <row r="5">
      <c r="A5" s="4" t="inlineStr">
        <is>
          <t>Revenue, Remaining Performance Obligation, Expected Timing of Satisfaction [Table Text Block]</t>
        </is>
      </c>
      <c r="B5" s="4" t="inlineStr">
        <is>
          <t>The aggregate amount of transaction price allocated to the remaining performance obligations on our land sale and lot option contracts is $12.4 million. The Company will recognize the remaining revenue when the lots are taken down, or upon closing for the sale of a land parcel, which is expected to occur as follows (in thousands): 2025 $ 8,443 2026 3,946 Total $ 12,389 The timing of lot takedowns is contingent upon a number of factors, including customer needs and demand, the number of lots being purchased, receipt of acceptance of the plat by the municipality, weather-related delays, and agreed-upon lot takedown schedules.</t>
        </is>
      </c>
    </row>
    <row r="6">
      <c r="A6" s="4" t="inlineStr">
        <is>
          <t>Contract with Customer, Asset and Liability [Table Text Block]</t>
        </is>
      </c>
      <c r="B6" s="4" t="inlineStr">
        <is>
          <t xml:space="preserve">Contract Balances Opening and closing contract balances included in customer and builder deposits on the consolidated balance sheets are as follows (in thousands): December 31, 2024 December 31, 2023 Customer and builder deposits $ 37,068 $ 43,148 The difference between the opening and closing balances of customer and builder deposits results from the timing difference between the customer’s payment of a deposit and the Company’s delivery of the home, impacted slightly by terminations of contracts. The amount of deposits on residential units and land and lots held as of the beginning of the period and recognized as revenue during the years ended December 31, 2024 and 2023 are as follows (in thousands): 2024 2023 Type of Customer Homebuyers $ 41,402 $ 26,575 Homebuilders and Multi-Family Developers 900 — Total deposits recognized as revenue $ 42,302 $ 26,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Maturity</t>
        </is>
      </c>
      <c r="B4" s="4" t="inlineStr">
        <is>
          <t xml:space="preserve">The future annual undiscounted cash flows related to the operating leases and a reconciliation of such undiscounted cash flows to the operating lease liabilities recognized in the consolidated balance sheet as of December 31, 2024 are presented below (in thousands): 2025 $ 1,616 2026 1,531 2027 1,499 2028 1,459 2029 1,108 Thereafter 1,712 Total future lease payments 8,925 Less: Interest 582 Present value of lease liabilities $ 8,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4</t>
        </is>
      </c>
      <c r="C1" s="2" t="inlineStr">
        <is>
          <t>Dec. 31, 2023</t>
        </is>
      </c>
      <c r="D1" s="2" t="inlineStr">
        <is>
          <t>Dec. 31, 2022</t>
        </is>
      </c>
      <c r="E1" s="2" t="inlineStr">
        <is>
          <t>Dec. 31, 2021</t>
        </is>
      </c>
      <c r="F1" s="2" t="inlineStr">
        <is>
          <t>Dec. 23,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5" t="n">
        <v>5000000</v>
      </c>
      <c r="C3" s="5" t="n">
        <v>5000000</v>
      </c>
      <c r="D3" s="4" t="inlineStr">
        <is>
          <t xml:space="preserve"> </t>
        </is>
      </c>
      <c r="E3" s="4" t="inlineStr">
        <is>
          <t xml:space="preserve"> </t>
        </is>
      </c>
      <c r="F3" s="4" t="inlineStr">
        <is>
          <t xml:space="preserve"> </t>
        </is>
      </c>
    </row>
    <row r="4">
      <c r="A4" s="4" t="inlineStr">
        <is>
          <t>Preferred Stock, Shares Issued</t>
        </is>
      </c>
      <c r="B4" s="5" t="n">
        <v>2000</v>
      </c>
      <c r="C4" s="5" t="n">
        <v>2000</v>
      </c>
      <c r="D4" s="4" t="inlineStr">
        <is>
          <t xml:space="preserve"> </t>
        </is>
      </c>
      <c r="E4" s="4" t="inlineStr">
        <is>
          <t xml:space="preserve"> </t>
        </is>
      </c>
      <c r="F4" s="5" t="n">
        <v>2000</v>
      </c>
    </row>
    <row r="5">
      <c r="A5" s="4" t="inlineStr">
        <is>
          <t>Common stock, par value (in dollars per share)</t>
        </is>
      </c>
      <c r="B5" s="7" t="n">
        <v>0.01</v>
      </c>
      <c r="C5" s="7" t="n">
        <v>0.01</v>
      </c>
      <c r="D5" s="4" t="inlineStr">
        <is>
          <t xml:space="preserve"> </t>
        </is>
      </c>
      <c r="E5" s="4" t="inlineStr">
        <is>
          <t xml:space="preserve"> </t>
        </is>
      </c>
      <c r="F5" s="4" t="inlineStr">
        <is>
          <t xml:space="preserve"> </t>
        </is>
      </c>
    </row>
    <row r="6">
      <c r="A6" s="4" t="inlineStr">
        <is>
          <t>Preferred Stock, Par or Stated Value Per Share</t>
        </is>
      </c>
      <c r="B6" s="7" t="n">
        <v>0.01</v>
      </c>
      <c r="C6" s="7" t="n">
        <v>0.01</v>
      </c>
      <c r="D6" s="4" t="inlineStr">
        <is>
          <t xml:space="preserve"> </t>
        </is>
      </c>
      <c r="E6" s="4" t="inlineStr">
        <is>
          <t xml:space="preserve"> </t>
        </is>
      </c>
      <c r="F6" s="4" t="inlineStr">
        <is>
          <t xml:space="preserve"> </t>
        </is>
      </c>
    </row>
    <row r="7">
      <c r="A7" s="4" t="inlineStr">
        <is>
          <t>Common Stock, Shares, Outstanding</t>
        </is>
      </c>
      <c r="B7" s="5" t="n">
        <v>44498097</v>
      </c>
      <c r="C7" s="5" t="n">
        <v>45005175</v>
      </c>
      <c r="D7" s="4" t="inlineStr">
        <is>
          <t xml:space="preserve"> </t>
        </is>
      </c>
      <c r="E7" s="4" t="inlineStr">
        <is>
          <t xml:space="preserve"> </t>
        </is>
      </c>
      <c r="F7" s="4" t="inlineStr">
        <is>
          <t xml:space="preserve"> </t>
        </is>
      </c>
    </row>
    <row r="8">
      <c r="A8" s="4" t="inlineStr">
        <is>
          <t>Preferred Stock, Shares Outstanding</t>
        </is>
      </c>
      <c r="B8" s="5" t="n">
        <v>2000</v>
      </c>
      <c r="C8" s="5" t="n">
        <v>2000</v>
      </c>
      <c r="D8" s="5" t="n">
        <v>2000000</v>
      </c>
      <c r="E8" s="5" t="n">
        <v>2000000</v>
      </c>
      <c r="F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deemable noncontrolling interest (Details) - USD ($)</t>
        </is>
      </c>
      <c r="B1" s="2" t="inlineStr">
        <is>
          <t>12 Months Ended</t>
        </is>
      </c>
    </row>
    <row r="2">
      <c r="B2" s="2" t="inlineStr">
        <is>
          <t>Dec. 31, 2024</t>
        </is>
      </c>
      <c r="C2" s="2" t="inlineStr">
        <is>
          <t>Dec. 31, 2023</t>
        </is>
      </c>
      <c r="D2" s="2" t="inlineStr">
        <is>
          <t>Dec. 31, 2022</t>
        </is>
      </c>
      <c r="E2" s="2" t="inlineStr">
        <is>
          <t>Apr. 26, 2018</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Common, Carrying Amount</t>
        </is>
      </c>
      <c r="B4" s="6" t="n">
        <v>44709000</v>
      </c>
      <c r="C4" s="6" t="n">
        <v>36135000</v>
      </c>
      <c r="D4" s="6" t="n">
        <v>29239000</v>
      </c>
      <c r="E4" s="4" t="inlineStr">
        <is>
          <t xml:space="preserve"> </t>
        </is>
      </c>
    </row>
    <row r="5">
      <c r="A5" s="4" t="inlineStr">
        <is>
          <t>Net Income (Loss) Attributable to Redeemable Noncontrolling Interest</t>
        </is>
      </c>
      <c r="B5" s="5" t="n">
        <v>8057000</v>
      </c>
      <c r="C5" s="5" t="n">
        <v>6592000</v>
      </c>
      <c r="D5" s="4" t="inlineStr">
        <is>
          <t xml:space="preserve"> </t>
        </is>
      </c>
      <c r="E5" s="4" t="inlineStr">
        <is>
          <t xml:space="preserve"> </t>
        </is>
      </c>
    </row>
    <row r="6">
      <c r="A6" s="4" t="inlineStr">
        <is>
          <t>Temporary Equity, Interest in Subsidiary Earnings</t>
        </is>
      </c>
      <c r="B6" s="5" t="n">
        <v>-2637000</v>
      </c>
      <c r="C6" s="5" t="n">
        <v>-1840000</v>
      </c>
      <c r="D6" s="4" t="inlineStr">
        <is>
          <t xml:space="preserve"> </t>
        </is>
      </c>
      <c r="E6" s="4" t="inlineStr">
        <is>
          <t xml:space="preserve"> </t>
        </is>
      </c>
    </row>
    <row r="7">
      <c r="A7" s="4" t="inlineStr">
        <is>
          <t>Temporary Equity, Accretion to Redemption Value</t>
        </is>
      </c>
      <c r="B7" s="5" t="n">
        <v>3154000</v>
      </c>
      <c r="C7" s="5" t="n">
        <v>2144000</v>
      </c>
      <c r="D7" s="4" t="inlineStr">
        <is>
          <t xml:space="preserve"> </t>
        </is>
      </c>
      <c r="E7" s="4" t="inlineStr">
        <is>
          <t xml:space="preserve"> </t>
        </is>
      </c>
    </row>
    <row r="8">
      <c r="A8" s="4" t="inlineStr">
        <is>
          <t>2020</t>
        </is>
      </c>
      <c r="B8" s="5" t="n">
        <v>85000</v>
      </c>
      <c r="C8" s="4" t="inlineStr">
        <is>
          <t xml:space="preserve"> </t>
        </is>
      </c>
      <c r="D8" s="4" t="inlineStr">
        <is>
          <t xml:space="preserve"> </t>
        </is>
      </c>
      <c r="E8" s="4" t="inlineStr">
        <is>
          <t xml:space="preserve"> </t>
        </is>
      </c>
    </row>
    <row r="9">
      <c r="A9" s="4" t="inlineStr">
        <is>
          <t>2021</t>
        </is>
      </c>
      <c r="B9" s="5" t="n">
        <v>85000</v>
      </c>
      <c r="C9" s="4" t="inlineStr">
        <is>
          <t xml:space="preserve"> </t>
        </is>
      </c>
      <c r="D9" s="4" t="inlineStr">
        <is>
          <t xml:space="preserve"> </t>
        </is>
      </c>
      <c r="E9" s="4" t="inlineStr">
        <is>
          <t xml:space="preserve"> </t>
        </is>
      </c>
    </row>
    <row r="10">
      <c r="A10" s="4" t="inlineStr">
        <is>
          <t>Finite-Lived Intangible Assets, Accumulated Amortization</t>
        </is>
      </c>
      <c r="B10" s="5" t="n">
        <v>600000</v>
      </c>
      <c r="C10" s="5" t="n">
        <v>500000</v>
      </c>
      <c r="D10" s="4" t="inlineStr">
        <is>
          <t xml:space="preserve"> </t>
        </is>
      </c>
      <c r="E10" s="4" t="inlineStr">
        <is>
          <t xml:space="preserve"> </t>
        </is>
      </c>
    </row>
    <row r="11">
      <c r="A11" s="4" t="inlineStr">
        <is>
          <t>Finite-Lived Intangible Assets, Amortization Expense, Year Three</t>
        </is>
      </c>
      <c r="B11" s="5" t="n">
        <v>85000</v>
      </c>
      <c r="C11" s="4" t="inlineStr">
        <is>
          <t xml:space="preserve"> </t>
        </is>
      </c>
      <c r="D11" s="4" t="inlineStr">
        <is>
          <t xml:space="preserve"> </t>
        </is>
      </c>
      <c r="E11" s="4" t="inlineStr">
        <is>
          <t xml:space="preserve"> </t>
        </is>
      </c>
    </row>
    <row r="12">
      <c r="A12" s="4" t="inlineStr">
        <is>
          <t>Finite-Lived Intangible Assets, Amortization Expense, Year Four</t>
        </is>
      </c>
      <c r="B12" s="5" t="n">
        <v>27000</v>
      </c>
      <c r="C12" s="4" t="inlineStr">
        <is>
          <t xml:space="preserve"> </t>
        </is>
      </c>
      <c r="D12" s="4" t="inlineStr">
        <is>
          <t xml:space="preserve"> </t>
        </is>
      </c>
      <c r="E12" s="4" t="inlineStr">
        <is>
          <t xml:space="preserve"> </t>
        </is>
      </c>
    </row>
    <row r="13">
      <c r="A13" s="4" t="inlineStr">
        <is>
          <t>Goodwill</t>
        </is>
      </c>
      <c r="B13" s="6" t="n">
        <v>680000</v>
      </c>
      <c r="C13" s="6" t="n">
        <v>680000</v>
      </c>
      <c r="D13" s="4" t="inlineStr">
        <is>
          <t xml:space="preserve"> </t>
        </is>
      </c>
      <c r="E13" s="6" t="n">
        <v>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Document Period End Date</t>
        </is>
      </c>
      <c r="B4" s="4" t="inlineStr">
        <is>
          <t>Dec. 31,  2024</t>
        </is>
      </c>
      <c r="C4" s="4" t="inlineStr">
        <is>
          <t xml:space="preserve"> </t>
        </is>
      </c>
    </row>
    <row r="5">
      <c r="A5" s="4" t="inlineStr">
        <is>
          <t>Equity Method Investment Board Seats</t>
        </is>
      </c>
      <c r="B5" s="5" t="n">
        <v>3</v>
      </c>
      <c r="C5" s="4" t="inlineStr">
        <is>
          <t xml:space="preserve"> </t>
        </is>
      </c>
    </row>
    <row r="6">
      <c r="A6" s="4" t="inlineStr">
        <is>
          <t>Liabilities</t>
        </is>
      </c>
      <c r="B6" s="6" t="n">
        <v>551831</v>
      </c>
      <c r="C6" s="6" t="n">
        <v>548684</v>
      </c>
    </row>
    <row r="7">
      <c r="A7" s="4" t="inlineStr">
        <is>
          <t>Assets</t>
        </is>
      </c>
      <c r="B7" s="6" t="n">
        <v>2249994</v>
      </c>
      <c r="C7" s="5" t="n">
        <v>1902832</v>
      </c>
    </row>
    <row r="8">
      <c r="A8" s="4" t="inlineStr">
        <is>
          <t>Variable Interest Entity, Primary Beneficiar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Percentage of Voting Interest</t>
        </is>
      </c>
      <c r="B10" s="9" t="n">
        <v>0.5</v>
      </c>
      <c r="C10" s="4" t="inlineStr">
        <is>
          <t xml:space="preserve"> </t>
        </is>
      </c>
    </row>
    <row r="11">
      <c r="A11" s="4" t="inlineStr">
        <is>
          <t>Percentage of Voting Interest</t>
        </is>
      </c>
      <c r="B11" s="9" t="n">
        <v>0.51</v>
      </c>
      <c r="C11" s="4" t="inlineStr">
        <is>
          <t xml:space="preserve"> </t>
        </is>
      </c>
    </row>
    <row r="12">
      <c r="A12" s="4" t="inlineStr">
        <is>
          <t>Equity Method Investment Board Seats</t>
        </is>
      </c>
      <c r="B12" s="5" t="n">
        <v>2</v>
      </c>
      <c r="C12" s="4" t="inlineStr">
        <is>
          <t xml:space="preserve"> </t>
        </is>
      </c>
    </row>
    <row r="13">
      <c r="A13" s="4" t="inlineStr">
        <is>
          <t>TPG</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Liabilities</t>
        </is>
      </c>
      <c r="B15" s="6" t="n">
        <v>167300</v>
      </c>
      <c r="C15" s="5" t="n">
        <v>178600</v>
      </c>
    </row>
    <row r="16">
      <c r="A16" s="4" t="inlineStr">
        <is>
          <t>Assets</t>
        </is>
      </c>
      <c r="B16" s="5" t="n">
        <v>201500</v>
      </c>
      <c r="C16" s="6" t="n">
        <v>196100</v>
      </c>
    </row>
    <row r="17">
      <c r="A17" s="4" t="inlineStr">
        <is>
          <t>EJB River Holdings, LLC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ariable Interest Entity, Reporting Entity Involvement, Maximum Loss Exposure, Amount</t>
        </is>
      </c>
      <c r="B19" s="6" t="n">
        <v>12300</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ventor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Finished Homes and Homes under Construction</t>
        </is>
      </c>
      <c r="B4" s="6" t="n">
        <v>678198</v>
      </c>
      <c r="C4" s="6" t="n">
        <v>559488</v>
      </c>
      <c r="D4" s="4" t="inlineStr">
        <is>
          <t xml:space="preserve"> </t>
        </is>
      </c>
      <c r="E4" s="4" t="inlineStr">
        <is>
          <t xml:space="preserve"> </t>
        </is>
      </c>
    </row>
    <row r="5">
      <c r="A5" s="4" t="inlineStr">
        <is>
          <t>Inventory, Real Estate, Land and Land Development Costs</t>
        </is>
      </c>
      <c r="B5" s="5" t="n">
        <v>1234532</v>
      </c>
      <c r="C5" s="5" t="n">
        <v>921241</v>
      </c>
      <c r="D5" s="4" t="inlineStr">
        <is>
          <t xml:space="preserve"> </t>
        </is>
      </c>
      <c r="E5" s="4" t="inlineStr">
        <is>
          <t xml:space="preserve"> </t>
        </is>
      </c>
    </row>
    <row r="6">
      <c r="A6" s="4" t="inlineStr">
        <is>
          <t>Inventory, Land Held-for-sale</t>
        </is>
      </c>
      <c r="B6" s="5" t="n">
        <v>10521</v>
      </c>
      <c r="C6" s="5" t="n">
        <v>3503</v>
      </c>
      <c r="D6" s="4" t="inlineStr">
        <is>
          <t xml:space="preserve"> </t>
        </is>
      </c>
      <c r="E6" s="4" t="inlineStr">
        <is>
          <t xml:space="preserve"> </t>
        </is>
      </c>
    </row>
    <row r="7">
      <c r="A7" s="4" t="inlineStr">
        <is>
          <t>Inventory, Real Estate</t>
        </is>
      </c>
      <c r="B7" s="5" t="n">
        <v>1937732</v>
      </c>
      <c r="C7" s="5" t="n">
        <v>1533223</v>
      </c>
      <c r="D7" s="4" t="inlineStr">
        <is>
          <t xml:space="preserve"> </t>
        </is>
      </c>
      <c r="E7" s="4" t="inlineStr">
        <is>
          <t xml:space="preserve"> </t>
        </is>
      </c>
    </row>
    <row r="8">
      <c r="A8" s="4" t="inlineStr">
        <is>
          <t>Real Estate Inventory, Capitalized Interest Costs, Cost of Sales</t>
        </is>
      </c>
      <c r="B8" s="5" t="n">
        <v>11416</v>
      </c>
      <c r="C8" s="5" t="n">
        <v>13254</v>
      </c>
      <c r="D8" s="6" t="n">
        <v>13652</v>
      </c>
      <c r="E8" s="4" t="inlineStr">
        <is>
          <t xml:space="preserve"> </t>
        </is>
      </c>
    </row>
    <row r="9">
      <c r="A9" s="4" t="inlineStr">
        <is>
          <t>Real Estate Inventory, Capitalized Interest Costs</t>
        </is>
      </c>
      <c r="B9" s="5" t="n">
        <v>26620</v>
      </c>
      <c r="C9" s="5" t="n">
        <v>24126</v>
      </c>
      <c r="D9" s="5" t="n">
        <v>22752</v>
      </c>
      <c r="E9" s="6" t="n">
        <v>19950</v>
      </c>
    </row>
    <row r="10">
      <c r="A10" s="4" t="inlineStr">
        <is>
          <t>Real Estate Inventory, Capitalized Interest Costs Incurred</t>
        </is>
      </c>
      <c r="B10" s="6" t="n">
        <v>13910</v>
      </c>
      <c r="C10" s="5" t="n">
        <v>14628</v>
      </c>
      <c r="D10" s="6" t="n">
        <v>16454</v>
      </c>
      <c r="E10" s="4" t="inlineStr">
        <is>
          <t xml:space="preserve"> </t>
        </is>
      </c>
    </row>
    <row r="11">
      <c r="A11" s="4" t="inlineStr">
        <is>
          <t>Impairment of Tangible Assets, Other Descriptors</t>
        </is>
      </c>
      <c r="B11" s="4" t="inlineStr">
        <is>
          <t xml:space="preserve"> </t>
        </is>
      </c>
      <c r="C11" s="6" t="n">
        <v>6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Unconsolidated Entitie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Apr. 26, 2018</t>
        </is>
      </c>
      <c r="G2" s="2" t="inlineStr">
        <is>
          <t>Aug. 15,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60582</v>
      </c>
      <c r="C4" s="6" t="n">
        <v>84654</v>
      </c>
      <c r="D4" s="4" t="inlineStr">
        <is>
          <t xml:space="preserve"> </t>
        </is>
      </c>
      <c r="E4" s="4" t="inlineStr">
        <is>
          <t xml:space="preserve"> </t>
        </is>
      </c>
      <c r="F4" s="4" t="inlineStr">
        <is>
          <t xml:space="preserve"> </t>
        </is>
      </c>
      <c r="G4" s="4" t="inlineStr">
        <is>
          <t xml:space="preserve"> </t>
        </is>
      </c>
    </row>
    <row r="5">
      <c r="A5" s="4" t="inlineStr">
        <is>
          <t>Revenues</t>
        </is>
      </c>
      <c r="B5" s="5" t="n">
        <v>2098943</v>
      </c>
      <c r="C5" s="5" t="n">
        <v>1777710</v>
      </c>
      <c r="D5" s="6" t="n">
        <v>1757793</v>
      </c>
      <c r="E5" s="4" t="inlineStr">
        <is>
          <t xml:space="preserve"> </t>
        </is>
      </c>
      <c r="F5" s="4" t="inlineStr">
        <is>
          <t xml:space="preserve"> </t>
        </is>
      </c>
      <c r="G5" s="4" t="inlineStr">
        <is>
          <t xml:space="preserve"> </t>
        </is>
      </c>
    </row>
    <row r="6">
      <c r="A6" s="4" t="inlineStr">
        <is>
          <t>Net income</t>
        </is>
      </c>
      <c r="B6" s="5" t="n">
        <v>417155</v>
      </c>
      <c r="C6" s="5" t="n">
        <v>306675</v>
      </c>
      <c r="D6" s="5" t="n">
        <v>313997</v>
      </c>
      <c r="E6" s="4" t="inlineStr">
        <is>
          <t xml:space="preserve"> </t>
        </is>
      </c>
      <c r="F6" s="4" t="inlineStr">
        <is>
          <t xml:space="preserve"> </t>
        </is>
      </c>
      <c r="G6" s="4" t="inlineStr">
        <is>
          <t xml:space="preserve"> </t>
        </is>
      </c>
    </row>
    <row r="7">
      <c r="A7" s="4" t="inlineStr">
        <is>
          <t>Cash</t>
        </is>
      </c>
      <c r="B7" s="5" t="n">
        <v>141543</v>
      </c>
      <c r="C7" s="5" t="n">
        <v>179756</v>
      </c>
      <c r="D7" s="4" t="inlineStr">
        <is>
          <t xml:space="preserve"> </t>
        </is>
      </c>
      <c r="E7" s="4" t="inlineStr">
        <is>
          <t xml:space="preserve"> </t>
        </is>
      </c>
      <c r="F7" s="4" t="inlineStr">
        <is>
          <t xml:space="preserve"> </t>
        </is>
      </c>
      <c r="G7" s="4" t="inlineStr">
        <is>
          <t xml:space="preserve"> </t>
        </is>
      </c>
    </row>
    <row r="8">
      <c r="A8" s="4" t="inlineStr">
        <is>
          <t>Assets</t>
        </is>
      </c>
      <c r="B8" s="5" t="n">
        <v>2249994</v>
      </c>
      <c r="C8" s="5" t="n">
        <v>1902832</v>
      </c>
      <c r="D8" s="4" t="inlineStr">
        <is>
          <t xml:space="preserve"> </t>
        </is>
      </c>
      <c r="E8" s="4" t="inlineStr">
        <is>
          <t xml:space="preserve"> </t>
        </is>
      </c>
      <c r="F8" s="4" t="inlineStr">
        <is>
          <t xml:space="preserve"> </t>
        </is>
      </c>
      <c r="G8" s="4" t="inlineStr">
        <is>
          <t xml:space="preserve"> </t>
        </is>
      </c>
    </row>
    <row r="9">
      <c r="A9" s="4" t="inlineStr">
        <is>
          <t>Liabilities</t>
        </is>
      </c>
      <c r="B9" s="5" t="n">
        <v>551831</v>
      </c>
      <c r="C9" s="5" t="n">
        <v>548684</v>
      </c>
      <c r="D9" s="4" t="inlineStr">
        <is>
          <t xml:space="preserve"> </t>
        </is>
      </c>
      <c r="E9" s="4" t="inlineStr">
        <is>
          <t xml:space="preserve"> </t>
        </is>
      </c>
      <c r="F9" s="4" t="inlineStr">
        <is>
          <t xml:space="preserve"> </t>
        </is>
      </c>
      <c r="G9" s="4" t="inlineStr">
        <is>
          <t xml:space="preserve"> </t>
        </is>
      </c>
    </row>
    <row r="10">
      <c r="A10" s="4" t="inlineStr">
        <is>
          <t>Stockholders' Equity Attributable to Parent</t>
        </is>
      </c>
      <c r="B10" s="5" t="n">
        <v>1625415</v>
      </c>
      <c r="C10" s="5" t="n">
        <v>1300704</v>
      </c>
      <c r="D10" s="4" t="inlineStr">
        <is>
          <t xml:space="preserve"> </t>
        </is>
      </c>
      <c r="E10" s="4" t="inlineStr">
        <is>
          <t xml:space="preserve"> </t>
        </is>
      </c>
      <c r="F10" s="4" t="inlineStr">
        <is>
          <t xml:space="preserve"> </t>
        </is>
      </c>
      <c r="G10" s="4" t="inlineStr">
        <is>
          <t xml:space="preserve"> </t>
        </is>
      </c>
    </row>
    <row r="11">
      <c r="A11" s="4" t="inlineStr">
        <is>
          <t>Stockholders' Equity Attributable to Noncontrolling Interest</t>
        </is>
      </c>
      <c r="B11" s="5" t="n">
        <v>28039</v>
      </c>
      <c r="C11" s="5" t="n">
        <v>17309</v>
      </c>
      <c r="D11" s="4" t="inlineStr">
        <is>
          <t xml:space="preserve"> </t>
        </is>
      </c>
      <c r="E11" s="4" t="inlineStr">
        <is>
          <t xml:space="preserve"> </t>
        </is>
      </c>
      <c r="F11" s="4" t="inlineStr">
        <is>
          <t xml:space="preserve"> </t>
        </is>
      </c>
      <c r="G11" s="4" t="inlineStr">
        <is>
          <t xml:space="preserve"> </t>
        </is>
      </c>
    </row>
    <row r="12">
      <c r="A12" s="4" t="inlineStr">
        <is>
          <t>Stockholders' Equity, Including Portion Attributable to Noncontrolling Interest</t>
        </is>
      </c>
      <c r="B12" s="5" t="n">
        <v>1653454</v>
      </c>
      <c r="C12" s="5" t="n">
        <v>1318013</v>
      </c>
      <c r="D12" s="5" t="n">
        <v>1082815</v>
      </c>
      <c r="E12" s="6" t="n">
        <v>888694</v>
      </c>
      <c r="F12" s="4" t="inlineStr">
        <is>
          <t xml:space="preserve"> </t>
        </is>
      </c>
      <c r="G12" s="4" t="inlineStr">
        <is>
          <t xml:space="preserve"> </t>
        </is>
      </c>
    </row>
    <row r="13">
      <c r="A13" s="4" t="inlineStr">
        <is>
          <t>Liabilities and Equity</t>
        </is>
      </c>
      <c r="B13" s="5" t="n">
        <v>2249994</v>
      </c>
      <c r="C13" s="5" t="n">
        <v>1902832</v>
      </c>
      <c r="D13" s="4" t="inlineStr">
        <is>
          <t xml:space="preserve"> </t>
        </is>
      </c>
      <c r="E13" s="4" t="inlineStr">
        <is>
          <t xml:space="preserve"> </t>
        </is>
      </c>
      <c r="F13" s="4" t="inlineStr">
        <is>
          <t xml:space="preserve"> </t>
        </is>
      </c>
      <c r="G13" s="4" t="inlineStr">
        <is>
          <t xml:space="preserve"> </t>
        </is>
      </c>
    </row>
    <row r="14">
      <c r="A14" s="4" t="inlineStr">
        <is>
          <t>Income (Loss) from Equity Method Investments</t>
        </is>
      </c>
      <c r="B14" s="5" t="n">
        <v>5083</v>
      </c>
      <c r="C14" s="5" t="n">
        <v>16742</v>
      </c>
      <c r="D14" s="5" t="n">
        <v>25626</v>
      </c>
      <c r="E14" s="4" t="inlineStr">
        <is>
          <t xml:space="preserve"> </t>
        </is>
      </c>
      <c r="F14" s="4" t="inlineStr">
        <is>
          <t xml:space="preserve"> </t>
        </is>
      </c>
      <c r="G14" s="4" t="inlineStr">
        <is>
          <t xml:space="preserve"> </t>
        </is>
      </c>
    </row>
    <row r="15">
      <c r="A15" s="4" t="inlineStr">
        <is>
          <t>Guarantor Obligations, Maximum Exposure, Undiscounted</t>
        </is>
      </c>
      <c r="B15" s="5" t="n">
        <v>2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Equity Method Investments</t>
        </is>
      </c>
      <c r="B16" s="5" t="n">
        <v>31757</v>
      </c>
      <c r="C16" s="5" t="n">
        <v>5547</v>
      </c>
      <c r="D16" s="5" t="n">
        <v>4465</v>
      </c>
      <c r="E16" s="4" t="inlineStr">
        <is>
          <t xml:space="preserve"> </t>
        </is>
      </c>
      <c r="F16" s="4" t="inlineStr">
        <is>
          <t xml:space="preserve"> </t>
        </is>
      </c>
      <c r="G16" s="4" t="inlineStr">
        <is>
          <t xml:space="preserve"> </t>
        </is>
      </c>
    </row>
    <row r="17">
      <c r="A17" s="4" t="inlineStr">
        <is>
          <t>Goodwill</t>
        </is>
      </c>
      <c r="B17" s="5" t="n">
        <v>680</v>
      </c>
      <c r="C17" s="5" t="n">
        <v>680</v>
      </c>
      <c r="D17" s="4" t="inlineStr">
        <is>
          <t xml:space="preserve"> </t>
        </is>
      </c>
      <c r="E17" s="4" t="inlineStr">
        <is>
          <t xml:space="preserve"> </t>
        </is>
      </c>
      <c r="F17" s="6" t="n">
        <v>700</v>
      </c>
      <c r="G17" s="4" t="inlineStr">
        <is>
          <t xml:space="preserve"> </t>
        </is>
      </c>
    </row>
    <row r="18">
      <c r="A18" s="4" t="inlineStr">
        <is>
          <t>Challen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5" t="n">
        <v>0</v>
      </c>
      <c r="C20" s="5" t="n">
        <v>52666</v>
      </c>
      <c r="D20" s="4" t="inlineStr">
        <is>
          <t xml:space="preserve"> </t>
        </is>
      </c>
      <c r="E20" s="4" t="inlineStr">
        <is>
          <t xml:space="preserve"> </t>
        </is>
      </c>
      <c r="F20" s="4" t="inlineStr">
        <is>
          <t xml:space="preserve"> </t>
        </is>
      </c>
      <c r="G20" s="4" t="inlineStr">
        <is>
          <t xml:space="preserve"> </t>
        </is>
      </c>
    </row>
    <row r="21">
      <c r="A21" s="4" t="inlineStr">
        <is>
          <t>Income (Loss) from Equity Method Investments</t>
        </is>
      </c>
      <c r="B21" s="5" t="n">
        <v>929</v>
      </c>
      <c r="C21" s="5" t="n">
        <v>10921</v>
      </c>
      <c r="D21" s="5" t="n">
        <v>20921</v>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499</v>
      </c>
    </row>
    <row r="23">
      <c r="A23" s="4" t="inlineStr">
        <is>
          <t>EJB River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Method Investments and Joint Vent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Entity, Reporting Entity Involvement, Maximum Loss Exposure, Amount</t>
        </is>
      </c>
      <c r="B25" s="5" t="n">
        <v>123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s</t>
        </is>
      </c>
      <c r="B27" s="5" t="n">
        <v>12288</v>
      </c>
      <c r="C27" s="5" t="n">
        <v>10867</v>
      </c>
      <c r="D27" s="4" t="inlineStr">
        <is>
          <t xml:space="preserve"> </t>
        </is>
      </c>
      <c r="E27" s="4" t="inlineStr">
        <is>
          <t xml:space="preserve"> </t>
        </is>
      </c>
      <c r="F27" s="4" t="inlineStr">
        <is>
          <t xml:space="preserve"> </t>
        </is>
      </c>
      <c r="G27" s="4" t="inlineStr">
        <is>
          <t xml:space="preserve"> </t>
        </is>
      </c>
    </row>
    <row r="28">
      <c r="A28" s="4" t="inlineStr">
        <is>
          <t>Income (Loss) from Equity Method Investments</t>
        </is>
      </c>
      <c r="B28" s="6" t="n">
        <v>2421</v>
      </c>
      <c r="C28" s="5" t="n">
        <v>2812</v>
      </c>
      <c r="D28" s="5" t="n">
        <v>2424</v>
      </c>
      <c r="E28" s="4" t="inlineStr">
        <is>
          <t xml:space="preserve"> </t>
        </is>
      </c>
      <c r="F28" s="4" t="inlineStr">
        <is>
          <t xml:space="preserve"> </t>
        </is>
      </c>
      <c r="G28" s="4" t="inlineStr">
        <is>
          <t xml:space="preserve"> </t>
        </is>
      </c>
    </row>
    <row r="29">
      <c r="A29" s="4" t="inlineStr">
        <is>
          <t>Equity Method Investment, Ownership Percentage</t>
        </is>
      </c>
      <c r="B29" s="9"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Entity, Reporting Entity Involvement, Maximum Loss Exposure, Amount</t>
        </is>
      </c>
      <c r="B30" s="6" t="n">
        <v>12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Home Mortg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s</t>
        </is>
      </c>
      <c r="B33" s="5" t="n">
        <v>670</v>
      </c>
      <c r="C33" s="5" t="n">
        <v>1255</v>
      </c>
      <c r="D33" s="4" t="inlineStr">
        <is>
          <t xml:space="preserve"> </t>
        </is>
      </c>
      <c r="E33" s="4" t="inlineStr">
        <is>
          <t xml:space="preserve"> </t>
        </is>
      </c>
      <c r="F33" s="4" t="inlineStr">
        <is>
          <t xml:space="preserve"> </t>
        </is>
      </c>
      <c r="G33" s="4" t="inlineStr">
        <is>
          <t xml:space="preserve"> </t>
        </is>
      </c>
    </row>
    <row r="34">
      <c r="A34" s="4" t="inlineStr">
        <is>
          <t>Income (Loss) from Equity Method Investments</t>
        </is>
      </c>
      <c r="B34" s="6" t="n">
        <v>1733</v>
      </c>
      <c r="C34" s="5" t="n">
        <v>3009</v>
      </c>
      <c r="D34" s="5" t="n">
        <v>1548</v>
      </c>
      <c r="E34" s="4" t="inlineStr">
        <is>
          <t xml:space="preserve"> </t>
        </is>
      </c>
      <c r="F34" s="4" t="inlineStr">
        <is>
          <t xml:space="preserve"> </t>
        </is>
      </c>
      <c r="G34" s="4" t="inlineStr">
        <is>
          <t xml:space="preserve"> </t>
        </is>
      </c>
    </row>
    <row r="35">
      <c r="A35" s="4" t="inlineStr">
        <is>
          <t>Equity Method Investment, Ownership Percentage</t>
        </is>
      </c>
      <c r="B35" s="9" t="n">
        <v>0.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een Brick Mortgage,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s</t>
        </is>
      </c>
      <c r="B38" s="6" t="n">
        <v>18633</v>
      </c>
      <c r="C38" s="5" t="n">
        <v>0</v>
      </c>
      <c r="D38" s="4" t="inlineStr">
        <is>
          <t xml:space="preserve"> </t>
        </is>
      </c>
      <c r="E38" s="4" t="inlineStr">
        <is>
          <t xml:space="preserve"> </t>
        </is>
      </c>
      <c r="F38" s="4" t="inlineStr">
        <is>
          <t xml:space="preserve"> </t>
        </is>
      </c>
      <c r="G38" s="4" t="inlineStr">
        <is>
          <t xml:space="preserve"> </t>
        </is>
      </c>
    </row>
    <row r="39">
      <c r="A39" s="4" t="inlineStr">
        <is>
          <t>GBTM Sender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Method Investments and Joint Vent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Entity, Reporting Entity Involvement, Maximum Loss Exposure, Amount</t>
        </is>
      </c>
      <c r="B41" s="5" t="n">
        <v>2200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Method Investments</t>
        </is>
      </c>
      <c r="B43" s="6" t="n">
        <v>21985</v>
      </c>
      <c r="C43" s="5" t="n">
        <v>19866</v>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B44" s="9"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riable Interest Entity, Reporting Entity Involvement, Maximum Loss Exposure, Amount</t>
        </is>
      </c>
      <c r="B45" s="6" t="n">
        <v>2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MGB Magnolia Rid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Investments</t>
        </is>
      </c>
      <c r="B48" s="5" t="n">
        <v>70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Method Investment, Nonconsolidated Investee,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s</t>
        </is>
      </c>
      <c r="B51" s="5" t="n">
        <v>49124</v>
      </c>
      <c r="C51" s="5" t="n">
        <v>270322</v>
      </c>
      <c r="D51" s="5" t="n">
        <v>301818</v>
      </c>
      <c r="E51" s="4" t="inlineStr">
        <is>
          <t xml:space="preserve"> </t>
        </is>
      </c>
      <c r="F51" s="4" t="inlineStr">
        <is>
          <t xml:space="preserve"> </t>
        </is>
      </c>
      <c r="G51" s="4" t="inlineStr">
        <is>
          <t xml:space="preserve"> </t>
        </is>
      </c>
    </row>
    <row r="52">
      <c r="A52" s="4" t="inlineStr">
        <is>
          <t>Costs and Expenses</t>
        </is>
      </c>
      <c r="B52" s="5" t="n">
        <v>38875</v>
      </c>
      <c r="C52" s="5" t="n">
        <v>236038</v>
      </c>
      <c r="D52" s="5" t="n">
        <v>250240</v>
      </c>
      <c r="E52" s="4" t="inlineStr">
        <is>
          <t xml:space="preserve"> </t>
        </is>
      </c>
      <c r="F52" s="4" t="inlineStr">
        <is>
          <t xml:space="preserve"> </t>
        </is>
      </c>
      <c r="G52" s="4" t="inlineStr">
        <is>
          <t xml:space="preserve"> </t>
        </is>
      </c>
    </row>
    <row r="53">
      <c r="A53" s="4" t="inlineStr">
        <is>
          <t>Net income</t>
        </is>
      </c>
      <c r="B53" s="5" t="n">
        <v>10249</v>
      </c>
      <c r="C53" s="5" t="n">
        <v>34284</v>
      </c>
      <c r="D53" s="6" t="n">
        <v>51578</v>
      </c>
      <c r="E53" s="4" t="inlineStr">
        <is>
          <t xml:space="preserve"> </t>
        </is>
      </c>
      <c r="F53" s="4" t="inlineStr">
        <is>
          <t xml:space="preserve"> </t>
        </is>
      </c>
      <c r="G53" s="4" t="inlineStr">
        <is>
          <t xml:space="preserve"> </t>
        </is>
      </c>
    </row>
    <row r="54">
      <c r="A54" s="4" t="inlineStr">
        <is>
          <t>Cash</t>
        </is>
      </c>
      <c r="B54" s="5" t="n">
        <v>7334</v>
      </c>
      <c r="C54" s="5" t="n">
        <v>23549</v>
      </c>
      <c r="D54" s="4" t="inlineStr">
        <is>
          <t xml:space="preserve"> </t>
        </is>
      </c>
      <c r="E54" s="4" t="inlineStr">
        <is>
          <t xml:space="preserve"> </t>
        </is>
      </c>
      <c r="F54" s="4" t="inlineStr">
        <is>
          <t xml:space="preserve"> </t>
        </is>
      </c>
      <c r="G54" s="4" t="inlineStr">
        <is>
          <t xml:space="preserve"> </t>
        </is>
      </c>
    </row>
    <row r="55">
      <c r="A55" s="4" t="inlineStr">
        <is>
          <t>Accounts and Other Receivables, Net, Current</t>
        </is>
      </c>
      <c r="B55" s="5" t="n">
        <v>488</v>
      </c>
      <c r="C55" s="5" t="n">
        <v>4207</v>
      </c>
      <c r="D55" s="4" t="inlineStr">
        <is>
          <t xml:space="preserve"> </t>
        </is>
      </c>
      <c r="E55" s="4" t="inlineStr">
        <is>
          <t xml:space="preserve"> </t>
        </is>
      </c>
      <c r="F55" s="4" t="inlineStr">
        <is>
          <t xml:space="preserve"> </t>
        </is>
      </c>
      <c r="G55" s="4" t="inlineStr">
        <is>
          <t xml:space="preserve"> </t>
        </is>
      </c>
    </row>
    <row r="56">
      <c r="A56" s="4" t="inlineStr">
        <is>
          <t>Financing Receivable, after Allowance for Credit Loss</t>
        </is>
      </c>
      <c r="B56" s="5" t="n">
        <v>12038</v>
      </c>
      <c r="C56" s="5" t="n">
        <v>2838</v>
      </c>
      <c r="D56" s="4" t="inlineStr">
        <is>
          <t xml:space="preserve"> </t>
        </is>
      </c>
      <c r="E56" s="4" t="inlineStr">
        <is>
          <t xml:space="preserve"> </t>
        </is>
      </c>
      <c r="F56" s="4" t="inlineStr">
        <is>
          <t xml:space="preserve"> </t>
        </is>
      </c>
      <c r="G56" s="4" t="inlineStr">
        <is>
          <t xml:space="preserve"> </t>
        </is>
      </c>
    </row>
    <row r="57">
      <c r="A57" s="4" t="inlineStr">
        <is>
          <t>Financing Receivable, Held-for-Sale</t>
        </is>
      </c>
      <c r="B57" s="5" t="n">
        <v>0</v>
      </c>
      <c r="C57" s="5" t="n">
        <v>7452</v>
      </c>
      <c r="D57" s="4" t="inlineStr">
        <is>
          <t xml:space="preserve"> </t>
        </is>
      </c>
      <c r="E57" s="4" t="inlineStr">
        <is>
          <t xml:space="preserve"> </t>
        </is>
      </c>
      <c r="F57" s="4" t="inlineStr">
        <is>
          <t xml:space="preserve"> </t>
        </is>
      </c>
      <c r="G57" s="4" t="inlineStr">
        <is>
          <t xml:space="preserve"> </t>
        </is>
      </c>
    </row>
    <row r="58">
      <c r="A58" s="4" t="inlineStr">
        <is>
          <t>Inventory, Net</t>
        </is>
      </c>
      <c r="B58" s="5" t="n">
        <v>111771</v>
      </c>
      <c r="C58" s="5" t="n">
        <v>182550</v>
      </c>
      <c r="D58" s="4" t="inlineStr">
        <is>
          <t xml:space="preserve"> </t>
        </is>
      </c>
      <c r="E58" s="4" t="inlineStr">
        <is>
          <t xml:space="preserve"> </t>
        </is>
      </c>
      <c r="F58" s="4" t="inlineStr">
        <is>
          <t xml:space="preserve"> </t>
        </is>
      </c>
      <c r="G58" s="4" t="inlineStr">
        <is>
          <t xml:space="preserve"> </t>
        </is>
      </c>
    </row>
    <row r="59">
      <c r="A59" s="4" t="inlineStr">
        <is>
          <t>Other Assets, Current</t>
        </is>
      </c>
      <c r="B59" s="5" t="n">
        <v>1738</v>
      </c>
      <c r="C59" s="5" t="n">
        <v>6425</v>
      </c>
      <c r="D59" s="4" t="inlineStr">
        <is>
          <t xml:space="preserve"> </t>
        </is>
      </c>
      <c r="E59" s="4" t="inlineStr">
        <is>
          <t xml:space="preserve"> </t>
        </is>
      </c>
      <c r="F59" s="4" t="inlineStr">
        <is>
          <t xml:space="preserve"> </t>
        </is>
      </c>
      <c r="G59" s="4" t="inlineStr">
        <is>
          <t xml:space="preserve"> </t>
        </is>
      </c>
    </row>
    <row r="60">
      <c r="A60" s="4" t="inlineStr">
        <is>
          <t>Assets</t>
        </is>
      </c>
      <c r="B60" s="5" t="n">
        <v>133369</v>
      </c>
      <c r="C60" s="5" t="n">
        <v>227021</v>
      </c>
      <c r="D60" s="4" t="inlineStr">
        <is>
          <t xml:space="preserve"> </t>
        </is>
      </c>
      <c r="E60" s="4" t="inlineStr">
        <is>
          <t xml:space="preserve"> </t>
        </is>
      </c>
      <c r="F60" s="4" t="inlineStr">
        <is>
          <t xml:space="preserve"> </t>
        </is>
      </c>
      <c r="G60" s="4" t="inlineStr">
        <is>
          <t xml:space="preserve"> </t>
        </is>
      </c>
    </row>
    <row r="61">
      <c r="A61" s="4" t="inlineStr">
        <is>
          <t>Accounts Payable, Current</t>
        </is>
      </c>
      <c r="B61" s="5" t="n">
        <v>6280</v>
      </c>
      <c r="C61" s="5" t="n">
        <v>7151</v>
      </c>
      <c r="D61" s="4" t="inlineStr">
        <is>
          <t xml:space="preserve"> </t>
        </is>
      </c>
      <c r="E61" s="4" t="inlineStr">
        <is>
          <t xml:space="preserve"> </t>
        </is>
      </c>
      <c r="F61" s="4" t="inlineStr">
        <is>
          <t xml:space="preserve"> </t>
        </is>
      </c>
      <c r="G61" s="4" t="inlineStr">
        <is>
          <t xml:space="preserve"> </t>
        </is>
      </c>
    </row>
    <row r="62">
      <c r="A62" s="4" t="inlineStr">
        <is>
          <t>Accrued Liabilities, Current</t>
        </is>
      </c>
      <c r="B62" s="5" t="n">
        <v>1369</v>
      </c>
      <c r="C62" s="5" t="n">
        <v>10265</v>
      </c>
      <c r="D62" s="4" t="inlineStr">
        <is>
          <t xml:space="preserve"> </t>
        </is>
      </c>
      <c r="E62" s="4" t="inlineStr">
        <is>
          <t xml:space="preserve"> </t>
        </is>
      </c>
      <c r="F62" s="4" t="inlineStr">
        <is>
          <t xml:space="preserve"> </t>
        </is>
      </c>
      <c r="G62" s="4" t="inlineStr">
        <is>
          <t xml:space="preserve"> </t>
        </is>
      </c>
    </row>
    <row r="63">
      <c r="A63" s="4" t="inlineStr">
        <is>
          <t>Notes Payable, Current</t>
        </is>
      </c>
      <c r="B63" s="5" t="n">
        <v>23194</v>
      </c>
      <c r="C63" s="5" t="n">
        <v>49701</v>
      </c>
      <c r="D63" s="4" t="inlineStr">
        <is>
          <t xml:space="preserve"> </t>
        </is>
      </c>
      <c r="E63" s="4" t="inlineStr">
        <is>
          <t xml:space="preserve"> </t>
        </is>
      </c>
      <c r="F63" s="4" t="inlineStr">
        <is>
          <t xml:space="preserve"> </t>
        </is>
      </c>
      <c r="G63" s="4" t="inlineStr">
        <is>
          <t xml:space="preserve"> </t>
        </is>
      </c>
    </row>
    <row r="64">
      <c r="A64" s="4" t="inlineStr">
        <is>
          <t>Liabilities</t>
        </is>
      </c>
      <c r="B64" s="5" t="n">
        <v>30843</v>
      </c>
      <c r="C64" s="5" t="n">
        <v>67117</v>
      </c>
      <c r="D64" s="4" t="inlineStr">
        <is>
          <t xml:space="preserve"> </t>
        </is>
      </c>
      <c r="E64" s="4" t="inlineStr">
        <is>
          <t xml:space="preserve"> </t>
        </is>
      </c>
      <c r="F64" s="4" t="inlineStr">
        <is>
          <t xml:space="preserve"> </t>
        </is>
      </c>
      <c r="G64" s="4" t="inlineStr">
        <is>
          <t xml:space="preserve"> </t>
        </is>
      </c>
    </row>
    <row r="65">
      <c r="A65" s="4" t="inlineStr">
        <is>
          <t>Stockholders' Equity Attributable to Parent</t>
        </is>
      </c>
      <c r="B65" s="5" t="n">
        <v>58312</v>
      </c>
      <c r="C65" s="5" t="n">
        <v>80968</v>
      </c>
      <c r="D65" s="4" t="inlineStr">
        <is>
          <t xml:space="preserve"> </t>
        </is>
      </c>
      <c r="E65" s="4" t="inlineStr">
        <is>
          <t xml:space="preserve"> </t>
        </is>
      </c>
      <c r="F65" s="4" t="inlineStr">
        <is>
          <t xml:space="preserve"> </t>
        </is>
      </c>
      <c r="G65" s="4" t="inlineStr">
        <is>
          <t xml:space="preserve"> </t>
        </is>
      </c>
    </row>
    <row r="66">
      <c r="A66" s="4" t="inlineStr">
        <is>
          <t>Stockholders' Equity Attributable to Noncontrolling Interest</t>
        </is>
      </c>
      <c r="B66" s="5" t="n">
        <v>44214</v>
      </c>
      <c r="C66" s="5" t="n">
        <v>78936</v>
      </c>
      <c r="D66" s="4" t="inlineStr">
        <is>
          <t xml:space="preserve"> </t>
        </is>
      </c>
      <c r="E66" s="4" t="inlineStr">
        <is>
          <t xml:space="preserve"> </t>
        </is>
      </c>
      <c r="F66" s="4" t="inlineStr">
        <is>
          <t xml:space="preserve"> </t>
        </is>
      </c>
      <c r="G66" s="4" t="inlineStr">
        <is>
          <t xml:space="preserve"> </t>
        </is>
      </c>
    </row>
    <row r="67">
      <c r="A67" s="4" t="inlineStr">
        <is>
          <t>Stockholders' Equity, Including Portion Attributable to Noncontrolling Interest</t>
        </is>
      </c>
      <c r="B67" s="5" t="n">
        <v>102526</v>
      </c>
      <c r="C67" s="5" t="n">
        <v>159904</v>
      </c>
      <c r="D67" s="4" t="inlineStr">
        <is>
          <t xml:space="preserve"> </t>
        </is>
      </c>
      <c r="E67" s="4" t="inlineStr">
        <is>
          <t xml:space="preserve"> </t>
        </is>
      </c>
      <c r="F67" s="4" t="inlineStr">
        <is>
          <t xml:space="preserve"> </t>
        </is>
      </c>
      <c r="G67" s="4" t="inlineStr">
        <is>
          <t xml:space="preserve"> </t>
        </is>
      </c>
    </row>
    <row r="68">
      <c r="A68" s="4" t="inlineStr">
        <is>
          <t>Liabilities and Equity</t>
        </is>
      </c>
      <c r="B68" s="5" t="n">
        <v>133369</v>
      </c>
      <c r="C68" s="5" t="n">
        <v>227021</v>
      </c>
      <c r="D68" s="4" t="inlineStr">
        <is>
          <t xml:space="preserve"> </t>
        </is>
      </c>
      <c r="E68" s="4" t="inlineStr">
        <is>
          <t xml:space="preserve"> </t>
        </is>
      </c>
      <c r="F68" s="4" t="inlineStr">
        <is>
          <t xml:space="preserve"> </t>
        </is>
      </c>
      <c r="G68" s="4" t="inlineStr">
        <is>
          <t xml:space="preserve"> </t>
        </is>
      </c>
    </row>
    <row r="69">
      <c r="A69" s="4" t="inlineStr">
        <is>
          <t>EJB River Holding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ssets</t>
        </is>
      </c>
      <c r="B71" s="5" t="n">
        <v>251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ies</t>
        </is>
      </c>
      <c r="B72" s="5" t="n">
        <v>5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BTM Sender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ssets</t>
        </is>
      </c>
      <c r="B75" s="5" t="n">
        <v>476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abilities</t>
        </is>
      </c>
      <c r="B76" s="5" t="n">
        <v>68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ributions of LLC Members</t>
        </is>
      </c>
      <c r="B77" s="6" t="n">
        <v>2000</v>
      </c>
      <c r="C77" s="6" t="n">
        <v>5000</v>
      </c>
      <c r="D77" s="4" t="inlineStr">
        <is>
          <t xml:space="preserve"> </t>
        </is>
      </c>
      <c r="E77" s="4" t="inlineStr">
        <is>
          <t xml:space="preserve"> </t>
        </is>
      </c>
      <c r="F77" s="4" t="inlineStr">
        <is>
          <t xml:space="preserve"> </t>
        </is>
      </c>
      <c r="G7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Summary of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Summary of Property and Equipment</t>
        </is>
      </c>
      <c r="B4" s="4" t="inlineStr">
        <is>
          <t xml:space="preserve">The following is a summary of property and equipment by major classification and related accumulated depreciation as of December 31, 2024 and 2023 (in thousands): December 31, 2024 December 31, 2023 Model home furnishings and capitalized sales office costs $ 10,566 $ 9,645 Office furniture and equipment 1,089 943 Leasehold improvements 2,357 2,361 Computers and equipment 477 381 Vehicles and field trailers 1,531 1,452 Property and equipment, at cost 16,020 14,782 Less: accumulated depreciation (9,469) (7,728) Total property and equipment, net $ 6,551 $ 7,054 </t>
        </is>
      </c>
      <c r="C4" s="4" t="inlineStr">
        <is>
          <t xml:space="preserve"> </t>
        </is>
      </c>
      <c r="D4" s="4" t="inlineStr">
        <is>
          <t xml:space="preserve"> </t>
        </is>
      </c>
    </row>
    <row r="5">
      <c r="A5" s="4" t="inlineStr">
        <is>
          <t>Depreciation and amortization expense</t>
        </is>
      </c>
      <c r="B5" s="6" t="n">
        <v>4800</v>
      </c>
      <c r="C5" s="6" t="n">
        <v>3500</v>
      </c>
      <c r="D5" s="6" t="n">
        <v>2300</v>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16020</v>
      </c>
      <c r="C7" s="5" t="n">
        <v>14782</v>
      </c>
      <c r="D7" s="4" t="inlineStr">
        <is>
          <t xml:space="preserve"> </t>
        </is>
      </c>
    </row>
    <row r="8">
      <c r="A8" s="4" t="inlineStr">
        <is>
          <t>Less: accumulated depreciation</t>
        </is>
      </c>
      <c r="B8" s="5" t="n">
        <v>-9469</v>
      </c>
      <c r="C8" s="5" t="n">
        <v>-7728</v>
      </c>
      <c r="D8" s="4" t="inlineStr">
        <is>
          <t xml:space="preserve"> </t>
        </is>
      </c>
    </row>
    <row r="9">
      <c r="A9" s="4" t="inlineStr">
        <is>
          <t>Total property and equipment, net</t>
        </is>
      </c>
      <c r="B9" s="5" t="n">
        <v>6551</v>
      </c>
      <c r="C9" s="5" t="n">
        <v>7054</v>
      </c>
      <c r="D9" s="4" t="inlineStr">
        <is>
          <t xml:space="preserve"> </t>
        </is>
      </c>
    </row>
    <row r="10">
      <c r="A10" s="4" t="inlineStr">
        <is>
          <t>Depreciation and amortization expense</t>
        </is>
      </c>
      <c r="B10" s="5" t="n">
        <v>4800</v>
      </c>
      <c r="C10" s="5" t="n">
        <v>3500</v>
      </c>
      <c r="D10" s="6" t="n">
        <v>2300</v>
      </c>
    </row>
    <row r="11">
      <c r="A11" s="4" t="inlineStr">
        <is>
          <t>Model home furnishings and capitalized sales office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0566</v>
      </c>
      <c r="C13" s="5" t="n">
        <v>9645</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089</v>
      </c>
      <c r="C16" s="5" t="n">
        <v>94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357</v>
      </c>
      <c r="C19" s="5" t="n">
        <v>2361</v>
      </c>
      <c r="D19" s="4" t="inlineStr">
        <is>
          <t xml:space="preserve"> </t>
        </is>
      </c>
    </row>
    <row r="20">
      <c r="A20" s="4" t="inlineStr">
        <is>
          <t>Computer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477</v>
      </c>
      <c r="C22" s="5" t="n">
        <v>381</v>
      </c>
      <c r="D22" s="4" t="inlineStr">
        <is>
          <t xml:space="preserve"> </t>
        </is>
      </c>
    </row>
    <row r="23">
      <c r="A23" s="4" t="inlineStr">
        <is>
          <t>Vehicles and field trailer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531</v>
      </c>
      <c r="C25" s="6" t="n">
        <v>1452</v>
      </c>
      <c r="D2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ables and Accruals (Details) - USD ($) $ in Thousands</t>
        </is>
      </c>
      <c r="B1" s="2" t="inlineStr">
        <is>
          <t>12 Months Ended</t>
        </is>
      </c>
    </row>
    <row r="2">
      <c r="B2" s="2" t="inlineStr">
        <is>
          <t>Dec. 31, 2024</t>
        </is>
      </c>
      <c r="C2" s="2" t="inlineStr">
        <is>
          <t>Dec. 31, 2023</t>
        </is>
      </c>
      <c r="D2" s="2" t="inlineStr">
        <is>
          <t>Dec. 31, 2022</t>
        </is>
      </c>
    </row>
    <row r="3">
      <c r="A3" s="3" t="inlineStr">
        <is>
          <t>Accrued expenses [Line Items]</t>
        </is>
      </c>
      <c r="B3" s="4" t="inlineStr">
        <is>
          <t xml:space="preserve"> </t>
        </is>
      </c>
      <c r="C3" s="4" t="inlineStr">
        <is>
          <t xml:space="preserve"> </t>
        </is>
      </c>
      <c r="D3" s="4" t="inlineStr">
        <is>
          <t xml:space="preserve"> </t>
        </is>
      </c>
    </row>
    <row r="4">
      <c r="A4" s="4" t="inlineStr">
        <is>
          <t>Other Accrued Liabilities</t>
        </is>
      </c>
      <c r="B4" s="6" t="n">
        <v>30370</v>
      </c>
      <c r="C4" s="6" t="n">
        <v>26957</v>
      </c>
      <c r="D4" s="4" t="inlineStr">
        <is>
          <t xml:space="preserve"> </t>
        </is>
      </c>
    </row>
    <row r="5">
      <c r="A5" s="4" t="inlineStr">
        <is>
          <t>Accrued expenses</t>
        </is>
      </c>
      <c r="B5" s="5" t="n">
        <v>110068</v>
      </c>
      <c r="C5" s="5" t="n">
        <v>96457</v>
      </c>
      <c r="D5" s="4" t="inlineStr">
        <is>
          <t xml:space="preserve"> </t>
        </is>
      </c>
    </row>
    <row r="6">
      <c r="A6" s="3" t="inlineStr">
        <is>
          <t>Movement in Standard Product Warranty Accrual [Roll Forward]</t>
        </is>
      </c>
      <c r="B6" s="4" t="inlineStr">
        <is>
          <t xml:space="preserve"> </t>
        </is>
      </c>
      <c r="C6" s="4" t="inlineStr">
        <is>
          <t xml:space="preserve"> </t>
        </is>
      </c>
      <c r="D6" s="4" t="inlineStr">
        <is>
          <t xml:space="preserve"> </t>
        </is>
      </c>
    </row>
    <row r="7">
      <c r="A7" s="4" t="inlineStr">
        <is>
          <t>Warranties issued</t>
        </is>
      </c>
      <c r="B7" s="5" t="n">
        <v>12618</v>
      </c>
      <c r="C7" s="5" t="n">
        <v>10307</v>
      </c>
      <c r="D7" s="4" t="inlineStr">
        <is>
          <t xml:space="preserve"> </t>
        </is>
      </c>
    </row>
    <row r="8">
      <c r="A8" s="4" t="inlineStr">
        <is>
          <t>Standard Product Warranty Accrual, Increase (Decrease) for Preexisting Warranties</t>
        </is>
      </c>
      <c r="B8" s="5" t="n">
        <v>387</v>
      </c>
      <c r="C8" s="5" t="n">
        <v>433</v>
      </c>
      <c r="D8" s="4" t="inlineStr">
        <is>
          <t xml:space="preserve"> </t>
        </is>
      </c>
    </row>
    <row r="9">
      <c r="A9" s="4" t="inlineStr">
        <is>
          <t>Payments made</t>
        </is>
      </c>
      <c r="B9" s="6" t="n">
        <v>-5928</v>
      </c>
      <c r="C9" s="5" t="n">
        <v>-5211</v>
      </c>
      <c r="D9" s="4" t="inlineStr">
        <is>
          <t xml:space="preserve"> </t>
        </is>
      </c>
    </row>
    <row r="10">
      <c r="A10" s="4" t="inlineStr">
        <is>
          <t>Change in Accounting Estimate, Description</t>
        </is>
      </c>
      <c r="B10" s="4" t="inlineStr">
        <is>
          <t>During the year ended December 31, 2024, the Company reassessed its warranty accrual estimate based on historical data and recent trends. As a result, the Company recognized a decrease in its warranty accrual estimate, reducing the warranty liability by approximately $13.2 million ($10.7 million net of tax) in the year ended December 31, 2024, or $0.24 per share (basic and diluted). This adjustment was primarily due to improvements in construction quality, resulting in lower warranty spend than previously estimated, along with reducing our structural warranty period from 10 years to 6 to 8 years, depending on the market.</t>
        </is>
      </c>
      <c r="C10" s="4" t="inlineStr">
        <is>
          <t xml:space="preserve"> </t>
        </is>
      </c>
      <c r="D10" s="4" t="inlineStr">
        <is>
          <t xml:space="preserve"> </t>
        </is>
      </c>
    </row>
    <row r="11">
      <c r="A11" s="4" t="inlineStr">
        <is>
          <t>Accrued Expenses</t>
        </is>
      </c>
      <c r="B11" s="4" t="inlineStr">
        <is>
          <t xml:space="preserve"> </t>
        </is>
      </c>
      <c r="C11" s="4" t="inlineStr">
        <is>
          <t xml:space="preserve"> </t>
        </is>
      </c>
      <c r="D11" s="4" t="inlineStr">
        <is>
          <t xml:space="preserve"> </t>
        </is>
      </c>
    </row>
    <row r="12">
      <c r="A12" s="3" t="inlineStr">
        <is>
          <t>Movement in Standard Product Warranty Accrual [Roll Forward]</t>
        </is>
      </c>
      <c r="B12" s="4" t="inlineStr">
        <is>
          <t xml:space="preserve"> </t>
        </is>
      </c>
      <c r="C12" s="4" t="inlineStr">
        <is>
          <t xml:space="preserve"> </t>
        </is>
      </c>
      <c r="D12" s="4" t="inlineStr">
        <is>
          <t xml:space="preserve"> </t>
        </is>
      </c>
    </row>
    <row r="13">
      <c r="A13" s="4" t="inlineStr">
        <is>
          <t>Standard Product Warranty Accrual</t>
        </is>
      </c>
      <c r="B13" s="6" t="n">
        <v>17373</v>
      </c>
      <c r="C13" s="5" t="n">
        <v>23474</v>
      </c>
      <c r="D13" s="6" t="n">
        <v>17945</v>
      </c>
    </row>
    <row r="14">
      <c r="A14" s="4" t="inlineStr">
        <is>
          <t>Construction</t>
        </is>
      </c>
      <c r="B14" s="4" t="inlineStr">
        <is>
          <t xml:space="preserve"> </t>
        </is>
      </c>
      <c r="C14" s="4" t="inlineStr">
        <is>
          <t xml:space="preserve"> </t>
        </is>
      </c>
      <c r="D14" s="4" t="inlineStr">
        <is>
          <t xml:space="preserve"> </t>
        </is>
      </c>
    </row>
    <row r="15">
      <c r="A15" s="3" t="inlineStr">
        <is>
          <t>Accrued expenses [Line Items]</t>
        </is>
      </c>
      <c r="B15" s="4" t="inlineStr">
        <is>
          <t xml:space="preserve"> </t>
        </is>
      </c>
      <c r="C15" s="4" t="inlineStr">
        <is>
          <t xml:space="preserve"> </t>
        </is>
      </c>
      <c r="D15" s="4" t="inlineStr">
        <is>
          <t xml:space="preserve"> </t>
        </is>
      </c>
    </row>
    <row r="16">
      <c r="A16" s="4" t="inlineStr">
        <is>
          <t>RealEstateLandAndLandDevelopmentCosts</t>
        </is>
      </c>
      <c r="B16" s="5" t="n">
        <v>31043</v>
      </c>
      <c r="C16" s="5" t="n">
        <v>26063</v>
      </c>
      <c r="D16" s="4" t="inlineStr">
        <is>
          <t xml:space="preserve"> </t>
        </is>
      </c>
    </row>
    <row r="17">
      <c r="A17" s="4" t="inlineStr">
        <is>
          <t>Deferred Bonus</t>
        </is>
      </c>
      <c r="B17" s="4" t="inlineStr">
        <is>
          <t xml:space="preserve"> </t>
        </is>
      </c>
      <c r="C17" s="4" t="inlineStr">
        <is>
          <t xml:space="preserve"> </t>
        </is>
      </c>
      <c r="D17" s="4" t="inlineStr">
        <is>
          <t xml:space="preserve"> </t>
        </is>
      </c>
    </row>
    <row r="18">
      <c r="A18" s="3" t="inlineStr">
        <is>
          <t>Accrued expenses [Line Items]</t>
        </is>
      </c>
      <c r="B18" s="4" t="inlineStr">
        <is>
          <t xml:space="preserve"> </t>
        </is>
      </c>
      <c r="C18" s="4" t="inlineStr">
        <is>
          <t xml:space="preserve"> </t>
        </is>
      </c>
      <c r="D18" s="4" t="inlineStr">
        <is>
          <t xml:space="preserve"> </t>
        </is>
      </c>
    </row>
    <row r="19">
      <c r="A19" s="4" t="inlineStr">
        <is>
          <t>Accrued Bonuses</t>
        </is>
      </c>
      <c r="B19" s="6" t="n">
        <v>20309</v>
      </c>
      <c r="C19" s="6" t="n">
        <v>14960</v>
      </c>
      <c r="D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Debt Disclosure (Details) - USD ($)</t>
        </is>
      </c>
      <c r="D1" s="2" t="inlineStr">
        <is>
          <t>12 Months Ended</t>
        </is>
      </c>
    </row>
    <row r="2">
      <c r="B2" s="2" t="inlineStr">
        <is>
          <t>Aug. 26, 2020</t>
        </is>
      </c>
      <c r="C2" s="2" t="inlineStr">
        <is>
          <t>Aug. 08, 2019</t>
        </is>
      </c>
      <c r="D2" s="2" t="inlineStr">
        <is>
          <t>Dec. 31, 2024</t>
        </is>
      </c>
      <c r="E2" s="2" t="inlineStr">
        <is>
          <t>Dec. 31, 2023</t>
        </is>
      </c>
      <c r="F2" s="2" t="inlineStr">
        <is>
          <t>Dec. 31, 2022</t>
        </is>
      </c>
      <c r="G2" s="2" t="inlineStr">
        <is>
          <t>Aug. 08, 2026</t>
        </is>
      </c>
      <c r="H2" s="2" t="inlineStr">
        <is>
          <t>Dec. 28, 2021</t>
        </is>
      </c>
      <c r="I2" s="2" t="inlineStr">
        <is>
          <t>Feb. 25, 2021</t>
        </is>
      </c>
      <c r="J2" s="2" t="inlineStr">
        <is>
          <t>Aug. 08, 2020</t>
        </is>
      </c>
      <c r="K2" s="2" t="inlineStr">
        <is>
          <t>Dec. 1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Maturities, Repayments of Principal in Next Twelve Months</t>
        </is>
      </c>
      <c r="B4" s="4" t="inlineStr">
        <is>
          <t xml:space="preserve"> </t>
        </is>
      </c>
      <c r="C4" s="4" t="inlineStr">
        <is>
          <t xml:space="preserve"> </t>
        </is>
      </c>
      <c r="D4" s="6" t="n">
        <v>3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Notes</t>
        </is>
      </c>
      <c r="B5" s="6" t="n">
        <v>37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ated interest rate</t>
        </is>
      </c>
      <c r="B6" s="4" t="inlineStr">
        <is>
          <t xml:space="preserve"> </t>
        </is>
      </c>
      <c r="C6" s="9" t="n">
        <v>0.04</v>
      </c>
      <c r="D6" s="4" t="inlineStr">
        <is>
          <t xml:space="preserve"> </t>
        </is>
      </c>
      <c r="E6" s="4" t="inlineStr">
        <is>
          <t xml:space="preserve"> </t>
        </is>
      </c>
      <c r="F6" s="4" t="inlineStr">
        <is>
          <t xml:space="preserve"> </t>
        </is>
      </c>
      <c r="G6" s="4" t="inlineStr">
        <is>
          <t xml:space="preserve"> </t>
        </is>
      </c>
      <c r="H6" s="10" t="n">
        <v>0.0325</v>
      </c>
      <c r="I6" s="10" t="n">
        <v>0.0325</v>
      </c>
      <c r="J6" s="10" t="n">
        <v>0.0335</v>
      </c>
      <c r="K6" s="4" t="inlineStr">
        <is>
          <t xml:space="preserve"> </t>
        </is>
      </c>
    </row>
    <row r="7">
      <c r="A7" s="4" t="inlineStr">
        <is>
          <t>Letters of Credit Outstanding, Amount</t>
        </is>
      </c>
      <c r="B7" s="4" t="inlineStr">
        <is>
          <t xml:space="preserve"> </t>
        </is>
      </c>
      <c r="C7" s="4" t="inlineStr">
        <is>
          <t xml:space="preserve"> </t>
        </is>
      </c>
      <c r="D7" s="5" t="n">
        <v>20000000</v>
      </c>
      <c r="E7" s="6" t="n">
        <v>13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Net</t>
        </is>
      </c>
      <c r="B8" s="4" t="inlineStr">
        <is>
          <t xml:space="preserve"> </t>
        </is>
      </c>
      <c r="C8" s="4" t="inlineStr">
        <is>
          <t xml:space="preserve"> </t>
        </is>
      </c>
      <c r="D8" s="5" t="n">
        <v>2355000</v>
      </c>
      <c r="E8" s="5" t="n">
        <v>232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Fair Value of Amount Outstanding</t>
        </is>
      </c>
      <c r="B9" s="4" t="inlineStr">
        <is>
          <t xml:space="preserve"> </t>
        </is>
      </c>
      <c r="C9" s="4" t="inlineStr">
        <is>
          <t xml:space="preserve"> </t>
        </is>
      </c>
      <c r="D9" s="5" t="n">
        <v>-22645000</v>
      </c>
      <c r="E9" s="5" t="n">
        <v>-232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ee Amount</t>
        </is>
      </c>
      <c r="B10" s="4" t="inlineStr">
        <is>
          <t xml:space="preserve"> </t>
        </is>
      </c>
      <c r="C10" s="6" t="n">
        <v>1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of Debt Issuance Costs</t>
        </is>
      </c>
      <c r="B11" s="4" t="inlineStr">
        <is>
          <t xml:space="preserve"> </t>
        </is>
      </c>
      <c r="C11" s="4" t="inlineStr">
        <is>
          <t xml:space="preserve"> </t>
        </is>
      </c>
      <c r="D11" s="5" t="n">
        <v>841000</v>
      </c>
      <c r="E11" s="5" t="n">
        <v>638000</v>
      </c>
      <c r="F11" s="6" t="n">
        <v>829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Maturities, Repayments of Principal in Year Five</t>
        </is>
      </c>
      <c r="B12" s="4" t="inlineStr">
        <is>
          <t xml:space="preserve"> </t>
        </is>
      </c>
      <c r="C12" s="4" t="inlineStr">
        <is>
          <t xml:space="preserve"> </t>
        </is>
      </c>
      <c r="D12" s="5" t="n">
        <v>7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Maturities, Repayments of Principal in Year Two</t>
        </is>
      </c>
      <c r="B13" s="4" t="inlineStr">
        <is>
          <t xml:space="preserve"> </t>
        </is>
      </c>
      <c r="C13" s="4" t="inlineStr">
        <is>
          <t xml:space="preserve"> </t>
        </is>
      </c>
      <c r="D13" s="5" t="n">
        <v>8987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Maturities, Repayments of Principal in Year Three</t>
        </is>
      </c>
      <c r="B14" s="4" t="inlineStr">
        <is>
          <t xml:space="preserve"> </t>
        </is>
      </c>
      <c r="C14" s="4" t="inlineStr">
        <is>
          <t xml:space="preserve"> </t>
        </is>
      </c>
      <c r="D14" s="5" t="n">
        <v>87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Maturities, Repayments of Principal in Year Four</t>
        </is>
      </c>
      <c r="B15" s="4" t="inlineStr">
        <is>
          <t xml:space="preserve"> </t>
        </is>
      </c>
      <c r="C15" s="4" t="inlineStr">
        <is>
          <t xml:space="preserve"> </t>
        </is>
      </c>
      <c r="D15" s="5" t="n">
        <v>5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5" t="n">
        <v>33987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Remaining Borrowing Capacity</t>
        </is>
      </c>
      <c r="B17" s="4" t="inlineStr">
        <is>
          <t xml:space="preserve"> </t>
        </is>
      </c>
      <c r="C17" s="4" t="inlineStr">
        <is>
          <t xml:space="preserve"> </t>
        </is>
      </c>
      <c r="D17" s="5" t="n">
        <v>3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4" t="inlineStr">
        <is>
          <t xml:space="preserve"> </t>
        </is>
      </c>
      <c r="C18" s="4" t="inlineStr">
        <is>
          <t xml:space="preserve"> </t>
        </is>
      </c>
      <c r="D18" s="6" t="n">
        <v>14871000</v>
      </c>
      <c r="E18" s="5" t="n">
        <v>1298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Interest Rate at Period End</t>
        </is>
      </c>
      <c r="B19" s="4" t="inlineStr">
        <is>
          <t xml:space="preserve"> </t>
        </is>
      </c>
      <c r="C19" s="4" t="inlineStr">
        <is>
          <t xml:space="preserve"> </t>
        </is>
      </c>
      <c r="D19" s="10" t="n">
        <v>0.0661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e rate adv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Interest Rate Description</t>
        </is>
      </c>
      <c r="B22" s="4" t="inlineStr">
        <is>
          <t xml:space="preserve"> </t>
        </is>
      </c>
      <c r="C22" s="4" t="inlineStr">
        <is>
          <t xml:space="preserve"> </t>
        </is>
      </c>
      <c r="D22" s="4" t="inlineStr">
        <is>
          <t>Outstanding advances under the Unsecured Revolving Credit Facility accrue interest at the benchmark rate plus the Applicable Rate (as defined in the Unsecured Revolving Credit Facility).</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Unused Capacity, Commitment Fee Percentage</t>
        </is>
      </c>
      <c r="B25" s="4" t="inlineStr">
        <is>
          <t xml:space="preserve"> </t>
        </is>
      </c>
      <c r="C25" s="4" t="inlineStr">
        <is>
          <t xml:space="preserve"> </t>
        </is>
      </c>
      <c r="D25" s="10" t="n">
        <v>0.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ValueOfLandUsedWhenCalculatingBorrowingBase</t>
        </is>
      </c>
      <c r="B26" s="4" t="inlineStr">
        <is>
          <t xml:space="preserve"> </t>
        </is>
      </c>
      <c r="C26" s="4" t="inlineStr">
        <is>
          <t xml:space="preserve"> </t>
        </is>
      </c>
      <c r="D26" s="9" t="n">
        <v>0.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BaseLimitationTotalValueOfland</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 Base Limitation Total Value Of Lots Owned</t>
        </is>
      </c>
      <c r="B28" s="4" t="inlineStr">
        <is>
          <t xml:space="preserve"> </t>
        </is>
      </c>
      <c r="C28" s="4" t="inlineStr">
        <is>
          <t xml:space="preserve"> </t>
        </is>
      </c>
      <c r="D28" s="9" t="n">
        <v>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Line of Credit</t>
        </is>
      </c>
      <c r="B31" s="4" t="inlineStr">
        <is>
          <t xml:space="preserve"> </t>
        </is>
      </c>
      <c r="C31" s="4" t="inlineStr">
        <is>
          <t xml:space="preserve"> </t>
        </is>
      </c>
      <c r="D31" s="6" t="n">
        <v>25000000</v>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Line of Credit</t>
        </is>
      </c>
      <c r="B34" s="4" t="inlineStr">
        <is>
          <t xml:space="preserve"> </t>
        </is>
      </c>
      <c r="C34" s="4" t="inlineStr">
        <is>
          <t xml:space="preserve"> </t>
        </is>
      </c>
      <c r="D34" s="5" t="n">
        <v>0</v>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6" t="n">
        <v>3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Expiration Date</t>
        </is>
      </c>
      <c r="B36" s="4" t="inlineStr">
        <is>
          <t xml:space="preserve"> </t>
        </is>
      </c>
      <c r="C36" s="4" t="inlineStr">
        <is>
          <t xml:space="preserve"> </t>
        </is>
      </c>
      <c r="D36" s="4" t="inlineStr">
        <is>
          <t>May  01,  2025</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Current Borrowing Capacity</t>
        </is>
      </c>
      <c r="B39" s="4" t="inlineStr">
        <is>
          <t xml:space="preserve"> </t>
        </is>
      </c>
      <c r="C39" s="4" t="inlineStr">
        <is>
          <t xml:space="preserve"> </t>
        </is>
      </c>
      <c r="D39" s="6" t="n">
        <v>33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Expiration Date</t>
        </is>
      </c>
      <c r="B40" s="4" t="inlineStr">
        <is>
          <t xml:space="preserve"> </t>
        </is>
      </c>
      <c r="C40" s="4" t="inlineStr">
        <is>
          <t xml:space="preserve"> </t>
        </is>
      </c>
      <c r="D40" s="4" t="inlineStr">
        <is>
          <t>Dec. 14,  2027</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Notes</t>
        </is>
      </c>
      <c r="B43" s="4" t="inlineStr">
        <is>
          <t xml:space="preserve"> </t>
        </is>
      </c>
      <c r="C43" s="5" t="n">
        <v>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f Senior Long-term Debt</t>
        </is>
      </c>
      <c r="B44" s="4" t="inlineStr">
        <is>
          <t xml:space="preserve"> </t>
        </is>
      </c>
      <c r="C44" s="6" t="n">
        <v>73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7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of Senior Long-term Debt</t>
        </is>
      </c>
      <c r="B47" s="6" t="n">
        <v>37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Related Commitment Fees and Debt Issuance Costs</t>
        </is>
      </c>
      <c r="B48" s="4" t="inlineStr">
        <is>
          <t xml:space="preserve"> </t>
        </is>
      </c>
      <c r="C48" s="4" t="inlineStr">
        <is>
          <t xml:space="preserve"> </t>
        </is>
      </c>
      <c r="D48" s="11" t="n">
        <v>0.6</v>
      </c>
      <c r="E48" s="5" t="n">
        <v>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8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5000000</v>
      </c>
      <c r="J51" s="4" t="inlineStr">
        <is>
          <t xml:space="preserve"> </t>
        </is>
      </c>
      <c r="K51" s="4" t="inlineStr">
        <is>
          <t xml:space="preserve"> </t>
        </is>
      </c>
    </row>
    <row r="52">
      <c r="A52" s="4" t="inlineStr">
        <is>
          <t>Proceeds from Issuance of Senior Long-term Debt</t>
        </is>
      </c>
      <c r="B52" s="4" t="inlineStr">
        <is>
          <t xml:space="preserve"> </t>
        </is>
      </c>
      <c r="C52" s="4" t="inlineStr">
        <is>
          <t xml:space="preserve"> </t>
        </is>
      </c>
      <c r="D52" s="5" t="n">
        <v>124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9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00</v>
      </c>
      <c r="I55" s="4" t="inlineStr">
        <is>
          <t xml:space="preserve"> </t>
        </is>
      </c>
      <c r="J55" s="4" t="inlineStr">
        <is>
          <t xml:space="preserve"> </t>
        </is>
      </c>
      <c r="K55" s="4" t="inlineStr">
        <is>
          <t xml:space="preserve"> </t>
        </is>
      </c>
    </row>
    <row r="56">
      <c r="A56" s="4" t="inlineStr">
        <is>
          <t>Proceeds from Issuance of Senior Long-term Debt</t>
        </is>
      </c>
      <c r="B56" s="4" t="inlineStr">
        <is>
          <t xml:space="preserve"> </t>
        </is>
      </c>
      <c r="C56" s="4" t="inlineStr">
        <is>
          <t xml:space="preserve"> </t>
        </is>
      </c>
      <c r="D56" s="5" t="n">
        <v>99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Related Commitment Fees and Debt Issuance Costs</t>
        </is>
      </c>
      <c r="B57" s="4" t="inlineStr">
        <is>
          <t xml:space="preserve"> </t>
        </is>
      </c>
      <c r="C57" s="4" t="inlineStr">
        <is>
          <t xml:space="preserve"> </t>
        </is>
      </c>
      <c r="D57" s="6"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idiary Issuer [Member] | Minimum [Member]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interest rate</t>
        </is>
      </c>
      <c r="B60" s="4" t="inlineStr">
        <is>
          <t xml:space="preserve"> </t>
        </is>
      </c>
      <c r="C60" s="4" t="inlineStr">
        <is>
          <t xml:space="preserve"> </t>
        </is>
      </c>
      <c r="D60" s="10" t="n">
        <v>0.03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idiary Issuer [Member] | Maximum [Member]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ated interest rate</t>
        </is>
      </c>
      <c r="B63" s="4" t="inlineStr">
        <is>
          <t xml:space="preserve"> </t>
        </is>
      </c>
      <c r="C63" s="4" t="inlineStr">
        <is>
          <t xml:space="preserve"> </t>
        </is>
      </c>
      <c r="D63" s="9" t="n">
        <v>0.1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 Maturities, Repayments of Principal after Year Five</t>
        </is>
      </c>
      <c r="B66" s="4" t="inlineStr">
        <is>
          <t xml:space="preserve"> </t>
        </is>
      </c>
      <c r="C66" s="4" t="inlineStr">
        <is>
          <t xml:space="preserve"> </t>
        </is>
      </c>
      <c r="D66" s="4" t="inlineStr">
        <is>
          <t xml:space="preserve"> </t>
        </is>
      </c>
      <c r="E66" s="4" t="inlineStr">
        <is>
          <t xml:space="preserve"> </t>
        </is>
      </c>
      <c r="F66" s="4" t="inlineStr">
        <is>
          <t xml:space="preserve"> </t>
        </is>
      </c>
      <c r="G66" s="6" t="n">
        <v>50</v>
      </c>
      <c r="H66" s="4" t="inlineStr">
        <is>
          <t xml:space="preserve"> </t>
        </is>
      </c>
      <c r="I66" s="4" t="inlineStr">
        <is>
          <t xml:space="preserve"> </t>
        </is>
      </c>
      <c r="J66" s="4" t="inlineStr">
        <is>
          <t xml:space="preserve"> </t>
        </is>
      </c>
      <c r="K66" s="4" t="inlineStr">
        <is>
          <t xml:space="preserve"> </t>
        </is>
      </c>
    </row>
    <row r="67">
      <c r="A67" s="4" t="inlineStr">
        <is>
          <t>Unsecured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ok Value of Finished Lots and Land Under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65</v>
      </c>
    </row>
    <row r="70">
      <c r="A70" s="4" t="inlineStr">
        <is>
          <t>Book Value of Entitled La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5</v>
      </c>
    </row>
    <row r="71">
      <c r="A71" s="4" t="inlineStr">
        <is>
          <t>Unrestricted Cash Borrowing Base Limi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1</v>
      </c>
    </row>
    <row r="72">
      <c r="A72" s="4" t="inlineStr">
        <is>
          <t>Debt Related Commitment Fees and Debt Issuance Costs</t>
        </is>
      </c>
      <c r="B72" s="4" t="inlineStr">
        <is>
          <t xml:space="preserve"> </t>
        </is>
      </c>
      <c r="C72" s="4" t="inlineStr">
        <is>
          <t xml:space="preserve"> </t>
        </is>
      </c>
      <c r="D72" s="6" t="n">
        <v>800000</v>
      </c>
      <c r="E72" s="6" t="n">
        <v>600000</v>
      </c>
      <c r="F72" s="6" t="n">
        <v>7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orrowing Base Limitation for Unrestricted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5000000</v>
      </c>
    </row>
    <row r="74">
      <c r="A74" s="4" t="inlineStr">
        <is>
          <t>Book Value of Model Homes Borrowing B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85</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t>
        </is>
      </c>
      <c r="C1" s="2" t="inlineStr">
        <is>
          <t>12 Months Ended</t>
        </is>
      </c>
    </row>
    <row r="2">
      <c r="B2" s="2" t="inlineStr">
        <is>
          <t>Dec. 23, 2021</t>
        </is>
      </c>
      <c r="C2" s="2" t="inlineStr">
        <is>
          <t>Dec. 31, 2024</t>
        </is>
      </c>
      <c r="D2" s="2" t="inlineStr">
        <is>
          <t>Dec. 31, 2023</t>
        </is>
      </c>
      <c r="E2" s="2" t="inlineStr">
        <is>
          <t>Dec. 31, 2022</t>
        </is>
      </c>
      <c r="F2" s="2" t="inlineStr">
        <is>
          <t>Apr. 27, 2023</t>
        </is>
      </c>
      <c r="G2" s="2" t="inlineStr">
        <is>
          <t>Apr.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5" t="n">
        <v>2000</v>
      </c>
      <c r="C4" s="5" t="n">
        <v>2000</v>
      </c>
      <c r="D4" s="5" t="n">
        <v>2000</v>
      </c>
      <c r="E4" s="4" t="inlineStr">
        <is>
          <t xml:space="preserve"> </t>
        </is>
      </c>
      <c r="F4" s="4" t="inlineStr">
        <is>
          <t xml:space="preserve"> </t>
        </is>
      </c>
      <c r="G4" s="4" t="inlineStr">
        <is>
          <t xml:space="preserve"> </t>
        </is>
      </c>
    </row>
    <row r="5">
      <c r="A5" s="4" t="inlineStr">
        <is>
          <t>Preferred Stock, Liquidation Preference, Value</t>
        </is>
      </c>
      <c r="B5" s="6" t="n">
        <v>25000</v>
      </c>
      <c r="C5" s="6" t="n">
        <v>25000</v>
      </c>
      <c r="D5" s="4" t="inlineStr">
        <is>
          <t xml:space="preserve"> </t>
        </is>
      </c>
      <c r="E5" s="4" t="inlineStr">
        <is>
          <t xml:space="preserve"> </t>
        </is>
      </c>
      <c r="F5" s="4" t="inlineStr">
        <is>
          <t xml:space="preserve"> </t>
        </is>
      </c>
      <c r="G5" s="4" t="inlineStr">
        <is>
          <t xml:space="preserve"> </t>
        </is>
      </c>
    </row>
    <row r="6">
      <c r="A6" s="4" t="inlineStr">
        <is>
          <t>Preferred Stock, Value, Issued</t>
        </is>
      </c>
      <c r="B6" s="4" t="inlineStr">
        <is>
          <t xml:space="preserve"> </t>
        </is>
      </c>
      <c r="C6" s="6" t="n">
        <v>50000</v>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10" t="n">
        <v>0.0575</v>
      </c>
      <c r="C7" s="10" t="n">
        <v>0.0575</v>
      </c>
      <c r="D7" s="4" t="inlineStr">
        <is>
          <t xml:space="preserve"> </t>
        </is>
      </c>
      <c r="E7" s="4" t="inlineStr">
        <is>
          <t xml:space="preserve"> </t>
        </is>
      </c>
      <c r="F7" s="4" t="inlineStr">
        <is>
          <t xml:space="preserve"> </t>
        </is>
      </c>
      <c r="G7" s="4" t="inlineStr">
        <is>
          <t xml:space="preserve"> </t>
        </is>
      </c>
    </row>
    <row r="8">
      <c r="A8" s="4" t="inlineStr">
        <is>
          <t>Dividends, Preferred Stock, Cash</t>
        </is>
      </c>
      <c r="B8" s="4" t="inlineStr">
        <is>
          <t xml:space="preserve"> </t>
        </is>
      </c>
      <c r="C8" s="6" t="n">
        <v>-2875000</v>
      </c>
      <c r="D8" s="6" t="n">
        <v>-2875000</v>
      </c>
      <c r="E8" s="4" t="inlineStr">
        <is>
          <t xml:space="preserve"> </t>
        </is>
      </c>
      <c r="F8" s="4" t="inlineStr">
        <is>
          <t xml:space="preserve"> </t>
        </is>
      </c>
      <c r="G8" s="4" t="inlineStr">
        <is>
          <t xml:space="preserve"> </t>
        </is>
      </c>
    </row>
    <row r="9">
      <c r="A9" s="4" t="inlineStr">
        <is>
          <t>Preferred Stock, Par or Stated Value Per Share</t>
        </is>
      </c>
      <c r="B9" s="4" t="inlineStr">
        <is>
          <t xml:space="preserve"> </t>
        </is>
      </c>
      <c r="C9" s="7" t="n">
        <v>0.01</v>
      </c>
      <c r="D9" s="7" t="n">
        <v>0.01</v>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6" t="n">
        <v>100000000</v>
      </c>
      <c r="G10" s="6" t="n">
        <v>100000000</v>
      </c>
    </row>
    <row r="11">
      <c r="A11" s="4" t="inlineStr">
        <is>
          <t>Stock Repurchased During Period, Value</t>
        </is>
      </c>
      <c r="B11" s="4" t="inlineStr">
        <is>
          <t xml:space="preserve"> </t>
        </is>
      </c>
      <c r="C11" s="6" t="n">
        <v>47905000</v>
      </c>
      <c r="D11" s="6" t="n">
        <v>45777000</v>
      </c>
      <c r="E11" s="6" t="n">
        <v>101463000</v>
      </c>
      <c r="F11" s="4" t="inlineStr">
        <is>
          <t xml:space="preserve"> </t>
        </is>
      </c>
      <c r="G11" s="4" t="inlineStr">
        <is>
          <t xml:space="preserve"> </t>
        </is>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Value, Acquired, Cost Method</t>
        </is>
      </c>
      <c r="B14" s="4" t="inlineStr">
        <is>
          <t xml:space="preserve"> </t>
        </is>
      </c>
      <c r="C14" s="6" t="n">
        <v>3400000</v>
      </c>
      <c r="D14" s="6" t="n">
        <v>45300000</v>
      </c>
      <c r="E14" s="4" t="inlineStr">
        <is>
          <t xml:space="preserve"> </t>
        </is>
      </c>
      <c r="F14" s="4" t="inlineStr">
        <is>
          <t xml:space="preserve"> </t>
        </is>
      </c>
      <c r="G14" s="4" t="inlineStr">
        <is>
          <t xml:space="preserve"> </t>
        </is>
      </c>
    </row>
    <row r="15">
      <c r="A15" s="4" t="inlineStr">
        <is>
          <t>Stock Repurchased and Retired During Period, Shares</t>
        </is>
      </c>
      <c r="B15" s="4" t="inlineStr">
        <is>
          <t xml:space="preserve"> </t>
        </is>
      </c>
      <c r="C15" s="5" t="n">
        <v>65481</v>
      </c>
      <c r="D15" s="5" t="n">
        <v>1777562</v>
      </c>
      <c r="E15" s="4" t="inlineStr">
        <is>
          <t xml:space="preserve"> </t>
        </is>
      </c>
      <c r="F15" s="4" t="inlineStr">
        <is>
          <t xml:space="preserve"> </t>
        </is>
      </c>
      <c r="G15" s="4" t="inlineStr">
        <is>
          <t xml:space="preserve"> </t>
        </is>
      </c>
    </row>
    <row r="16">
      <c r="A16" s="4" t="inlineStr">
        <is>
          <t>2023 Share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Remaining Authorized, Amount</t>
        </is>
      </c>
      <c r="B18" s="4" t="inlineStr">
        <is>
          <t xml:space="preserve"> </t>
        </is>
      </c>
      <c r="C18" s="6" t="n">
        <v>55900000</v>
      </c>
      <c r="D18" s="4" t="inlineStr">
        <is>
          <t xml:space="preserve"> </t>
        </is>
      </c>
      <c r="E18" s="4" t="inlineStr">
        <is>
          <t xml:space="preserve"> </t>
        </is>
      </c>
      <c r="F18" s="4" t="inlineStr">
        <is>
          <t xml:space="preserve"> </t>
        </is>
      </c>
      <c r="G18" s="4" t="inlineStr">
        <is>
          <t xml:space="preserve"> </t>
        </is>
      </c>
    </row>
    <row r="19">
      <c r="A19" s="4" t="inlineStr">
        <is>
          <t>Stock Repurchased and Retired During Period, Shares</t>
        </is>
      </c>
      <c r="B19" s="4" t="inlineStr">
        <is>
          <t xml:space="preserve"> </t>
        </is>
      </c>
      <c r="C19" s="5" t="n">
        <v>795178</v>
      </c>
      <c r="D19" s="4" t="inlineStr">
        <is>
          <t xml:space="preserve"> </t>
        </is>
      </c>
      <c r="E19" s="4" t="inlineStr">
        <is>
          <t xml:space="preserve"> </t>
        </is>
      </c>
      <c r="F19" s="4" t="inlineStr">
        <is>
          <t xml:space="preserve"> </t>
        </is>
      </c>
      <c r="G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referred Stock, Cash</t>
        </is>
      </c>
      <c r="B22" s="4" t="inlineStr">
        <is>
          <t xml:space="preserve"> </t>
        </is>
      </c>
      <c r="C22" s="4" t="inlineStr">
        <is>
          <t xml:space="preserve"> </t>
        </is>
      </c>
      <c r="D22" s="6" t="n">
        <v>-2875000</v>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5" t="n">
        <v>46386</v>
      </c>
      <c r="C4" s="5" t="n">
        <v>59857</v>
      </c>
      <c r="D4" s="5" t="n">
        <v>46415</v>
      </c>
    </row>
    <row r="5">
      <c r="A5" s="4" t="inlineStr">
        <is>
          <t>Share-based Compensation Arrangement by Share-based Payment Award, Options, Exercisable, Intrinsic Value</t>
        </is>
      </c>
      <c r="B5" s="6" t="n">
        <v>0</v>
      </c>
      <c r="C5" s="6" t="n">
        <v>22225</v>
      </c>
      <c r="D5" s="4" t="inlineStr">
        <is>
          <t xml:space="preserve"> </t>
        </is>
      </c>
    </row>
    <row r="6">
      <c r="A6" s="4" t="inlineStr">
        <is>
          <t>Share-Based Compensation Arrangement by Share-Based Payment Award, Options, Exercises in Period, Intrinsic Value</t>
        </is>
      </c>
      <c r="B6" s="6" t="n">
        <v>23160</v>
      </c>
      <c r="C6" s="4" t="inlineStr">
        <is>
          <t xml:space="preserve"> </t>
        </is>
      </c>
      <c r="D6" s="4" t="inlineStr">
        <is>
          <t xml:space="preserve"> </t>
        </is>
      </c>
    </row>
    <row r="7">
      <c r="A7" s="4" t="inlineStr">
        <is>
          <t>Equity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Shares Withheld for Tax Withholding Obligation</t>
        </is>
      </c>
      <c r="B9" s="5" t="n">
        <v>23896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098943</v>
      </c>
      <c r="C4" s="6" t="n">
        <v>1777710</v>
      </c>
      <c r="D4" s="6" t="n">
        <v>1757793</v>
      </c>
    </row>
    <row r="5">
      <c r="A5" s="4" t="inlineStr">
        <is>
          <t>Revenue, Practical Expedient, Remaining Performance Obligation, Description</t>
        </is>
      </c>
      <c r="B5" s="4" t="inlineStr">
        <is>
          <t>Our contracts with homebuyers have a duration of less than one year. As such, the Company uses the practical expedient as allowed under ASC 606, Revenue from Contracts with Customers, and has not disclosed the transaction price allocated to remaining performance obligations as of the end of the reporting period.</t>
        </is>
      </c>
      <c r="C5" s="4" t="inlineStr">
        <is>
          <t xml:space="preserve"> </t>
        </is>
      </c>
      <c r="D5" s="4" t="inlineStr">
        <is>
          <t xml:space="preserve"> </t>
        </is>
      </c>
    </row>
    <row r="6">
      <c r="A6" s="4" t="inlineStr">
        <is>
          <t>Residential Real Estat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070136</v>
      </c>
      <c r="C8" s="5" t="n">
        <v>1769255</v>
      </c>
      <c r="D8" s="5" t="n">
        <v>1703951</v>
      </c>
    </row>
    <row r="9">
      <c r="A9" s="4" t="inlineStr">
        <is>
          <t>Residential Real Estate [Member] | Transferred at Point in Ti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2069756</v>
      </c>
      <c r="C11" s="5" t="n">
        <v>1767788</v>
      </c>
      <c r="D11" s="5" t="n">
        <v>1696911</v>
      </c>
    </row>
    <row r="12">
      <c r="A12" s="4" t="inlineStr">
        <is>
          <t>Residential Real Estate [Member] | Transferred over Ti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380</v>
      </c>
      <c r="C14" s="5" t="n">
        <v>1467</v>
      </c>
      <c r="D14" s="5" t="n">
        <v>7040</v>
      </c>
    </row>
    <row r="15">
      <c r="A15" s="4" t="inlineStr">
        <is>
          <t>Real Estate, Other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28807</v>
      </c>
      <c r="C17" s="5" t="n">
        <v>8455</v>
      </c>
      <c r="D17" s="5" t="n">
        <v>53842</v>
      </c>
    </row>
    <row r="18">
      <c r="A18" s="4" t="inlineStr">
        <is>
          <t>Real Estate, Other [Member] | Transferred at Point in Ti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28807</v>
      </c>
      <c r="C20" s="5" t="n">
        <v>8455</v>
      </c>
      <c r="D20" s="5" t="n">
        <v>53842</v>
      </c>
    </row>
    <row r="21">
      <c r="A21" s="4" t="inlineStr">
        <is>
          <t>Real Estate, Other [Member] | Transferred over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5" t="n">
        <v>0</v>
      </c>
      <c r="C23" s="5" t="n">
        <v>0</v>
      </c>
      <c r="D23" s="5" t="n">
        <v>0</v>
      </c>
    </row>
    <row r="24">
      <c r="A24" s="4" t="inlineStr">
        <is>
          <t>Homebuyers [Member] | Residential Real Estat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2070136</v>
      </c>
      <c r="C26" s="5" t="n">
        <v>1769255</v>
      </c>
      <c r="D26" s="5" t="n">
        <v>1703951</v>
      </c>
    </row>
    <row r="27">
      <c r="A27" s="4" t="inlineStr">
        <is>
          <t>Homebuyers [Member] | Real Estate, Other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5" t="n">
        <v>0</v>
      </c>
      <c r="C29" s="5" t="n">
        <v>0</v>
      </c>
      <c r="D29" s="5" t="n">
        <v>0</v>
      </c>
    </row>
    <row r="30">
      <c r="A30" s="4" t="inlineStr">
        <is>
          <t>Homebuilders [Member] | Residential Real Estat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0</v>
      </c>
      <c r="C32" s="5" t="n">
        <v>0</v>
      </c>
      <c r="D32" s="5" t="n">
        <v>0</v>
      </c>
    </row>
    <row r="33">
      <c r="A33" s="4" t="inlineStr">
        <is>
          <t>Homebuilders [Member] | Real Estate, Other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5" t="n">
        <v>28807</v>
      </c>
      <c r="C35" s="5" t="n">
        <v>8455</v>
      </c>
      <c r="D35" s="5" t="n">
        <v>53842</v>
      </c>
    </row>
    <row r="36">
      <c r="A36" s="4" t="inlineStr">
        <is>
          <t>Central | Residential Real Estate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5" t="n">
        <v>1489472</v>
      </c>
      <c r="C38" s="5" t="n">
        <v>1270599</v>
      </c>
      <c r="D38" s="5" t="n">
        <v>1181393</v>
      </c>
    </row>
    <row r="39">
      <c r="A39" s="4" t="inlineStr">
        <is>
          <t>Central | Real Estate, Other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5" t="n">
        <v>28807</v>
      </c>
      <c r="C41" s="5" t="n">
        <v>7980</v>
      </c>
      <c r="D41" s="5" t="n">
        <v>46479</v>
      </c>
    </row>
    <row r="42">
      <c r="A42" s="4" t="inlineStr">
        <is>
          <t>Southeast | Residential Real Estate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5" t="n">
        <v>580664</v>
      </c>
      <c r="C44" s="5" t="n">
        <v>498656</v>
      </c>
      <c r="D44" s="5" t="n">
        <v>522558</v>
      </c>
    </row>
    <row r="45">
      <c r="A45" s="4" t="inlineStr">
        <is>
          <t>Southeast | Real Estate, Other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5" t="n">
        <v>0</v>
      </c>
      <c r="C47" s="5" t="n">
        <v>475</v>
      </c>
      <c r="D47" s="5" t="n">
        <v>7363</v>
      </c>
    </row>
    <row r="48">
      <c r="A48" s="4" t="inlineStr">
        <is>
          <t>sic_Z6552 Land Subdividers and Developers (No Cemeteri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5" t="n">
        <v>28697</v>
      </c>
      <c r="C50" s="5" t="n">
        <v>7980</v>
      </c>
      <c r="D50" s="5" t="n">
        <v>46479</v>
      </c>
    </row>
    <row r="51">
      <c r="A51" s="4" t="inlineStr">
        <is>
          <t>sic_Z6552 Land Subdividers and Developers (No Cemeteries) | Residential Real Estate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5" t="n">
        <v>0</v>
      </c>
      <c r="C53" s="5" t="n">
        <v>0</v>
      </c>
      <c r="D53" s="5" t="n">
        <v>0</v>
      </c>
    </row>
    <row r="54">
      <c r="A54" s="4" t="inlineStr">
        <is>
          <t>us-gaap_HomeBuilding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5" t="n">
        <v>2070246</v>
      </c>
      <c r="C56" s="5" t="n">
        <v>1769730</v>
      </c>
      <c r="D56" s="5" t="n">
        <v>1711314</v>
      </c>
    </row>
    <row r="57">
      <c r="A57" s="4" t="inlineStr">
        <is>
          <t>us-gaap_HomeBuildingMember | Real Estate, Other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5" t="n">
        <v>100</v>
      </c>
      <c r="C59" s="5" t="n">
        <v>500</v>
      </c>
      <c r="D59" s="5" t="n">
        <v>7400</v>
      </c>
    </row>
    <row r="60">
      <c r="A60" s="4" t="inlineStr">
        <is>
          <t>us-gaap_HomeBuildingMember | Land and Lots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5" t="n">
        <v>0</v>
      </c>
      <c r="C62" s="5" t="n">
        <v>0</v>
      </c>
      <c r="D62" s="5" t="n">
        <v>0</v>
      </c>
    </row>
    <row r="63">
      <c r="A63" s="4" t="inlineStr">
        <is>
          <t>us-gaap_HomeBuildingMember | Centr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5" t="n">
        <v>1489582</v>
      </c>
      <c r="C65" s="5" t="n">
        <v>1270599</v>
      </c>
      <c r="D65" s="5" t="n">
        <v>1181393</v>
      </c>
    </row>
    <row r="66">
      <c r="A66" s="4" t="inlineStr">
        <is>
          <t>us-gaap_HomeBuildingMember | Southeast</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580664</v>
      </c>
      <c r="C68" s="6" t="n">
        <v>499131</v>
      </c>
      <c r="D68" s="6" t="n">
        <v>5299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Total revenues</t>
        </is>
      </c>
      <c r="B3" s="6" t="n">
        <v>2098943</v>
      </c>
      <c r="C3" s="6" t="n">
        <v>1777710</v>
      </c>
      <c r="D3" s="6" t="n">
        <v>1757793</v>
      </c>
    </row>
    <row r="4">
      <c r="A4" s="4" t="inlineStr">
        <is>
          <t>Total cost of revenues</t>
        </is>
      </c>
      <c r="B4" s="5" t="n">
        <v>1395422</v>
      </c>
      <c r="C4" s="5" t="n">
        <v>1229528</v>
      </c>
      <c r="D4" s="5" t="n">
        <v>1234768</v>
      </c>
    </row>
    <row r="5">
      <c r="A5" s="4" t="inlineStr">
        <is>
          <t>Total gross profit</t>
        </is>
      </c>
      <c r="B5" s="5" t="n">
        <v>703521</v>
      </c>
      <c r="C5" s="5" t="n">
        <v>548182</v>
      </c>
      <c r="D5" s="5" t="n">
        <v>523025</v>
      </c>
    </row>
    <row r="6">
      <c r="A6" s="4" t="inlineStr">
        <is>
          <t>Selling, general and administrative expenses</t>
        </is>
      </c>
      <c r="B6" s="5" t="n">
        <v>-226566</v>
      </c>
      <c r="C6" s="5" t="n">
        <v>-192977</v>
      </c>
      <c r="D6" s="5" t="n">
        <v>-163943</v>
      </c>
    </row>
    <row r="7">
      <c r="A7" s="4" t="inlineStr">
        <is>
          <t>Income (Loss) from Equity Method Investments</t>
        </is>
      </c>
      <c r="B7" s="5" t="n">
        <v>5083</v>
      </c>
      <c r="C7" s="5" t="n">
        <v>16742</v>
      </c>
      <c r="D7" s="5" t="n">
        <v>25626</v>
      </c>
    </row>
    <row r="8">
      <c r="A8" s="4" t="inlineStr">
        <is>
          <t>Other income, net</t>
        </is>
      </c>
      <c r="B8" s="5" t="n">
        <v>29842</v>
      </c>
      <c r="C8" s="5" t="n">
        <v>19366</v>
      </c>
      <c r="D8" s="5" t="n">
        <v>11757</v>
      </c>
    </row>
    <row r="9">
      <c r="A9" s="4" t="inlineStr">
        <is>
          <t>Income before income taxes</t>
        </is>
      </c>
      <c r="B9" s="5" t="n">
        <v>511880</v>
      </c>
      <c r="C9" s="5" t="n">
        <v>391313</v>
      </c>
      <c r="D9" s="5" t="n">
        <v>396465</v>
      </c>
    </row>
    <row r="10">
      <c r="A10" s="4" t="inlineStr">
        <is>
          <t>Income tax expense</t>
        </is>
      </c>
      <c r="B10" s="5" t="n">
        <v>94725</v>
      </c>
      <c r="C10" s="5" t="n">
        <v>84638</v>
      </c>
      <c r="D10" s="5" t="n">
        <v>82468</v>
      </c>
    </row>
    <row r="11">
      <c r="A11" s="4" t="inlineStr">
        <is>
          <t>Net income</t>
        </is>
      </c>
      <c r="B11" s="5" t="n">
        <v>417155</v>
      </c>
      <c r="C11" s="5" t="n">
        <v>306675</v>
      </c>
      <c r="D11" s="5" t="n">
        <v>313997</v>
      </c>
    </row>
    <row r="12">
      <c r="A12" s="4" t="inlineStr">
        <is>
          <t>Less: Net income attributable to noncontrolling interests</t>
        </is>
      </c>
      <c r="B12" s="5" t="n">
        <v>35572</v>
      </c>
      <c r="C12" s="5" t="n">
        <v>22049</v>
      </c>
      <c r="D12" s="5" t="n">
        <v>22097</v>
      </c>
    </row>
    <row r="13">
      <c r="A13" s="4" t="inlineStr">
        <is>
          <t>Net income attributable to Green Brick Partners, Inc.</t>
        </is>
      </c>
      <c r="B13" s="6" t="n">
        <v>381583</v>
      </c>
      <c r="C13" s="6" t="n">
        <v>284626</v>
      </c>
      <c r="D13" s="6" t="n">
        <v>291900</v>
      </c>
    </row>
    <row r="14">
      <c r="A14" s="3" t="inlineStr">
        <is>
          <t>Net income attributable to Green Brick Partners, Inc. per common share:</t>
        </is>
      </c>
      <c r="B14" s="4" t="inlineStr">
        <is>
          <t xml:space="preserve"> </t>
        </is>
      </c>
      <c r="C14" s="4" t="inlineStr">
        <is>
          <t xml:space="preserve"> </t>
        </is>
      </c>
      <c r="D14" s="4" t="inlineStr">
        <is>
          <t xml:space="preserve"> </t>
        </is>
      </c>
    </row>
    <row r="15">
      <c r="A15" s="4" t="inlineStr">
        <is>
          <t>Earnings Per Share, Basic</t>
        </is>
      </c>
      <c r="B15" s="7" t="n">
        <v>8.51</v>
      </c>
      <c r="C15" s="7" t="n">
        <v>6.2</v>
      </c>
      <c r="D15" s="7" t="n">
        <v>6.07</v>
      </c>
    </row>
    <row r="16">
      <c r="A16" s="4" t="inlineStr">
        <is>
          <t>Earnings Per Share, Diluted</t>
        </is>
      </c>
      <c r="B16" s="7" t="n">
        <v>8.449999999999999</v>
      </c>
      <c r="C16" s="7" t="n">
        <v>6.14</v>
      </c>
      <c r="D16" s="7" t="n">
        <v>6.02</v>
      </c>
    </row>
    <row r="17">
      <c r="A17" s="4" t="inlineStr">
        <is>
          <t>Weighted Average Number of Shares Outstanding, Diluted</t>
        </is>
      </c>
      <c r="B17" s="5" t="n">
        <v>44839</v>
      </c>
      <c r="C17" s="5" t="n">
        <v>45917</v>
      </c>
      <c r="D17" s="5" t="n">
        <v>47987</v>
      </c>
    </row>
    <row r="18">
      <c r="A18" s="4" t="inlineStr">
        <is>
          <t>Weighted Average Number of Shares Outstanding, Basic</t>
        </is>
      </c>
      <c r="B18" s="5" t="n">
        <v>44508</v>
      </c>
      <c r="C18" s="5" t="n">
        <v>45446</v>
      </c>
      <c r="D18" s="5" t="n">
        <v>47648</v>
      </c>
    </row>
    <row r="19">
      <c r="A19" s="4" t="inlineStr">
        <is>
          <t>Residential Real Estate [Member]</t>
        </is>
      </c>
      <c r="B19" s="4" t="inlineStr">
        <is>
          <t xml:space="preserve"> </t>
        </is>
      </c>
      <c r="C19" s="4" t="inlineStr">
        <is>
          <t xml:space="preserve"> </t>
        </is>
      </c>
      <c r="D19" s="4" t="inlineStr">
        <is>
          <t xml:space="preserve"> </t>
        </is>
      </c>
    </row>
    <row r="20">
      <c r="A20" s="4" t="inlineStr">
        <is>
          <t>Total revenues</t>
        </is>
      </c>
      <c r="B20" s="6" t="n">
        <v>2070136</v>
      </c>
      <c r="C20" s="6" t="n">
        <v>1769255</v>
      </c>
      <c r="D20" s="6" t="n">
        <v>1703951</v>
      </c>
    </row>
    <row r="21">
      <c r="A21" s="4" t="inlineStr">
        <is>
          <t>Total cost of revenues</t>
        </is>
      </c>
      <c r="B21" s="5" t="n">
        <v>1370888</v>
      </c>
      <c r="C21" s="5" t="n">
        <v>1223079</v>
      </c>
      <c r="D21" s="5" t="n">
        <v>1196914</v>
      </c>
    </row>
    <row r="22">
      <c r="A22" s="4" t="inlineStr">
        <is>
          <t>Real Estate, Other [Member]</t>
        </is>
      </c>
      <c r="B22" s="4" t="inlineStr">
        <is>
          <t xml:space="preserve"> </t>
        </is>
      </c>
      <c r="C22" s="4" t="inlineStr">
        <is>
          <t xml:space="preserve"> </t>
        </is>
      </c>
      <c r="D22" s="4" t="inlineStr">
        <is>
          <t xml:space="preserve"> </t>
        </is>
      </c>
    </row>
    <row r="23">
      <c r="A23" s="4" t="inlineStr">
        <is>
          <t>Total revenues</t>
        </is>
      </c>
      <c r="B23" s="5" t="n">
        <v>28807</v>
      </c>
      <c r="C23" s="5" t="n">
        <v>8455</v>
      </c>
      <c r="D23" s="5" t="n">
        <v>53842</v>
      </c>
    </row>
    <row r="24">
      <c r="A24" s="4" t="inlineStr">
        <is>
          <t>Total cost of revenues</t>
        </is>
      </c>
      <c r="B24" s="6" t="n">
        <v>24534</v>
      </c>
      <c r="C24" s="6" t="n">
        <v>6449</v>
      </c>
      <c r="D24" s="6" t="n">
        <v>37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maining Performance Obligation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12389</v>
      </c>
      <c r="C4" s="4" t="inlineStr">
        <is>
          <t xml:space="preserve"> </t>
        </is>
      </c>
    </row>
    <row r="5">
      <c r="A5" s="4" t="inlineStr">
        <is>
          <t>Contract with Customer, Liability, Revenue Recognized</t>
        </is>
      </c>
      <c r="B5" s="5" t="n">
        <v>42302</v>
      </c>
      <c r="C5" s="6" t="n">
        <v>26575</v>
      </c>
    </row>
    <row r="6">
      <c r="A6" s="4" t="inlineStr">
        <is>
          <t>Contract with Customer, Liability, Revenue Recognized</t>
        </is>
      </c>
      <c r="B6" s="5" t="n">
        <v>37068</v>
      </c>
      <c r="C6" s="5" t="n">
        <v>43148</v>
      </c>
    </row>
    <row r="7">
      <c r="A7" s="4" t="inlineStr">
        <is>
          <t>Homebuyers [Member] | Residential Real Estate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Contract with Customer, Liability, Revenue Recognized</t>
        </is>
      </c>
      <c r="B9" s="5" t="n">
        <v>41402</v>
      </c>
      <c r="C9" s="5" t="n">
        <v>26575</v>
      </c>
    </row>
    <row r="10">
      <c r="A10" s="4" t="inlineStr">
        <is>
          <t>Homebuilders [Member] | Residential Real Estate [Memb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tract with Customer, Liability, Revenue Recognized</t>
        </is>
      </c>
      <c r="B12" s="6" t="n">
        <v>90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c r="E2" s="2" t="inlineStr">
        <is>
          <t>Apr. 26, 2018</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Information</t>
        </is>
      </c>
      <c r="B4" s="4" t="inlineStr">
        <is>
          <t>SEGMENT INFORMATION The Company has three reportable segments - Builder operations Central, Builder operations Southeast, and Land Development. Builder operations Central represents operations by our builders in Texas, whereas Builder operations Southeast represents operations by our builders in Georgia and Florida. The Land Development segment acquires land for the development of residential lots that are transferred to our controlled builders or sold to third party homebuilders. The operations of the Company’s builders and land development were aggregated in three reportable segments based on similar economic characteristics, including geography, housing products, class of homebuyer, regulatory environments, and methods used to construct and sell homes. Corporate operations are reported as a non-operating segment and include activities that support the Company’s builder operations, land development, title and mortgage operations through the centralization of certain administrative functions, such as finance, treasury, information technology and human resources, as well as development of strategic initiatives. Unallocated corporate expenses are reported in the corporate, other and unallocated segment as these activities do not share a majority of aggregation criteria with either the builder operations or land development segments. While the operations of Challenger meet the criteria for an operating segment, they do not meet the quantitative thresholds of ASC 280, Segment Reporting (“ASC 280”) to be separately reported and disclosed. As such, Challenger’s results are included within the corporate, other and unallocated segment. The operations of Green Brick Title, LLC (“Green Brick Title”), GRBK Mortgage, BHome Mortgage, and Green Brick Insurance are not economically similar to either builder operations or land development and do not meet the quantitative thresholds of ASC 280 to be separately reported and disclosed. As such, these entities’ results are included within the corporate, other and unallocated segment. Operations of EJB River Holdings, GBTM Sendera, Magnolia Ridge, and Rainwater Crossing do not meet the criteria for an operating segment, and they do not meet the quantitative thresholds of ASC 280 to be separately reported and disclosed. As such, these results are included within the corporate, other and unallocated segment. Operational results of each reportable segment are not necessarily indicative of the results that would have been achieved had the reportable segment been an independent, stand-alone entity during the periods presented. Financial information relating to the Company’s reportable segments is as follows (in thousands): Years Ended December 31, 2024 2023 2022 Revenues: (1) Builder operations Central $ 1,489,582 $ 1,270,599 $ 1,181,393 Southeast 580,664 499,131 529,921 Total builder operations 2,070,246 1,769,730 1,711,314 Land development 28,697 7,980 46,479 Total revenues $ 2,098,943 $ 1,777,710 $ 1,757,793 Gross profit: Builder operations Central $ 524,379 $ 424,494 $ 393,697 Southeast 215,002 166,291 156,840 Total builder operations 739,381 590,785 550,537 Land development 4,428 3,268 13,393 Corporate, other and unallocated (2) (40,288) (45,871) (40,905) Total gross profit $ 703,521 $ 548,182 $ 523,025 Segment expenses: Commissions Builder operations Central $ 73,732 $ 65,689 $ 51,154 Southeast 21,089 18,356 17,041 Total builder operations 94,821 84,045 68,195 Land development — — — Corporate, other and unallocated — — — Total commissions $ 94,821 $ 84,045 $ 68,195 Salaries Builder operations Central $ 43,911 $ 39,330 $ 38,079 Southeast 26,826 22,810 22,457 Total builder operations 70,737 62,140 60,536 Land development — 194 290 Corporate, other and unallocated (3) (5,246) (8,766) (9,488) Total salaries $ 65,491 $ 53,568 $ 51,338 Other selling, general and administrative expenses Builder operations Central $ 37,324 $ 30,828 $ 25,647 Southeast 15,319 15,814 12,439 Total builder operations 52,643 46,642 38,086 Land development 283 210 331 Corporate, other and unallocated 13,328 8,512 5,993 Total other expenses $ 66,254 $ 55,364 $ 44,410 Years Ended December 31, 2024 2023 2022 Total segment expenses Builder operations Central $ 154,967 $ 135,847 $ 114,880 Southeast 63,234 56,980 51,937 Total builder operations 218,201 192,827 166,817 Land development 283 404 621 Corporate, other and unallocated 8,082 (254) (3,495) Total segment expenses $ 226,566 $ 192,977 $ 163,943 Interest expense: (4) Builder operations Central $ — $ — $ — Southeast 39,060 34,216 32,323 Total builder operations 39,060 34,216 32,323 Corporate, other and unallocated (39,060) (34,216) (32,323) Total interest expense $ — $ — $ — Income before income taxes: Builder operations Central $ 372,599 $ 291,307 $ 281,793 Southeast 154,760 112,582 107,669 Total builder operations 527,359 403,889 389,462 Land development 5,882 5,129 13,062 Corporate, other and unallocated (5) (21,361) (17,705) (6,059) Income before income taxes $ 511,880 $ 391,313 $ 396,465 December 31, 2024 December 31, 2023 Inventory: Builder operations Central $ 743,490 $ 645,987 Southeast 318,592 314,087 Total builder operations 1,062,082 960,074 Land development 826,687 529,711 Corporate, other and unallocated (6) 48,963 43,438 Total inventory $ 1,937,732 $ 1,533,223 Goodwill: Builder operations - Southeast $ 680 $ 680 (1) The sum of Builder operations Central and Southeast segments’ revenues does not equal residential units revenue included in the consolidated statements of income in periods when our builders have revenues from land or lot closings, which for the years ended December 31, 2024, 2023 and 2022 were $0.1 million, $0.5 million and $7.4 million, respectively. (2) Corporate, other and unallocated gross loss is comprised of capitalized overhead and capitalized interest adjustments that are not allocated to builder operations and land development segments. (3) Corporate, other and unallocated salaries include corporate, Green Brick Mortgage, Green Brick Title, and field salaries that are capitalized and not allocated to operating segments. (4) Interest expense of Builder operations Southeast segments represents an interest expense charged by the Corporate, other and unallocated segment in relation to financing purchases of land and construction of the Company’s Atlanta builder. Intercompany interest revenue of the Corporate, other and unallocated segment is eliminated in consolidation. (5) Corporate, other and unallocated loss before income taxes includes results from Green Brick Title, Ventana Insurance, GRBK Mortgage, Green Brick Insurance, and investments in unconsolidated subsidiaries. (6)</t>
        </is>
      </c>
      <c r="C4" s="4" t="inlineStr">
        <is>
          <t xml:space="preserve"> </t>
        </is>
      </c>
      <c r="D4" s="4" t="inlineStr">
        <is>
          <t xml:space="preserve"> </t>
        </is>
      </c>
      <c r="E4" s="4" t="inlineStr">
        <is>
          <t xml:space="preserve"> </t>
        </is>
      </c>
    </row>
    <row r="5">
      <c r="A5" s="4" t="inlineStr">
        <is>
          <t>Schedule of Segment Reporting Information</t>
        </is>
      </c>
      <c r="B5" s="4" t="inlineStr">
        <is>
          <t xml:space="preserve">Operational results of each reportable segment are not necessarily indicative of the results that would have been achieved had the reportable segment been an independent, stand-alone entity during the periods presented. Financial information relating to the Company’s reportable segments is as follows (in thousands): Years Ended December 31, 2024 2023 2022 Revenues: (1) Builder operations Central $ 1,489,582 $ 1,270,599 $ 1,181,393 Southeast 580,664 499,131 529,921 Total builder operations 2,070,246 1,769,730 1,711,314 Land development 28,697 7,980 46,479 Total revenues $ 2,098,943 $ 1,777,710 $ 1,757,793 Gross profit: Builder operations Central $ 524,379 $ 424,494 $ 393,697 Southeast 215,002 166,291 156,840 Total builder operations 739,381 590,785 550,537 Land development 4,428 3,268 13,393 Corporate, other and unallocated (2) (40,288) (45,871) (40,905) Total gross profit $ 703,521 $ 548,182 $ 523,025 Segment expenses: Commissions Builder operations Central $ 73,732 $ 65,689 $ 51,154 Southeast 21,089 18,356 17,041 Total builder operations 94,821 84,045 68,195 Land development — — — Corporate, other and unallocated — — — Total commissions $ 94,821 $ 84,045 $ 68,195 Salaries Builder operations Central $ 43,911 $ 39,330 $ 38,079 Southeast 26,826 22,810 22,457 Total builder operations 70,737 62,140 60,536 Land development — 194 290 Corporate, other and unallocated (3) (5,246) (8,766) (9,488) Total salaries $ 65,491 $ 53,568 $ 51,338 Other selling, general and administrative expenses Builder operations Central $ 37,324 $ 30,828 $ 25,647 Southeast 15,319 15,814 12,439 Total builder operations 52,643 46,642 38,086 Land development 283 210 331 Corporate, other and unallocated 13,328 8,512 5,993 Total other expenses $ 66,254 $ 55,364 $ 44,410 Years Ended December 31, 2024 2023 2022 Total segment expenses Builder operations Central $ 154,967 $ 135,847 $ 114,880 Southeast 63,234 56,980 51,937 Total builder operations 218,201 192,827 166,817 Land development 283 404 621 Corporate, other and unallocated 8,082 (254) (3,495) Total segment expenses $ 226,566 $ 192,977 $ 163,943 Interest expense: (4) Builder operations Central $ — $ — $ — Southeast 39,060 34,216 32,323 Total builder operations 39,060 34,216 32,323 Corporate, other and unallocated (39,060) (34,216) (32,323) Total interest expense $ — $ — $ — Income before income taxes: Builder operations Central $ 372,599 $ 291,307 $ 281,793 Southeast 154,760 112,582 107,669 Total builder operations 527,359 403,889 389,462 Land development 5,882 5,129 13,062 Corporate, other and unallocated (5) (21,361) (17,705) (6,059) Income before income taxes $ 511,880 $ 391,313 $ 396,465 December 31, 2024 December 31, 2023 Inventory: Builder operations Central $ 743,490 $ 645,987 Southeast 318,592 314,087 Total builder operations 1,062,082 960,074 Land development 826,687 529,711 Corporate, other and unallocated (6) 48,963 43,438 Total inventory $ 1,937,732 $ 1,533,223 Goodwill: Builder operations - Southeast $ 680 $ 680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ventory</t>
        </is>
      </c>
      <c r="B7" s="6" t="n">
        <v>1937732</v>
      </c>
      <c r="C7" s="6" t="n">
        <v>1533223</v>
      </c>
      <c r="D7" s="4" t="inlineStr">
        <is>
          <t xml:space="preserve"> </t>
        </is>
      </c>
      <c r="E7" s="4" t="inlineStr">
        <is>
          <t xml:space="preserve"> </t>
        </is>
      </c>
    </row>
    <row r="8">
      <c r="A8" s="4" t="inlineStr">
        <is>
          <t>Oil and Gas, Result of Operation, before Income Tax Expense (Benefit)</t>
        </is>
      </c>
      <c r="B8" s="5" t="n">
        <v>511880</v>
      </c>
      <c r="C8" s="5" t="n">
        <v>391313</v>
      </c>
      <c r="D8" s="6" t="n">
        <v>396465</v>
      </c>
      <c r="E8" s="4" t="inlineStr">
        <is>
          <t xml:space="preserve"> </t>
        </is>
      </c>
    </row>
    <row r="9">
      <c r="A9" s="4" t="inlineStr">
        <is>
          <t>Revenues</t>
        </is>
      </c>
      <c r="B9" s="5" t="n">
        <v>2098943</v>
      </c>
      <c r="C9" s="5" t="n">
        <v>1777710</v>
      </c>
      <c r="D9" s="5" t="n">
        <v>1757793</v>
      </c>
      <c r="E9" s="4" t="inlineStr">
        <is>
          <t xml:space="preserve"> </t>
        </is>
      </c>
    </row>
    <row r="10">
      <c r="A10" s="4" t="inlineStr">
        <is>
          <t>Gross profit</t>
        </is>
      </c>
      <c r="B10" s="5" t="n">
        <v>703521</v>
      </c>
      <c r="C10" s="5" t="n">
        <v>548182</v>
      </c>
      <c r="D10" s="5" t="n">
        <v>523025</v>
      </c>
      <c r="E10" s="4" t="inlineStr">
        <is>
          <t xml:space="preserve"> </t>
        </is>
      </c>
    </row>
    <row r="11">
      <c r="A11" s="4" t="inlineStr">
        <is>
          <t>Interest Expense, Operating and Nonoperating</t>
        </is>
      </c>
      <c r="B11" s="5" t="n">
        <v>0</v>
      </c>
      <c r="C11" s="5" t="n">
        <v>0</v>
      </c>
      <c r="D11" s="5" t="n">
        <v>0</v>
      </c>
      <c r="E11" s="4" t="inlineStr">
        <is>
          <t xml:space="preserve"> </t>
        </is>
      </c>
    </row>
    <row r="12">
      <c r="A12" s="4" t="inlineStr">
        <is>
          <t>Inventory, Real Estate</t>
        </is>
      </c>
      <c r="B12" s="5" t="n">
        <v>1937732</v>
      </c>
      <c r="C12" s="5" t="n">
        <v>1533223</v>
      </c>
      <c r="D12" s="4" t="inlineStr">
        <is>
          <t xml:space="preserve"> </t>
        </is>
      </c>
      <c r="E12" s="4" t="inlineStr">
        <is>
          <t xml:space="preserve"> </t>
        </is>
      </c>
    </row>
    <row r="13">
      <c r="A13" s="4" t="inlineStr">
        <is>
          <t>Goodwill</t>
        </is>
      </c>
      <c r="B13" s="5" t="n">
        <v>680</v>
      </c>
      <c r="C13" s="5" t="n">
        <v>680</v>
      </c>
      <c r="D13" s="4" t="inlineStr">
        <is>
          <t xml:space="preserve"> </t>
        </is>
      </c>
      <c r="E13" s="6" t="n">
        <v>700</v>
      </c>
    </row>
    <row r="14">
      <c r="A14" s="4" t="inlineStr">
        <is>
          <t>Corporate Segment and Other Operating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ventory</t>
        </is>
      </c>
      <c r="B16" s="5" t="n">
        <v>48963</v>
      </c>
      <c r="C16" s="5" t="n">
        <v>43438</v>
      </c>
      <c r="D16" s="4" t="inlineStr">
        <is>
          <t xml:space="preserve"> </t>
        </is>
      </c>
      <c r="E16" s="4" t="inlineStr">
        <is>
          <t xml:space="preserve"> </t>
        </is>
      </c>
    </row>
    <row r="17">
      <c r="A17" s="4" t="inlineStr">
        <is>
          <t>Oil and Gas, Result of Operation, before Income Tax Expense (Benefit)</t>
        </is>
      </c>
      <c r="B17" s="5" t="n">
        <v>-21361</v>
      </c>
      <c r="C17" s="5" t="n">
        <v>-17705</v>
      </c>
      <c r="D17" s="5" t="n">
        <v>-6059</v>
      </c>
      <c r="E17" s="4" t="inlineStr">
        <is>
          <t xml:space="preserve"> </t>
        </is>
      </c>
    </row>
    <row r="18">
      <c r="A18" s="4" t="inlineStr">
        <is>
          <t>Gross profit</t>
        </is>
      </c>
      <c r="B18" s="5" t="n">
        <v>-40288</v>
      </c>
      <c r="C18" s="5" t="n">
        <v>-45871</v>
      </c>
      <c r="D18" s="5" t="n">
        <v>-40905</v>
      </c>
      <c r="E18" s="4" t="inlineStr">
        <is>
          <t xml:space="preserve"> </t>
        </is>
      </c>
    </row>
    <row r="19">
      <c r="A19" s="4" t="inlineStr">
        <is>
          <t>Interest Expense, Operating and Nonoperating</t>
        </is>
      </c>
      <c r="B19" s="5" t="n">
        <v>-39060</v>
      </c>
      <c r="C19" s="5" t="n">
        <v>-34216</v>
      </c>
      <c r="D19" s="5" t="n">
        <v>32323</v>
      </c>
      <c r="E19" s="4" t="inlineStr">
        <is>
          <t xml:space="preserve"> </t>
        </is>
      </c>
    </row>
    <row r="20">
      <c r="A20" s="4" t="inlineStr">
        <is>
          <t>us-gaap_HomeBuilding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ventory</t>
        </is>
      </c>
      <c r="B22" s="5" t="n">
        <v>1062082</v>
      </c>
      <c r="C22" s="5" t="n">
        <v>960074</v>
      </c>
      <c r="D22" s="4" t="inlineStr">
        <is>
          <t xml:space="preserve"> </t>
        </is>
      </c>
      <c r="E22" s="4" t="inlineStr">
        <is>
          <t xml:space="preserve"> </t>
        </is>
      </c>
    </row>
    <row r="23">
      <c r="A23" s="4" t="inlineStr">
        <is>
          <t>Revenues</t>
        </is>
      </c>
      <c r="B23" s="5" t="n">
        <v>2070246</v>
      </c>
      <c r="C23" s="5" t="n">
        <v>1769730</v>
      </c>
      <c r="D23" s="5" t="n">
        <v>1711314</v>
      </c>
      <c r="E23" s="4" t="inlineStr">
        <is>
          <t xml:space="preserve"> </t>
        </is>
      </c>
    </row>
    <row r="24">
      <c r="A24" s="4" t="inlineStr">
        <is>
          <t>Gross profit</t>
        </is>
      </c>
      <c r="B24" s="5" t="n">
        <v>739381</v>
      </c>
      <c r="C24" s="5" t="n">
        <v>590785</v>
      </c>
      <c r="D24" s="5" t="n">
        <v>550537</v>
      </c>
      <c r="E24" s="4" t="inlineStr">
        <is>
          <t xml:space="preserve"> </t>
        </is>
      </c>
    </row>
    <row r="25">
      <c r="A25" s="4" t="inlineStr">
        <is>
          <t>Interest Expense, Operating and Nonoperating</t>
        </is>
      </c>
      <c r="B25" s="5" t="n">
        <v>39060</v>
      </c>
      <c r="C25" s="5" t="n">
        <v>34216</v>
      </c>
      <c r="D25" s="5" t="n">
        <v>32323</v>
      </c>
      <c r="E25" s="4" t="inlineStr">
        <is>
          <t xml:space="preserve"> </t>
        </is>
      </c>
    </row>
    <row r="26">
      <c r="A26" s="4" t="inlineStr">
        <is>
          <t>sic_Z6552 Land Subdividers and Developers (No Cemeter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ventory</t>
        </is>
      </c>
      <c r="B28" s="5" t="n">
        <v>826687</v>
      </c>
      <c r="C28" s="5" t="n">
        <v>529711</v>
      </c>
      <c r="D28" s="4" t="inlineStr">
        <is>
          <t xml:space="preserve"> </t>
        </is>
      </c>
      <c r="E28" s="4" t="inlineStr">
        <is>
          <t xml:space="preserve"> </t>
        </is>
      </c>
    </row>
    <row r="29">
      <c r="A29" s="4" t="inlineStr">
        <is>
          <t>Oil and Gas, Result of Operation, before Income Tax Expense (Benefit)</t>
        </is>
      </c>
      <c r="B29" s="5" t="n">
        <v>5882</v>
      </c>
      <c r="C29" s="5" t="n">
        <v>5129</v>
      </c>
      <c r="D29" s="5" t="n">
        <v>13062</v>
      </c>
      <c r="E29" s="4" t="inlineStr">
        <is>
          <t xml:space="preserve"> </t>
        </is>
      </c>
    </row>
    <row r="30">
      <c r="A30" s="4" t="inlineStr">
        <is>
          <t>Revenues</t>
        </is>
      </c>
      <c r="B30" s="5" t="n">
        <v>28697</v>
      </c>
      <c r="C30" s="5" t="n">
        <v>7980</v>
      </c>
      <c r="D30" s="5" t="n">
        <v>46479</v>
      </c>
      <c r="E30" s="4" t="inlineStr">
        <is>
          <t xml:space="preserve"> </t>
        </is>
      </c>
    </row>
    <row r="31">
      <c r="A31" s="4" t="inlineStr">
        <is>
          <t>Gross profit</t>
        </is>
      </c>
      <c r="B31" s="5" t="n">
        <v>4428</v>
      </c>
      <c r="C31" s="5" t="n">
        <v>3268</v>
      </c>
      <c r="D31" s="5" t="n">
        <v>13393</v>
      </c>
      <c r="E31" s="4" t="inlineStr">
        <is>
          <t xml:space="preserve"> </t>
        </is>
      </c>
    </row>
    <row r="32">
      <c r="A32" s="4" t="inlineStr">
        <is>
          <t>Homebuilder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il and Gas, Result of Operation, before Income Tax Expense (Benefit)</t>
        </is>
      </c>
      <c r="B34" s="5" t="n">
        <v>527359</v>
      </c>
      <c r="C34" s="5" t="n">
        <v>403889</v>
      </c>
      <c r="D34" s="5" t="n">
        <v>389462</v>
      </c>
      <c r="E34" s="4" t="inlineStr">
        <is>
          <t xml:space="preserve"> </t>
        </is>
      </c>
    </row>
    <row r="35">
      <c r="A35" s="4" t="inlineStr">
        <is>
          <t>Central | us-gaap_HomeBuilding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ventory</t>
        </is>
      </c>
      <c r="B37" s="5" t="n">
        <v>743490</v>
      </c>
      <c r="C37" s="5" t="n">
        <v>645987</v>
      </c>
      <c r="D37" s="4" t="inlineStr">
        <is>
          <t xml:space="preserve"> </t>
        </is>
      </c>
      <c r="E37" s="4" t="inlineStr">
        <is>
          <t xml:space="preserve"> </t>
        </is>
      </c>
    </row>
    <row r="38">
      <c r="A38" s="4" t="inlineStr">
        <is>
          <t>Revenues</t>
        </is>
      </c>
      <c r="B38" s="5" t="n">
        <v>1489582</v>
      </c>
      <c r="C38" s="5" t="n">
        <v>1270599</v>
      </c>
      <c r="D38" s="5" t="n">
        <v>1181393</v>
      </c>
      <c r="E38" s="4" t="inlineStr">
        <is>
          <t xml:space="preserve"> </t>
        </is>
      </c>
    </row>
    <row r="39">
      <c r="A39" s="4" t="inlineStr">
        <is>
          <t>Gross profit</t>
        </is>
      </c>
      <c r="B39" s="5" t="n">
        <v>524379</v>
      </c>
      <c r="C39" s="5" t="n">
        <v>424494</v>
      </c>
      <c r="D39" s="5" t="n">
        <v>393697</v>
      </c>
      <c r="E39" s="4" t="inlineStr">
        <is>
          <t xml:space="preserve"> </t>
        </is>
      </c>
    </row>
    <row r="40">
      <c r="A40" s="4" t="inlineStr">
        <is>
          <t>Interest Expense, Operating and Nonoperating</t>
        </is>
      </c>
      <c r="B40" s="5" t="n">
        <v>0</v>
      </c>
      <c r="C40" s="5" t="n">
        <v>0</v>
      </c>
      <c r="D40" s="5" t="n">
        <v>0</v>
      </c>
      <c r="E40" s="4" t="inlineStr">
        <is>
          <t xml:space="preserve"> </t>
        </is>
      </c>
    </row>
    <row r="41">
      <c r="A41" s="4" t="inlineStr">
        <is>
          <t>Central | Homebuilder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il and Gas, Result of Operation, before Income Tax Expense (Benefit)</t>
        </is>
      </c>
      <c r="B43" s="5" t="n">
        <v>372599</v>
      </c>
      <c r="C43" s="5" t="n">
        <v>291307</v>
      </c>
      <c r="D43" s="5" t="n">
        <v>281793</v>
      </c>
      <c r="E43" s="4" t="inlineStr">
        <is>
          <t xml:space="preserve"> </t>
        </is>
      </c>
    </row>
    <row r="44">
      <c r="A44" s="4" t="inlineStr">
        <is>
          <t>Southeast | us-gaap_HomeBuilding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ventory</t>
        </is>
      </c>
      <c r="B46" s="5" t="n">
        <v>318592</v>
      </c>
      <c r="C46" s="5" t="n">
        <v>314087</v>
      </c>
      <c r="D46" s="4" t="inlineStr">
        <is>
          <t xml:space="preserve"> </t>
        </is>
      </c>
      <c r="E46" s="4" t="inlineStr">
        <is>
          <t xml:space="preserve"> </t>
        </is>
      </c>
    </row>
    <row r="47">
      <c r="A47" s="4" t="inlineStr">
        <is>
          <t>Revenues</t>
        </is>
      </c>
      <c r="B47" s="5" t="n">
        <v>580664</v>
      </c>
      <c r="C47" s="5" t="n">
        <v>499131</v>
      </c>
      <c r="D47" s="5" t="n">
        <v>529921</v>
      </c>
      <c r="E47" s="4" t="inlineStr">
        <is>
          <t xml:space="preserve"> </t>
        </is>
      </c>
    </row>
    <row r="48">
      <c r="A48" s="4" t="inlineStr">
        <is>
          <t>Gross profit</t>
        </is>
      </c>
      <c r="B48" s="5" t="n">
        <v>215002</v>
      </c>
      <c r="C48" s="5" t="n">
        <v>166291</v>
      </c>
      <c r="D48" s="5" t="n">
        <v>156840</v>
      </c>
      <c r="E48" s="4" t="inlineStr">
        <is>
          <t xml:space="preserve"> </t>
        </is>
      </c>
    </row>
    <row r="49">
      <c r="A49" s="4" t="inlineStr">
        <is>
          <t>Interest Expense, Operating and Nonoperating</t>
        </is>
      </c>
      <c r="B49" s="5" t="n">
        <v>39060</v>
      </c>
      <c r="C49" s="5" t="n">
        <v>34216</v>
      </c>
      <c r="D49" s="5" t="n">
        <v>32323</v>
      </c>
      <c r="E49" s="4" t="inlineStr">
        <is>
          <t xml:space="preserve"> </t>
        </is>
      </c>
    </row>
    <row r="50">
      <c r="A50" s="4" t="inlineStr">
        <is>
          <t>Southeast | Homebuilder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Oil and Gas, Result of Operation, before Income Tax Expense (Benefit)</t>
        </is>
      </c>
      <c r="B52" s="5" t="n">
        <v>154760</v>
      </c>
      <c r="C52" s="5" t="n">
        <v>112582</v>
      </c>
      <c r="D52" s="5" t="n">
        <v>107669</v>
      </c>
      <c r="E52" s="4" t="inlineStr">
        <is>
          <t xml:space="preserve"> </t>
        </is>
      </c>
    </row>
    <row r="53">
      <c r="A53" s="4" t="inlineStr">
        <is>
          <t>Real Estate, Other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8807</v>
      </c>
      <c r="C55" s="5" t="n">
        <v>8455</v>
      </c>
      <c r="D55" s="5" t="n">
        <v>53842</v>
      </c>
      <c r="E55" s="4" t="inlineStr">
        <is>
          <t xml:space="preserve"> </t>
        </is>
      </c>
    </row>
    <row r="56">
      <c r="A56" s="4" t="inlineStr">
        <is>
          <t>Real Estate, Other [Member] | us-gaap_HomeBuilding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0</v>
      </c>
      <c r="C58" s="5" t="n">
        <v>500</v>
      </c>
      <c r="D58" s="5" t="n">
        <v>7400</v>
      </c>
      <c r="E58" s="4" t="inlineStr">
        <is>
          <t xml:space="preserve"> </t>
        </is>
      </c>
    </row>
    <row r="59">
      <c r="A59" s="4" t="inlineStr">
        <is>
          <t>Real Estate, Other [Member] | Centr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8807</v>
      </c>
      <c r="C61" s="5" t="n">
        <v>7980</v>
      </c>
      <c r="D61" s="5" t="n">
        <v>46479</v>
      </c>
      <c r="E61" s="4" t="inlineStr">
        <is>
          <t xml:space="preserve"> </t>
        </is>
      </c>
    </row>
    <row r="62">
      <c r="A62" s="4" t="inlineStr">
        <is>
          <t>Real Estate, Other [Member] | Southeas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6" t="n">
        <v>475</v>
      </c>
      <c r="D64" s="6" t="n">
        <v>7363</v>
      </c>
      <c r="E6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6" t="n">
        <v>85062</v>
      </c>
      <c r="C4" s="6" t="n">
        <v>73299</v>
      </c>
      <c r="D4" s="6" t="n">
        <v>73747</v>
      </c>
    </row>
    <row r="5">
      <c r="A5" s="4" t="inlineStr">
        <is>
          <t>State</t>
        </is>
      </c>
      <c r="B5" s="5" t="n">
        <v>8342</v>
      </c>
      <c r="C5" s="5" t="n">
        <v>10197</v>
      </c>
      <c r="D5" s="5" t="n">
        <v>9428</v>
      </c>
    </row>
    <row r="6">
      <c r="A6" s="4" t="inlineStr">
        <is>
          <t>Total current income tax expense</t>
        </is>
      </c>
      <c r="B6" s="5" t="n">
        <v>93404</v>
      </c>
      <c r="C6" s="5" t="n">
        <v>83496</v>
      </c>
      <c r="D6" s="5" t="n">
        <v>83175</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5" t="n">
        <v>1192</v>
      </c>
      <c r="C8" s="5" t="n">
        <v>993</v>
      </c>
      <c r="D8" s="5" t="n">
        <v>-630</v>
      </c>
    </row>
    <row r="9">
      <c r="A9" s="4" t="inlineStr">
        <is>
          <t>State</t>
        </is>
      </c>
      <c r="B9" s="5" t="n">
        <v>129</v>
      </c>
      <c r="C9" s="5" t="n">
        <v>149</v>
      </c>
      <c r="D9" s="5" t="n">
        <v>-77</v>
      </c>
    </row>
    <row r="10">
      <c r="A10" s="4" t="inlineStr">
        <is>
          <t>Total deferred income tax expense (benefit)</t>
        </is>
      </c>
      <c r="B10" s="5" t="n">
        <v>1321</v>
      </c>
      <c r="C10" s="5" t="n">
        <v>1142</v>
      </c>
      <c r="D10" s="5" t="n">
        <v>-707</v>
      </c>
    </row>
    <row r="11">
      <c r="A11" s="4" t="inlineStr">
        <is>
          <t>Total income tax expense</t>
        </is>
      </c>
      <c r="B11" s="6" t="n">
        <v>94725</v>
      </c>
      <c r="C11" s="6" t="n">
        <v>84638</v>
      </c>
      <c r="D11" s="6" t="n">
        <v>824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t>
        </is>
      </c>
      <c r="B4" s="4" t="inlineStr">
        <is>
          <t>INCOME TAXES Income Tax Expense The components of current and deferred income tax expense are as follows (in thousands): Years Ended December 31, 2024 2023 2022 Current income tax expense: Federal $ 85,062 $ 73,299 $ 73,747 State 8,342 10,197 9,428 Total current income tax expense 93,404 83,496 83,175 Deferred income tax expense (benefit): Federal 1,192 993 (630) State 129 149 (77) Total deferred income tax expense (benefit) 1,321 1,142 (707) Total income tax expense $ 94,725 $ 84,638 $ 82,468 Effective Income Tax Rate Reconciliation The income tax expense differs from the amount that would be computed by applying the statutory federal income tax rates of 21% for each of the years ended December 31, 2024, 2023 and 2022, respectively, to income before income taxes as a result of the following (amounts in thousands): Years Ended December 31, 2024 2023 2022 Tax on pre-tax book income (before reduction of noncontrolling interests) $ 107,494 $ 82,176 $ 83,258 Tax effect of non-controlled earnings (7,470) (4,630) (4,640) State income tax expense, net of federal benefit 8,286 8,220 7,353 Tax credits (10,920) (3,033) (5,861) Other (2,665) 1,905 2,358 Total income tax expense $ 94,725 $ 84,638 $ 82,468 Effective income tax rate 18.5 % 21.6 % 20.8 % The change in the effective tax rate for year ended December 31, 2024 relates primarily to an income tax benefit for purchasing investment tax credits at a discount and energy efficient homes credits as well as an increase in non-controlled earnings. Deferred Income Taxes The primary differences between the financial statement and tax bases of assets and liabilities are as follows (in thousands): December 31, 2024 December 31, 2023 Deferred tax assets: Basis in partnerships $ 2,700 $ 3,193 Accrued expenses 6,989 7,550 Inventory 2,620 2,740 Change in fair value of contingent consideration 872 996 Lease liabilities - operating leases 1,676 1,797 Stock-based compensation 603 584 Other 381 324 Deferred tax assets, gross 15,841 17,184 Valuation allowance — — Deferred tax assets, net $ 15,841 $ 17,184 Deferred tax liabilities: Right-of-use assets - operating leases $ (1,479) $ (1,668) Prepaid insurance (106) (107) Other (272) (103) Deferred tax liabilities $ (1,857) $ (1,878) Total deferred income tax assets, net $ 13,984 $ 15,306 Uncertain Tax Positions The Company establishes accruals for uncertain tax positions that reflect management’s best estimate of deductions and credits that may not be sustained on a more-likely-than-not basis. In accordance with ASC 740, Income Taxes , the Company recognizes the effect of income tax positions only if those positions have a more-likely-than-not chance of being sustained by the Company. Recognized income tax positions are measured at the largest amount that is considered greater than 50% likely of being realized. Changes in recognition or measurement are reflected in the period in which the change in judgment occurs. There were no uncertain tax positions as of December 31, 2024. There were no expenses for interest and penalties related to uncertain tax positions for the years ended December 31, 2024, 2023, and 2022. There were no accrued liabilities related to uncertain tax positions as of December 31, 2024 and 2023, respectively. Statutes of Limitations The U.S. federal statute of limitations remains open for our 2021 and subsequent tax years. The Company and its subsidiaries file returns in Texas, Georgia, Florida and Colorado. The Texas statute of limitations remains open for the 2020 and subsequent tax years. Any adjustments relating to returns filed by the subsidiary partnerships would be borne by the subsidiary partnership entities. The Georgia and Florida statute of limitations remains open for 2021 and subsequent tax years. Any adjustments relating to returns filed by the subsidiary partnerships would be borne by the partner. The Company is not presently under examination by the Internal Revenue Service or state tax authority.</t>
        </is>
      </c>
      <c r="C4" s="4" t="inlineStr">
        <is>
          <t xml:space="preserve"> </t>
        </is>
      </c>
      <c r="D4" s="4" t="inlineStr">
        <is>
          <t xml:space="preserve"> </t>
        </is>
      </c>
    </row>
    <row r="5">
      <c r="A5" s="4" t="inlineStr">
        <is>
          <t>Schedule of Components of Income Tax Expense (Benefit)</t>
        </is>
      </c>
      <c r="B5" s="4" t="inlineStr">
        <is>
          <t xml:space="preserve">Income Tax Expense The components of current and deferred income tax expense are as follows (in thousands): Years Ended December 31, 2024 2023 2022 Current income tax expense: Federal $ 85,062 $ 73,299 $ 73,747 State 8,342 10,197 9,428 Total current income tax expense 93,404 83,496 83,175 Deferred income tax expense (benefit): Federal 1,192 993 (630) State 129 149 (77) Total deferred income tax expense (benefit) 1,321 1,142 (707) Total income tax expense $ 94,725 $ 84,638 $ 82,468 </t>
        </is>
      </c>
      <c r="C5" s="4" t="inlineStr">
        <is>
          <t xml:space="preserve"> </t>
        </is>
      </c>
      <c r="D5" s="4" t="inlineStr">
        <is>
          <t xml:space="preserve"> </t>
        </is>
      </c>
    </row>
    <row r="6">
      <c r="A6" s="4" t="inlineStr">
        <is>
          <t>Schedule of Deferred Tax Assets and Liabilities</t>
        </is>
      </c>
      <c r="B6" s="4" t="inlineStr">
        <is>
          <t xml:space="preserve">The primary differences between the financial statement and tax bases of assets and liabilities are as follows (in thousands): December 31, 2024 December 31, 2023 Deferred tax assets: Basis in partnerships $ 2,700 $ 3,193 Accrued expenses 6,989 7,550 Inventory 2,620 2,740 Change in fair value of contingent consideration 872 996 Lease liabilities - operating leases 1,676 1,797 Stock-based compensation 603 584 Other 381 324 Deferred tax assets, gross 15,841 17,184 Valuation allowance — — Deferred tax assets, net $ 15,841 $ 17,184 Deferred tax liabilities: Right-of-use assets - operating leases $ (1,479) $ (1,668) Prepaid insurance (106) (107) Other (272) (103) Deferred tax liabilities $ (1,857) $ (1,878) Total deferred income tax assets, net $ 13,984 $ 15,306 </t>
        </is>
      </c>
      <c r="C6" s="4" t="inlineStr">
        <is>
          <t xml:space="preserve"> </t>
        </is>
      </c>
      <c r="D6" s="4" t="inlineStr">
        <is>
          <t xml:space="preserve"> </t>
        </is>
      </c>
    </row>
    <row r="7">
      <c r="A7" s="4" t="inlineStr">
        <is>
          <t>Schedule of Effective Tax Rate Reconciliation</t>
        </is>
      </c>
      <c r="B7" s="4" t="inlineStr">
        <is>
          <t>Effective Income Tax Rate Reconciliation The income tax expense differs from the amount that would be computed by applying the statutory federal income tax rates of 21% for each of the years ended December 31, 2024, 2023 and 2022, respectively, to income before income taxes as a result of the following (amounts in thousands): Years Ended December 31, 2024 2023 2022 Tax on pre-tax book income (before reduction of noncontrolling interests) $ 107,494 $ 82,176 $ 83,258 Tax effect of non-controlled earnings (7,470) (4,630) (4,640) State income tax expense, net of federal benefit 8,286 8,220 7,353 Tax credits (10,920) (3,033) (5,861) Other (2,665) 1,905 2,358 Total income tax expense $ 94,725 $ 84,638 $ 82,468 Effective income tax rate 18.5 % 21.6 % 20.8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Basis in partnerships</t>
        </is>
      </c>
      <c r="B9" s="6" t="n">
        <v>2700</v>
      </c>
      <c r="C9" s="6" t="n">
        <v>3193</v>
      </c>
      <c r="D9" s="4" t="inlineStr">
        <is>
          <t xml:space="preserve"> </t>
        </is>
      </c>
    </row>
    <row r="10">
      <c r="A10" s="4" t="inlineStr">
        <is>
          <t>Deferred tax assets</t>
        </is>
      </c>
      <c r="B10" s="5" t="n">
        <v>15841</v>
      </c>
      <c r="C10" s="5" t="n">
        <v>17184</v>
      </c>
      <c r="D10" s="4" t="inlineStr">
        <is>
          <t xml:space="preserve"> </t>
        </is>
      </c>
    </row>
    <row r="11">
      <c r="A11" s="4" t="inlineStr">
        <is>
          <t>Deferred Tax Assets, Valuation Allowance</t>
        </is>
      </c>
      <c r="B11" s="5" t="n">
        <v>0</v>
      </c>
      <c r="C11" s="5" t="n">
        <v>0</v>
      </c>
      <c r="D11" s="4" t="inlineStr">
        <is>
          <t xml:space="preserve"> </t>
        </is>
      </c>
    </row>
    <row r="12">
      <c r="A12" s="4" t="inlineStr">
        <is>
          <t>Effective Income Tax Rate Reconciliation, Tax Credit, Amount</t>
        </is>
      </c>
      <c r="B12" s="6" t="n">
        <v>-10920</v>
      </c>
      <c r="C12" s="6" t="n">
        <v>-3033</v>
      </c>
      <c r="D12" s="6" t="n">
        <v>-58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6" t="n">
        <v>603</v>
      </c>
      <c r="C3" s="6" t="n">
        <v>584</v>
      </c>
    </row>
    <row r="4">
      <c r="A4" s="4" t="inlineStr">
        <is>
          <t>Basis in partnerships</t>
        </is>
      </c>
      <c r="B4" s="5" t="n">
        <v>2700</v>
      </c>
      <c r="C4" s="5" t="n">
        <v>3193</v>
      </c>
    </row>
    <row r="5">
      <c r="A5" s="4" t="inlineStr">
        <is>
          <t>Inventory</t>
        </is>
      </c>
      <c r="B5" s="5" t="n">
        <v>2620</v>
      </c>
      <c r="C5" s="5" t="n">
        <v>2740</v>
      </c>
    </row>
    <row r="6">
      <c r="A6" s="4" t="inlineStr">
        <is>
          <t>Accrued expenses</t>
        </is>
      </c>
      <c r="B6" s="5" t="n">
        <v>6989</v>
      </c>
      <c r="C6" s="5" t="n">
        <v>7550</v>
      </c>
    </row>
    <row r="7">
      <c r="A7" s="4" t="inlineStr">
        <is>
          <t>Deferred Tax Assets, Tax Deferred Expense, Reserves and Accruals, Contingencies</t>
        </is>
      </c>
      <c r="B7" s="5" t="n">
        <v>872</v>
      </c>
      <c r="C7" s="5" t="n">
        <v>996</v>
      </c>
    </row>
    <row r="8">
      <c r="A8" s="4" t="inlineStr">
        <is>
          <t>Deferred Tax Assets, Operating Leases Liabilities</t>
        </is>
      </c>
      <c r="B8" s="5" t="n">
        <v>1676</v>
      </c>
      <c r="C8" s="5" t="n">
        <v>1797</v>
      </c>
    </row>
    <row r="9">
      <c r="A9" s="4" t="inlineStr">
        <is>
          <t>Other</t>
        </is>
      </c>
      <c r="B9" s="5" t="n">
        <v>381</v>
      </c>
      <c r="C9" s="5" t="n">
        <v>324</v>
      </c>
    </row>
    <row r="10">
      <c r="A10" s="4" t="inlineStr">
        <is>
          <t>Deferred tax assets, gross</t>
        </is>
      </c>
      <c r="B10" s="5" t="n">
        <v>15841</v>
      </c>
      <c r="C10" s="5" t="n">
        <v>17184</v>
      </c>
    </row>
    <row r="11">
      <c r="A11" s="4" t="inlineStr">
        <is>
          <t>Deferred tax assets, net</t>
        </is>
      </c>
      <c r="B11" s="5" t="n">
        <v>15841</v>
      </c>
      <c r="C11" s="5" t="n">
        <v>17184</v>
      </c>
    </row>
    <row r="12">
      <c r="A12" s="4" t="inlineStr">
        <is>
          <t>Deferred Tax Liabilities, Leasing Arrangements</t>
        </is>
      </c>
      <c r="B12" s="5" t="n">
        <v>-1479</v>
      </c>
      <c r="C12" s="5" t="n">
        <v>-1668</v>
      </c>
    </row>
    <row r="13">
      <c r="A13" s="3" t="inlineStr">
        <is>
          <t>Deferred tax liabilities:</t>
        </is>
      </c>
      <c r="B13" s="4" t="inlineStr">
        <is>
          <t xml:space="preserve"> </t>
        </is>
      </c>
      <c r="C13" s="4" t="inlineStr">
        <is>
          <t xml:space="preserve"> </t>
        </is>
      </c>
    </row>
    <row r="14">
      <c r="A14" s="4" t="inlineStr">
        <is>
          <t>Prepaid insurance</t>
        </is>
      </c>
      <c r="B14" s="5" t="n">
        <v>-106</v>
      </c>
      <c r="C14" s="5" t="n">
        <v>-107</v>
      </c>
    </row>
    <row r="15">
      <c r="A15" s="4" t="inlineStr">
        <is>
          <t>Other</t>
        </is>
      </c>
      <c r="B15" s="5" t="n">
        <v>-272</v>
      </c>
      <c r="C15" s="5" t="n">
        <v>-103</v>
      </c>
    </row>
    <row r="16">
      <c r="A16" s="4" t="inlineStr">
        <is>
          <t>Deferred tax liabilities</t>
        </is>
      </c>
      <c r="B16" s="5" t="n">
        <v>-1857</v>
      </c>
      <c r="C16" s="5" t="n">
        <v>-1878</v>
      </c>
    </row>
    <row r="17">
      <c r="A17" s="4" t="inlineStr">
        <is>
          <t>Deferred Tax Assets, Valuation Allowance</t>
        </is>
      </c>
      <c r="B17" s="6" t="n">
        <v>0</v>
      </c>
      <c r="C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107494</v>
      </c>
      <c r="C4" s="6" t="n">
        <v>82176</v>
      </c>
      <c r="D4" s="6" t="n">
        <v>83258</v>
      </c>
    </row>
    <row r="5">
      <c r="A5" s="4" t="inlineStr">
        <is>
          <t>Effective Income Tax Rate Reconciliation, Equity in Earnings (Losses) of Unconsolidated Subsidiary, Amount</t>
        </is>
      </c>
      <c r="B5" s="5" t="n">
        <v>-7470</v>
      </c>
      <c r="C5" s="5" t="n">
        <v>-4630</v>
      </c>
      <c r="D5" s="5" t="n">
        <v>-4640</v>
      </c>
    </row>
    <row r="6">
      <c r="A6" s="4" t="inlineStr">
        <is>
          <t>Effective Income Tax Rate Reconciliation, State and Local Income Taxes, Amount</t>
        </is>
      </c>
      <c r="B6" s="5" t="n">
        <v>8286</v>
      </c>
      <c r="C6" s="5" t="n">
        <v>8220</v>
      </c>
      <c r="D6" s="5" t="n">
        <v>7353</v>
      </c>
    </row>
    <row r="7">
      <c r="A7" s="4" t="inlineStr">
        <is>
          <t>Effective Income Tax Rate Reconciliation, Tax Credit, Amount</t>
        </is>
      </c>
      <c r="B7" s="5" t="n">
        <v>-10920</v>
      </c>
      <c r="C7" s="5" t="n">
        <v>-3033</v>
      </c>
      <c r="D7" s="5" t="n">
        <v>-5861</v>
      </c>
    </row>
    <row r="8">
      <c r="A8" s="4" t="inlineStr">
        <is>
          <t>Effective Income Tax Rate Reconciliation, Other Adjustments, Amount</t>
        </is>
      </c>
      <c r="B8" s="5" t="n">
        <v>-2665</v>
      </c>
      <c r="C8" s="5" t="n">
        <v>1905</v>
      </c>
      <c r="D8" s="5" t="n">
        <v>2358</v>
      </c>
    </row>
    <row r="9">
      <c r="A9" s="4" t="inlineStr">
        <is>
          <t>Total income tax expense</t>
        </is>
      </c>
      <c r="B9" s="6" t="n">
        <v>94725</v>
      </c>
      <c r="C9" s="6" t="n">
        <v>84638</v>
      </c>
      <c r="D9" s="6" t="n">
        <v>82468</v>
      </c>
    </row>
    <row r="10">
      <c r="A10" s="4" t="inlineStr">
        <is>
          <t>Effective Income Tax Rate Reconciliation, Percent</t>
        </is>
      </c>
      <c r="B10" s="10" t="n">
        <v>0.185</v>
      </c>
      <c r="C10" s="10" t="n">
        <v>0.216</v>
      </c>
      <c r="D10" s="10" t="n">
        <v>0.2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Rollforward of Valuation Allowances) (Details) $ in Thousands</t>
        </is>
      </c>
      <c r="B1" s="2" t="inlineStr">
        <is>
          <t>Dec. 31, 2024 USD ($)</t>
        </is>
      </c>
    </row>
    <row r="2">
      <c r="A2" s="3" t="inlineStr">
        <is>
          <t>SEC Schedule, 12-09, Movement in Valuation Allowances and Reserves [Roll Forward]</t>
        </is>
      </c>
      <c r="B2" s="4" t="inlineStr">
        <is>
          <t xml:space="preserve"> </t>
        </is>
      </c>
    </row>
    <row r="3">
      <c r="A3" s="4" t="inlineStr">
        <is>
          <t>Deferred Tax Assets, Valuation Allowance</t>
        </is>
      </c>
      <c r="B3" s="6" t="n">
        <v>0</v>
      </c>
    </row>
    <row r="4">
      <c r="A4" s="4" t="inlineStr">
        <is>
          <t>Deferred Tax Assets, Valuation Allowance</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Benefits</t>
        </is>
      </c>
      <c r="B4" s="4" t="inlineStr">
        <is>
          <t>EMPLOYEE BENEFITS We have a qualifying 401(k) defined contribution plan that covers all employees of the Company. Each year, we may make discretionary matching contributions equal to a percentage of the employees’ contributions. The Company contributed $2.3 million, $1.8 million and $1.3 million of matching contributions to the 401(k) plan during the years ended December 31, 2024, 2023 and 2022.</t>
        </is>
      </c>
      <c r="C4" s="4" t="inlineStr">
        <is>
          <t xml:space="preserve"> </t>
        </is>
      </c>
      <c r="D4" s="4" t="inlineStr">
        <is>
          <t xml:space="preserve"> </t>
        </is>
      </c>
    </row>
    <row r="5">
      <c r="A5" s="4" t="inlineStr">
        <is>
          <t>Company match contribution to 401(k) plan</t>
        </is>
      </c>
      <c r="B5" s="11" t="n">
        <v>2.3</v>
      </c>
      <c r="C5" s="11" t="n">
        <v>1.8</v>
      </c>
      <c r="D5" s="11" t="n">
        <v>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 [Text Block]</t>
        </is>
      </c>
      <c r="B4" s="4" t="inlineStr">
        <is>
          <t>EARNINGS PER COMMON SHARE The computation of basic and diluted net income attributable to Green Brick Partners, Inc. per common share is as follows (in thousands, except per share amounts): Years Ended December 31, 2024 2023 2022 Net income attributable to Green Brick Partners, Inc. $ 381,583 $ 284,626 $ 291,900 Cumulative preferred stock dividends (2,875) (2,875) (2,875) Net income applicable to common stockholders $ 378,708 $ 281,751 $ 289,025 Weighted-average number of common shares outstanding - basic 44,508 45,446 47,648 Basic net income attributable to Green Brick Partners, Inc. per common share $ 8.51 $ 6.20 $ 6.07 Weighted-average number of common shares outstanding - basic 44,508 45,446 47,648 Dilutive effect of stock options and restricted stock awards 331 471 339 Weighted-average number of common shares outstanding - diluted 44,839 45,917 47,987 Diluted net income attributable to Green Brick Partners, Inc. per common share $ 8.45 $ 6.14 $ 6.02 The following shares that could potentially dilute earnings per share in the future are not included in the determination of diluted net income attributable to Green Brick Partners, Inc. per common share (in thousands): Years Ended December 31, 2024 2023 2022 Antidilutive options to purchase common stock and restricted stock awards (6) — (17)</t>
        </is>
      </c>
      <c r="C4" s="4" t="inlineStr">
        <is>
          <t xml:space="preserve"> </t>
        </is>
      </c>
      <c r="D4" s="4" t="inlineStr">
        <is>
          <t xml:space="preserve"> </t>
        </is>
      </c>
    </row>
    <row r="5">
      <c r="A5" s="4" t="inlineStr">
        <is>
          <t>Antidilutive Securities Excluded from Computation of Earnings Per Share, Amount</t>
        </is>
      </c>
      <c r="B5" s="5" t="n">
        <v>6</v>
      </c>
      <c r="C5" s="5" t="n">
        <v>0</v>
      </c>
      <c r="D5" s="5" t="n">
        <v>17</v>
      </c>
    </row>
    <row r="6">
      <c r="A6" s="4" t="inlineStr">
        <is>
          <t>Schedule of Earnings Per Share, Basic and Diluted [Table Text Block]</t>
        </is>
      </c>
      <c r="B6" s="4" t="inlineStr">
        <is>
          <t xml:space="preserve">The computation of basic and diluted net income attributable to Green Brick Partners, Inc. per common share is as follows (in thousands, except per share amounts): Years Ended December 31, 2024 2023 2022 Net income attributable to Green Brick Partners, Inc. $ 381,583 $ 284,626 $ 291,900 Cumulative preferred stock dividends (2,875) (2,875) (2,875) Net income applicable to common stockholders $ 378,708 $ 281,751 $ 289,025 Weighted-average number of common shares outstanding - basic 44,508 45,446 47,648 Basic net income attributable to Green Brick Partners, Inc. per common share $ 8.51 $ 6.20 $ 6.07 Weighted-average number of common shares outstanding - basic 44,508 45,446 47,648 Dilutive effect of stock options and restricted stock awards 331 471 339 Weighted-average number of common shares outstanding - diluted 44,839 45,917 47,987 Diluted net income attributable to Green Brick Partners, Inc. per common share $ 8.45 $ 6.14 $ 6.02 </t>
        </is>
      </c>
      <c r="C6" s="4" t="inlineStr">
        <is>
          <t xml:space="preserve"> </t>
        </is>
      </c>
      <c r="D6" s="4" t="inlineStr">
        <is>
          <t xml:space="preserve"> </t>
        </is>
      </c>
    </row>
    <row r="7">
      <c r="A7" s="4" t="inlineStr">
        <is>
          <t>Schedule of Antidilutive Securities Excluded from Computation of Earnings Per Share [Table Text Block]</t>
        </is>
      </c>
      <c r="B7" s="4" t="inlineStr">
        <is>
          <t>The following shares that could potentially dilute earnings per share in the future are not included in the determination of diluted net income attributable to Green Brick Partners, Inc. per common share (in thousands): Years Ended December 31, 2024 2023 2022 Antidilutive options to purchase common stock and restricted stock awards (6) — (17)</t>
        </is>
      </c>
      <c r="C7" s="4" t="inlineStr">
        <is>
          <t xml:space="preserve"> </t>
        </is>
      </c>
      <c r="D7" s="4" t="inlineStr">
        <is>
          <t xml:space="preserve"> </t>
        </is>
      </c>
    </row>
    <row r="8">
      <c r="A8" s="4" t="inlineStr">
        <is>
          <t>Net Income (Loss) Attributable to Parent</t>
        </is>
      </c>
      <c r="B8" s="6" t="n">
        <v>381583</v>
      </c>
      <c r="C8" s="6" t="n">
        <v>284626</v>
      </c>
      <c r="D8" s="6" t="n">
        <v>291900</v>
      </c>
    </row>
    <row r="9">
      <c r="A9" s="4" t="inlineStr">
        <is>
          <t>Preferred Stock, Amount of Preferred Dividends in Arrears</t>
        </is>
      </c>
      <c r="B9" s="5" t="n">
        <v>-2875</v>
      </c>
      <c r="C9" s="5" t="n">
        <v>-2875</v>
      </c>
      <c r="D9" s="5" t="n">
        <v>-2875</v>
      </c>
    </row>
    <row r="10">
      <c r="A10" s="4" t="inlineStr">
        <is>
          <t>Net Income (Loss) Available to Common Stockholders, Basic</t>
        </is>
      </c>
      <c r="B10" s="6" t="n">
        <v>378708</v>
      </c>
      <c r="C10" s="6" t="n">
        <v>281751</v>
      </c>
      <c r="D10" s="6" t="n">
        <v>289025</v>
      </c>
    </row>
    <row r="11">
      <c r="A11" s="4" t="inlineStr">
        <is>
          <t>Weighted Average Number Diluted Shares Outstanding Adjustment</t>
        </is>
      </c>
      <c r="B11" s="5" t="n">
        <v>331</v>
      </c>
      <c r="C11" s="5" t="n">
        <v>471</v>
      </c>
      <c r="D11" s="5" t="n">
        <v>339</v>
      </c>
    </row>
    <row r="12">
      <c r="A12" s="4" t="inlineStr">
        <is>
          <t>Weighted Average Number of Shares Outstanding, Basic</t>
        </is>
      </c>
      <c r="B12" s="5" t="n">
        <v>44508</v>
      </c>
      <c r="C12" s="5" t="n">
        <v>45446</v>
      </c>
      <c r="D12" s="5" t="n">
        <v>47648</v>
      </c>
    </row>
    <row r="13">
      <c r="A13" s="4" t="inlineStr">
        <is>
          <t>Earnings Per Share, Basic</t>
        </is>
      </c>
      <c r="B13" s="7" t="n">
        <v>8.51</v>
      </c>
      <c r="C13" s="7" t="n">
        <v>6.2</v>
      </c>
      <c r="D13" s="7" t="n">
        <v>6.07</v>
      </c>
    </row>
    <row r="14">
      <c r="A14" s="4" t="inlineStr">
        <is>
          <t>Weighted Average Number of Shares Outstanding, Diluted</t>
        </is>
      </c>
      <c r="B14" s="5" t="n">
        <v>44839</v>
      </c>
      <c r="C14" s="5" t="n">
        <v>45917</v>
      </c>
      <c r="D14" s="5" t="n">
        <v>47987</v>
      </c>
    </row>
    <row r="15">
      <c r="A15" s="4" t="inlineStr">
        <is>
          <t>Earnings Per Share, Diluted</t>
        </is>
      </c>
      <c r="B15" s="7" t="n">
        <v>8.449999999999999</v>
      </c>
      <c r="C15" s="7" t="n">
        <v>6.14</v>
      </c>
      <c r="D15" s="7" t="n">
        <v>6.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4</t>
        </is>
      </c>
    </row>
    <row r="3">
      <c r="A3" s="3" t="inlineStr">
        <is>
          <t>Fair Value Disclosures [Abstract]</t>
        </is>
      </c>
      <c r="B3" s="4" t="inlineStr">
        <is>
          <t xml:space="preserve"> </t>
        </is>
      </c>
      <c r="C3" s="4" t="inlineStr">
        <is>
          <t xml:space="preserve"> </t>
        </is>
      </c>
    </row>
    <row r="4">
      <c r="A4" s="4" t="inlineStr">
        <is>
          <t>Impairment of Tangible Assets, Other Descriptors</t>
        </is>
      </c>
      <c r="B4" s="6" t="n">
        <v>6000</v>
      </c>
      <c r="C4" s="4" t="inlineStr">
        <is>
          <t xml:space="preserve"> </t>
        </is>
      </c>
    </row>
    <row r="5">
      <c r="A5" s="4" t="inlineStr">
        <is>
          <t>Lines of Credit, Fair Value Disclosure</t>
        </is>
      </c>
      <c r="B5" s="6" t="n">
        <v>322500</v>
      </c>
      <c r="C5" s="6" t="n">
        <v>287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13" customWidth="1" min="7" max="7"/>
    <col width="16" customWidth="1" min="8" max="8"/>
    <col width="23" customWidth="1" min="9" max="9"/>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Noncontrolling Interest</t>
        </is>
      </c>
      <c r="G1" s="2" t="inlineStr">
        <is>
          <t>Parent</t>
        </is>
      </c>
      <c r="H1" s="2" t="inlineStr">
        <is>
          <t>Preferred stock</t>
        </is>
      </c>
      <c r="I1" s="2" t="inlineStr">
        <is>
          <t>Treasury Stock, Common</t>
        </is>
      </c>
    </row>
    <row r="2">
      <c r="A2" s="4" t="inlineStr">
        <is>
          <t>Retained Earnings (Accumulated Deficit)</t>
        </is>
      </c>
      <c r="B2" s="4" t="inlineStr">
        <is>
          <t xml:space="preserve"> </t>
        </is>
      </c>
      <c r="C2" s="4" t="inlineStr">
        <is>
          <t xml:space="preserve"> </t>
        </is>
      </c>
      <c r="D2" s="4" t="inlineStr">
        <is>
          <t xml:space="preserve"> </t>
        </is>
      </c>
      <c r="E2" s="6" t="n">
        <v>539866</v>
      </c>
      <c r="F2" s="4" t="inlineStr">
        <is>
          <t xml:space="preserve"> </t>
        </is>
      </c>
      <c r="G2" s="4" t="inlineStr">
        <is>
          <t xml:space="preserve"> </t>
        </is>
      </c>
      <c r="H2" s="4" t="inlineStr">
        <is>
          <t xml:space="preserve"> </t>
        </is>
      </c>
      <c r="I2" s="4" t="inlineStr">
        <is>
          <t xml:space="preserve"> </t>
        </is>
      </c>
    </row>
    <row r="3">
      <c r="A3" s="4" t="inlineStr">
        <is>
          <t>Stockholders' Equity Attributable to Noncontrolling Interest</t>
        </is>
      </c>
      <c r="B3" s="4" t="inlineStr">
        <is>
          <t xml:space="preserve"> </t>
        </is>
      </c>
      <c r="C3" s="4" t="inlineStr">
        <is>
          <t xml:space="preserve"> </t>
        </is>
      </c>
      <c r="D3" s="4" t="inlineStr">
        <is>
          <t xml:space="preserve"> </t>
        </is>
      </c>
      <c r="E3" s="4" t="inlineStr">
        <is>
          <t xml:space="preserve"> </t>
        </is>
      </c>
      <c r="F3" s="6" t="n">
        <v>14146</v>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511519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 Issued</t>
        </is>
      </c>
      <c r="B5" s="4" t="inlineStr">
        <is>
          <t xml:space="preserve"> </t>
        </is>
      </c>
      <c r="C5" s="6" t="n">
        <v>5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1939</v>
      </c>
    </row>
    <row r="7">
      <c r="A7" s="4" t="inlineStr">
        <is>
          <t>Treasury Stock, Comm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67</v>
      </c>
    </row>
    <row r="8">
      <c r="A8" s="4" t="inlineStr">
        <is>
          <t>Stockholders' Equity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6" t="n">
        <v>874548</v>
      </c>
      <c r="H8" s="4" t="inlineStr">
        <is>
          <t xml:space="preserve"> </t>
        </is>
      </c>
      <c r="I8" s="4" t="inlineStr">
        <is>
          <t xml:space="preserve"> </t>
        </is>
      </c>
    </row>
    <row r="9">
      <c r="A9" s="4" t="inlineStr">
        <is>
          <t>Preferred Stock, Shares Outstanding</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Including Additional Paid in Capital</t>
        </is>
      </c>
      <c r="B10" s="6" t="n">
        <v>476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 in Capital</t>
        </is>
      </c>
      <c r="B11" s="4" t="inlineStr">
        <is>
          <t xml:space="preserve"> </t>
        </is>
      </c>
      <c r="C11" s="4" t="inlineStr">
        <is>
          <t xml:space="preserve"> </t>
        </is>
      </c>
      <c r="D11" s="6" t="n">
        <v>2896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5" t="n">
        <v>10828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nder 2014 Equity Plan (in shares)</t>
        </is>
      </c>
      <c r="B13" s="4" t="inlineStr">
        <is>
          <t xml:space="preserve"> </t>
        </is>
      </c>
      <c r="C13" s="5" t="n">
        <v>1639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nder 2014 Omnibus Equity Incentive Plan</t>
        </is>
      </c>
      <c r="B14" s="5" t="n">
        <v>2752</v>
      </c>
      <c r="C14" s="6" t="n">
        <v>1</v>
      </c>
      <c r="D14" s="5" t="n">
        <v>2751</v>
      </c>
      <c r="E14" s="4" t="inlineStr">
        <is>
          <t xml:space="preserve"> </t>
        </is>
      </c>
      <c r="F14" s="4" t="inlineStr">
        <is>
          <t xml:space="preserve"> </t>
        </is>
      </c>
      <c r="G14" s="5" t="n">
        <v>2752</v>
      </c>
      <c r="H14" s="4" t="inlineStr">
        <is>
          <t xml:space="preserve"> </t>
        </is>
      </c>
      <c r="I14" s="4" t="inlineStr">
        <is>
          <t xml:space="preserve"> </t>
        </is>
      </c>
    </row>
    <row r="15">
      <c r="A15" s="4" t="inlineStr">
        <is>
          <t>Share-based Payment Arrangement, Decrease for Tax Withholding Obligation</t>
        </is>
      </c>
      <c r="B15" s="5" t="n">
        <v>-1074</v>
      </c>
      <c r="C15" s="6" t="n">
        <v>0</v>
      </c>
      <c r="D15" s="5" t="n">
        <v>1074</v>
      </c>
      <c r="E15" s="4" t="inlineStr">
        <is>
          <t xml:space="preserve"> </t>
        </is>
      </c>
      <c r="F15" s="4" t="inlineStr">
        <is>
          <t xml:space="preserve"> </t>
        </is>
      </c>
      <c r="G15" s="5" t="n">
        <v>-1074</v>
      </c>
      <c r="H15" s="4" t="inlineStr">
        <is>
          <t xml:space="preserve"> </t>
        </is>
      </c>
      <c r="I15" s="4" t="inlineStr">
        <is>
          <t xml:space="preserve"> </t>
        </is>
      </c>
    </row>
    <row r="16">
      <c r="A16" s="4" t="inlineStr">
        <is>
          <t>APIC, Share-based Payment Arrangement, Increase for Cost Recognition</t>
        </is>
      </c>
      <c r="B16" s="5" t="n">
        <v>811</v>
      </c>
      <c r="C16" s="4" t="inlineStr">
        <is>
          <t xml:space="preserve"> </t>
        </is>
      </c>
      <c r="D16" s="5" t="n">
        <v>811</v>
      </c>
      <c r="E16" s="4" t="inlineStr">
        <is>
          <t xml:space="preserve"> </t>
        </is>
      </c>
      <c r="F16" s="4" t="inlineStr">
        <is>
          <t xml:space="preserve"> </t>
        </is>
      </c>
      <c r="G16" s="5" t="n">
        <v>811</v>
      </c>
      <c r="H16" s="4" t="inlineStr">
        <is>
          <t xml:space="preserve"> </t>
        </is>
      </c>
      <c r="I16" s="4" t="inlineStr">
        <is>
          <t xml:space="preserve"> </t>
        </is>
      </c>
    </row>
    <row r="17">
      <c r="A17" s="4" t="inlineStr">
        <is>
          <t>Net Income (Loss), Including Portion Attributable to Nonredeemable Noncontrolling Interest</t>
        </is>
      </c>
      <c r="B17" s="5" t="n">
        <v>3093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44559</v>
      </c>
    </row>
    <row r="19">
      <c r="A19" s="4" t="inlineStr">
        <is>
          <t>Stock Repurchased During Period, Value</t>
        </is>
      </c>
      <c r="B19" s="5" t="n">
        <v>-101463</v>
      </c>
      <c r="C19" s="4" t="inlineStr">
        <is>
          <t xml:space="preserve"> </t>
        </is>
      </c>
      <c r="D19" s="4" t="inlineStr">
        <is>
          <t xml:space="preserve"> </t>
        </is>
      </c>
      <c r="E19" s="4" t="inlineStr">
        <is>
          <t xml:space="preserve"> </t>
        </is>
      </c>
      <c r="F19" s="4" t="inlineStr">
        <is>
          <t xml:space="preserve"> </t>
        </is>
      </c>
      <c r="G19" s="5" t="n">
        <v>-101463</v>
      </c>
      <c r="H19" s="4" t="inlineStr">
        <is>
          <t xml:space="preserve"> </t>
        </is>
      </c>
      <c r="I19" s="6" t="n">
        <v>-101463</v>
      </c>
    </row>
    <row r="20">
      <c r="A20" s="4" t="inlineStr">
        <is>
          <t>Stock Repurchased and Retired During Period, Shares</t>
        </is>
      </c>
      <c r="B20" s="4" t="inlineStr">
        <is>
          <t xml:space="preserve"> </t>
        </is>
      </c>
      <c r="C20" s="5" t="n">
        <v>-5236498</v>
      </c>
      <c r="D20" s="4" t="inlineStr">
        <is>
          <t xml:space="preserve"> </t>
        </is>
      </c>
      <c r="E20" s="4" t="inlineStr">
        <is>
          <t xml:space="preserve"> </t>
        </is>
      </c>
      <c r="F20" s="4" t="inlineStr">
        <is>
          <t xml:space="preserve"> </t>
        </is>
      </c>
      <c r="G20" s="4" t="inlineStr">
        <is>
          <t xml:space="preserve"> </t>
        </is>
      </c>
      <c r="H20" s="4" t="inlineStr">
        <is>
          <t xml:space="preserve"> </t>
        </is>
      </c>
      <c r="I20" s="5" t="n">
        <v>-5236498</v>
      </c>
    </row>
    <row r="21">
      <c r="A21" s="4" t="inlineStr">
        <is>
          <t>Treasury Stock, Retired, Cost Method, Amount</t>
        </is>
      </c>
      <c r="B21" s="4" t="inlineStr">
        <is>
          <t xml:space="preserve"> </t>
        </is>
      </c>
      <c r="C21" s="6" t="n">
        <v>53</v>
      </c>
      <c r="D21" s="4" t="inlineStr">
        <is>
          <t xml:space="preserve"> </t>
        </is>
      </c>
      <c r="E21" s="4" t="inlineStr">
        <is>
          <t xml:space="preserve"> </t>
        </is>
      </c>
      <c r="F21" s="4" t="inlineStr">
        <is>
          <t xml:space="preserve"> </t>
        </is>
      </c>
      <c r="G21" s="4" t="inlineStr">
        <is>
          <t xml:space="preserve"> </t>
        </is>
      </c>
      <c r="H21" s="4" t="inlineStr">
        <is>
          <t xml:space="preserve"> </t>
        </is>
      </c>
      <c r="I21" s="6" t="n">
        <v>104630</v>
      </c>
    </row>
    <row r="22">
      <c r="A22" s="4" t="inlineStr">
        <is>
          <t>Temporary Equity, Accretion to Redemption Value, Adjustment</t>
        </is>
      </c>
      <c r="B22" s="5" t="n">
        <v>-2755</v>
      </c>
      <c r="C22" s="4" t="inlineStr">
        <is>
          <t xml:space="preserve"> </t>
        </is>
      </c>
      <c r="D22" s="5" t="n">
        <v>-2755</v>
      </c>
      <c r="E22" s="4" t="inlineStr">
        <is>
          <t xml:space="preserve"> </t>
        </is>
      </c>
      <c r="F22" s="4" t="inlineStr">
        <is>
          <t xml:space="preserve"> </t>
        </is>
      </c>
      <c r="G22" s="5" t="n">
        <v>-2755</v>
      </c>
      <c r="H22" s="4" t="inlineStr">
        <is>
          <t xml:space="preserve"> </t>
        </is>
      </c>
      <c r="I22" s="4" t="inlineStr">
        <is>
          <t xml:space="preserve"> </t>
        </is>
      </c>
    </row>
    <row r="23">
      <c r="A23" s="4" t="inlineStr">
        <is>
          <t>Distributions</t>
        </is>
      </c>
      <c r="B23" s="5" t="n">
        <v>-10718</v>
      </c>
      <c r="C23" s="4" t="inlineStr">
        <is>
          <t xml:space="preserve"> </t>
        </is>
      </c>
      <c r="D23" s="4" t="inlineStr">
        <is>
          <t xml:space="preserve"> </t>
        </is>
      </c>
      <c r="E23" s="4" t="inlineStr">
        <is>
          <t xml:space="preserve"> </t>
        </is>
      </c>
      <c r="F23" s="5" t="n">
        <v>-10718</v>
      </c>
      <c r="G23" s="4" t="inlineStr">
        <is>
          <t xml:space="preserve"> </t>
        </is>
      </c>
      <c r="H23" s="4" t="inlineStr">
        <is>
          <t xml:space="preserve"> </t>
        </is>
      </c>
      <c r="I23" s="4" t="inlineStr">
        <is>
          <t xml:space="preserve"> </t>
        </is>
      </c>
    </row>
    <row r="24">
      <c r="A24" s="4" t="inlineStr">
        <is>
          <t>Net Income (Loss) Attributable to Parent</t>
        </is>
      </c>
      <c r="B24" s="6" t="n">
        <v>291900</v>
      </c>
      <c r="C24" s="4" t="inlineStr">
        <is>
          <t xml:space="preserve"> </t>
        </is>
      </c>
      <c r="D24" s="4" t="inlineStr">
        <is>
          <t xml:space="preserve"> </t>
        </is>
      </c>
      <c r="E24" s="5" t="n">
        <v>291900</v>
      </c>
      <c r="F24" s="4" t="inlineStr">
        <is>
          <t xml:space="preserve"> </t>
        </is>
      </c>
      <c r="G24" s="5" t="n">
        <v>291900</v>
      </c>
      <c r="H24" s="4" t="inlineStr">
        <is>
          <t xml:space="preserve"> </t>
        </is>
      </c>
      <c r="I24" s="4" t="inlineStr">
        <is>
          <t xml:space="preserve"> </t>
        </is>
      </c>
    </row>
    <row r="25">
      <c r="A25" s="4" t="inlineStr">
        <is>
          <t>Net Income (Loss) Attributable to Nonredeemable Noncontrolling Interest</t>
        </is>
      </c>
      <c r="B25" s="4" t="inlineStr">
        <is>
          <t xml:space="preserve"> </t>
        </is>
      </c>
      <c r="C25" s="4" t="inlineStr">
        <is>
          <t xml:space="preserve"> </t>
        </is>
      </c>
      <c r="D25" s="4" t="inlineStr">
        <is>
          <t xml:space="preserve"> </t>
        </is>
      </c>
      <c r="E25" s="4" t="inlineStr">
        <is>
          <t xml:space="preserve"> </t>
        </is>
      </c>
      <c r="F25" s="5" t="n">
        <v>17480</v>
      </c>
      <c r="G25" s="4" t="inlineStr">
        <is>
          <t xml:space="preserve"> </t>
        </is>
      </c>
      <c r="H25" s="4" t="inlineStr">
        <is>
          <t xml:space="preserve"> </t>
        </is>
      </c>
      <c r="I25" s="4" t="inlineStr">
        <is>
          <t xml:space="preserve"> </t>
        </is>
      </c>
    </row>
    <row r="26">
      <c r="A26" s="4" t="inlineStr">
        <is>
          <t>Retained Earnings (Accumulated Deficit)</t>
        </is>
      </c>
      <c r="B26" s="4" t="inlineStr">
        <is>
          <t xml:space="preserve"> </t>
        </is>
      </c>
      <c r="C26" s="4" t="inlineStr">
        <is>
          <t xml:space="preserve"> </t>
        </is>
      </c>
      <c r="D26" s="4" t="inlineStr">
        <is>
          <t xml:space="preserve"> </t>
        </is>
      </c>
      <c r="E26" s="5" t="n">
        <v>754341</v>
      </c>
      <c r="F26" s="4" t="inlineStr">
        <is>
          <t xml:space="preserve"> </t>
        </is>
      </c>
      <c r="G26" s="4" t="inlineStr">
        <is>
          <t xml:space="preserve"> </t>
        </is>
      </c>
      <c r="H26" s="4" t="inlineStr">
        <is>
          <t xml:space="preserve"> </t>
        </is>
      </c>
      <c r="I26" s="4" t="inlineStr">
        <is>
          <t xml:space="preserve"> </t>
        </is>
      </c>
    </row>
    <row r="27">
      <c r="A27" s="4" t="inlineStr">
        <is>
          <t>Stockholders' Equity Attributable to Noncontrolling Interest</t>
        </is>
      </c>
      <c r="B27" s="4" t="inlineStr">
        <is>
          <t xml:space="preserve"> </t>
        </is>
      </c>
      <c r="C27" s="4" t="inlineStr">
        <is>
          <t xml:space="preserve"> </t>
        </is>
      </c>
      <c r="D27" s="4" t="inlineStr">
        <is>
          <t xml:space="preserve"> </t>
        </is>
      </c>
      <c r="E27" s="4" t="inlineStr">
        <is>
          <t xml:space="preserve"> </t>
        </is>
      </c>
      <c r="F27" s="5" t="n">
        <v>20908</v>
      </c>
      <c r="G27" s="4" t="inlineStr">
        <is>
          <t xml:space="preserve"> </t>
        </is>
      </c>
      <c r="H27" s="4" t="inlineStr">
        <is>
          <t xml:space="preserve"> </t>
        </is>
      </c>
      <c r="I27" s="4" t="inlineStr">
        <is>
          <t xml:space="preserve"> </t>
        </is>
      </c>
    </row>
    <row r="28">
      <c r="A28" s="4" t="inlineStr">
        <is>
          <t>Common Stock, Value, Issued</t>
        </is>
      </c>
      <c r="B28" s="4" t="inlineStr">
        <is>
          <t xml:space="preserve"> </t>
        </is>
      </c>
      <c r="C28" s="6" t="n">
        <v>4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Treasury Stock, Comm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row>
    <row r="31">
      <c r="A31" s="4" t="inlineStr">
        <is>
          <t>Stockholders' Equity Attributable to Parent</t>
        </is>
      </c>
      <c r="B31" s="4" t="inlineStr">
        <is>
          <t xml:space="preserve"> </t>
        </is>
      </c>
      <c r="C31" s="4" t="inlineStr">
        <is>
          <t xml:space="preserve"> </t>
        </is>
      </c>
      <c r="D31" s="4" t="inlineStr">
        <is>
          <t xml:space="preserve"> </t>
        </is>
      </c>
      <c r="E31" s="4" t="inlineStr">
        <is>
          <t xml:space="preserve"> </t>
        </is>
      </c>
      <c r="F31" s="4" t="inlineStr">
        <is>
          <t xml:space="preserve"> </t>
        </is>
      </c>
      <c r="G31" s="5" t="n">
        <v>1061907</v>
      </c>
      <c r="H31" s="4" t="inlineStr">
        <is>
          <t xml:space="preserve"> </t>
        </is>
      </c>
      <c r="I31" s="4" t="inlineStr">
        <is>
          <t xml:space="preserve"> </t>
        </is>
      </c>
    </row>
    <row r="32">
      <c r="A32" s="4" t="inlineStr">
        <is>
          <t>Preferred Stock, Shares Outstanding</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Including Additional Paid in Capital</t>
        </is>
      </c>
      <c r="B33" s="6" t="n">
        <v>476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t>
        </is>
      </c>
      <c r="B34" s="4" t="inlineStr">
        <is>
          <t xml:space="preserve"> </t>
        </is>
      </c>
      <c r="C34" s="5" t="n">
        <v>460329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Paid in Capital</t>
        </is>
      </c>
      <c r="B35" s="4" t="inlineStr">
        <is>
          <t xml:space="preserve"> </t>
        </is>
      </c>
      <c r="C35" s="4" t="inlineStr">
        <is>
          <t xml:space="preserve"> </t>
        </is>
      </c>
      <c r="D35" s="5" t="n">
        <v>2594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3</t>
        </is>
      </c>
      <c r="B36" s="5" t="n">
        <v>1318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nder 2014 Equity Plan (in shares)</t>
        </is>
      </c>
      <c r="B37" s="4" t="inlineStr">
        <is>
          <t xml:space="preserve"> </t>
        </is>
      </c>
      <c r="C37" s="5" t="n">
        <v>2096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2014 Omnibus Equity Incentive Plan</t>
        </is>
      </c>
      <c r="B38" s="5" t="n">
        <v>5233</v>
      </c>
      <c r="C38" s="6" t="n">
        <v>2</v>
      </c>
      <c r="D38" s="5" t="n">
        <v>5231</v>
      </c>
      <c r="E38" s="4" t="inlineStr">
        <is>
          <t xml:space="preserve"> </t>
        </is>
      </c>
      <c r="F38" s="4" t="inlineStr">
        <is>
          <t xml:space="preserve"> </t>
        </is>
      </c>
      <c r="G38" s="5" t="n">
        <v>5233</v>
      </c>
      <c r="H38" s="4" t="inlineStr">
        <is>
          <t xml:space="preserve"> </t>
        </is>
      </c>
      <c r="I38" s="4" t="inlineStr">
        <is>
          <t xml:space="preserve"> </t>
        </is>
      </c>
    </row>
    <row r="39">
      <c r="A39" s="4" t="inlineStr">
        <is>
          <t>Share-based Payment Arrangement, Decrease for Tax Withholding Obligation</t>
        </is>
      </c>
      <c r="B39" s="5" t="n">
        <v>-1977</v>
      </c>
      <c r="C39" s="6" t="n">
        <v>1</v>
      </c>
      <c r="D39" s="5" t="n">
        <v>1976</v>
      </c>
      <c r="E39" s="4" t="inlineStr">
        <is>
          <t xml:space="preserve"> </t>
        </is>
      </c>
      <c r="F39" s="4" t="inlineStr">
        <is>
          <t xml:space="preserve"> </t>
        </is>
      </c>
      <c r="G39" s="5" t="n">
        <v>-1977</v>
      </c>
      <c r="H39" s="4" t="inlineStr">
        <is>
          <t xml:space="preserve"> </t>
        </is>
      </c>
      <c r="I39" s="4" t="inlineStr">
        <is>
          <t xml:space="preserve"> </t>
        </is>
      </c>
    </row>
    <row r="40">
      <c r="A40" s="4" t="inlineStr">
        <is>
          <t>APIC, Share-based Payment Arrangement, Increase for Cost Recognition</t>
        </is>
      </c>
      <c r="B40" s="5" t="n">
        <v>1804</v>
      </c>
      <c r="C40" s="4" t="inlineStr">
        <is>
          <t xml:space="preserve"> </t>
        </is>
      </c>
      <c r="D40" s="5" t="n">
        <v>1804</v>
      </c>
      <c r="E40" s="4" t="inlineStr">
        <is>
          <t xml:space="preserve"> </t>
        </is>
      </c>
      <c r="F40" s="4" t="inlineStr">
        <is>
          <t xml:space="preserve"> </t>
        </is>
      </c>
      <c r="G40" s="5" t="n">
        <v>1804</v>
      </c>
      <c r="H40" s="4" t="inlineStr">
        <is>
          <t xml:space="preserve"> </t>
        </is>
      </c>
      <c r="I40" s="4" t="inlineStr">
        <is>
          <t xml:space="preserve"> </t>
        </is>
      </c>
    </row>
    <row r="41">
      <c r="A41" s="4" t="inlineStr">
        <is>
          <t>Dividends, Preferred Stock, Cash</t>
        </is>
      </c>
      <c r="B41" s="5" t="n">
        <v>2875</v>
      </c>
      <c r="C41" s="4" t="inlineStr">
        <is>
          <t xml:space="preserve"> </t>
        </is>
      </c>
      <c r="D41" s="4" t="inlineStr">
        <is>
          <t xml:space="preserve"> </t>
        </is>
      </c>
      <c r="E41" s="4" t="inlineStr">
        <is>
          <t xml:space="preserve"> </t>
        </is>
      </c>
      <c r="F41" s="4" t="inlineStr">
        <is>
          <t xml:space="preserve"> </t>
        </is>
      </c>
      <c r="G41" s="5" t="n">
        <v>2875</v>
      </c>
      <c r="H41" s="4" t="inlineStr">
        <is>
          <t xml:space="preserve"> </t>
        </is>
      </c>
      <c r="I41" s="4" t="inlineStr">
        <is>
          <t xml:space="preserve"> </t>
        </is>
      </c>
    </row>
    <row r="42">
      <c r="A42" s="4" t="inlineStr">
        <is>
          <t>Net Income (Loss), Including Portion Attributable to Nonredeemable Noncontrolling Interest</t>
        </is>
      </c>
      <c r="B42" s="5" t="n">
        <v>3000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d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77562</v>
      </c>
    </row>
    <row r="44">
      <c r="A44" s="4" t="inlineStr">
        <is>
          <t>Stock Repurchased During Period, Value</t>
        </is>
      </c>
      <c r="B44" s="5" t="n">
        <v>-45777</v>
      </c>
      <c r="C44" s="4" t="inlineStr">
        <is>
          <t xml:space="preserve"> </t>
        </is>
      </c>
      <c r="D44" s="4" t="inlineStr">
        <is>
          <t xml:space="preserve"> </t>
        </is>
      </c>
      <c r="E44" s="4" t="inlineStr">
        <is>
          <t xml:space="preserve"> </t>
        </is>
      </c>
      <c r="F44" s="4" t="inlineStr">
        <is>
          <t xml:space="preserve"> </t>
        </is>
      </c>
      <c r="G44" s="5" t="n">
        <v>-45777</v>
      </c>
      <c r="H44" s="4" t="inlineStr">
        <is>
          <t xml:space="preserve"> </t>
        </is>
      </c>
      <c r="I44" s="6" t="n">
        <v>-45777</v>
      </c>
    </row>
    <row r="45">
      <c r="A45" s="4" t="inlineStr">
        <is>
          <t>Stock Repurchased and Retired During Period, Shares</t>
        </is>
      </c>
      <c r="B45" s="4" t="inlineStr">
        <is>
          <t xml:space="preserve"> </t>
        </is>
      </c>
      <c r="C45" s="5" t="n">
        <v>-1177562</v>
      </c>
      <c r="D45" s="4" t="inlineStr">
        <is>
          <t xml:space="preserve"> </t>
        </is>
      </c>
      <c r="E45" s="4" t="inlineStr">
        <is>
          <t xml:space="preserve"> </t>
        </is>
      </c>
      <c r="F45" s="4" t="inlineStr">
        <is>
          <t xml:space="preserve"> </t>
        </is>
      </c>
      <c r="G45" s="4" t="inlineStr">
        <is>
          <t xml:space="preserve"> </t>
        </is>
      </c>
      <c r="H45" s="4" t="inlineStr">
        <is>
          <t xml:space="preserve"> </t>
        </is>
      </c>
      <c r="I45" s="5" t="n">
        <v>-1177562</v>
      </c>
    </row>
    <row r="46">
      <c r="A46" s="4" t="inlineStr">
        <is>
          <t>Treasury Stock, Retired, Cost Method, Amount</t>
        </is>
      </c>
      <c r="B46" s="4" t="inlineStr">
        <is>
          <t xml:space="preserve"> </t>
        </is>
      </c>
      <c r="C46" s="6" t="n">
        <v>11</v>
      </c>
      <c r="D46" s="4" t="inlineStr">
        <is>
          <t xml:space="preserve"> </t>
        </is>
      </c>
      <c r="E46" s="4" t="inlineStr">
        <is>
          <t xml:space="preserve"> </t>
        </is>
      </c>
      <c r="F46" s="4" t="inlineStr">
        <is>
          <t xml:space="preserve"> </t>
        </is>
      </c>
      <c r="G46" s="4" t="inlineStr">
        <is>
          <t xml:space="preserve"> </t>
        </is>
      </c>
      <c r="H46" s="4" t="inlineStr">
        <is>
          <t xml:space="preserve"> </t>
        </is>
      </c>
      <c r="I46" s="6" t="n">
        <v>45777</v>
      </c>
    </row>
    <row r="47">
      <c r="A47" s="4" t="inlineStr">
        <is>
          <t>Temporary Equity, Accretion to Redemption Value, Adjustment</t>
        </is>
      </c>
      <c r="B47" s="5" t="n">
        <v>-2144</v>
      </c>
      <c r="C47" s="4" t="inlineStr">
        <is>
          <t xml:space="preserve"> </t>
        </is>
      </c>
      <c r="D47" s="5" t="n">
        <v>-2144</v>
      </c>
      <c r="E47" s="4" t="inlineStr">
        <is>
          <t xml:space="preserve"> </t>
        </is>
      </c>
      <c r="F47" s="4" t="inlineStr">
        <is>
          <t xml:space="preserve"> </t>
        </is>
      </c>
      <c r="G47" s="5" t="n">
        <v>-2144</v>
      </c>
      <c r="H47" s="4" t="inlineStr">
        <is>
          <t xml:space="preserve"> </t>
        </is>
      </c>
      <c r="I47" s="4" t="inlineStr">
        <is>
          <t xml:space="preserve"> </t>
        </is>
      </c>
    </row>
    <row r="48">
      <c r="A48" s="4" t="inlineStr">
        <is>
          <t>Distributions</t>
        </is>
      </c>
      <c r="B48" s="5" t="n">
        <v>-19056</v>
      </c>
      <c r="C48" s="4" t="inlineStr">
        <is>
          <t xml:space="preserve"> </t>
        </is>
      </c>
      <c r="D48" s="4" t="inlineStr">
        <is>
          <t xml:space="preserve"> </t>
        </is>
      </c>
      <c r="E48" s="4" t="inlineStr">
        <is>
          <t xml:space="preserve"> </t>
        </is>
      </c>
      <c r="F48" s="5" t="n">
        <v>-19056</v>
      </c>
      <c r="G48" s="4" t="inlineStr">
        <is>
          <t xml:space="preserve"> </t>
        </is>
      </c>
      <c r="H48" s="4" t="inlineStr">
        <is>
          <t xml:space="preserve"> </t>
        </is>
      </c>
      <c r="I48" s="4" t="inlineStr">
        <is>
          <t xml:space="preserve"> </t>
        </is>
      </c>
    </row>
    <row r="49">
      <c r="A49" s="4" t="inlineStr">
        <is>
          <t>Net Income (Loss) Attributable to Parent</t>
        </is>
      </c>
      <c r="B49" s="5" t="n">
        <v>284626</v>
      </c>
      <c r="C49" s="4" t="inlineStr">
        <is>
          <t xml:space="preserve"> </t>
        </is>
      </c>
      <c r="D49" s="4" t="inlineStr">
        <is>
          <t xml:space="preserve"> </t>
        </is>
      </c>
      <c r="E49" s="5" t="n">
        <v>284626</v>
      </c>
      <c r="F49" s="4" t="inlineStr">
        <is>
          <t xml:space="preserve"> </t>
        </is>
      </c>
      <c r="G49" s="5" t="n">
        <v>284626</v>
      </c>
      <c r="H49" s="4" t="inlineStr">
        <is>
          <t xml:space="preserve"> </t>
        </is>
      </c>
      <c r="I49" s="4" t="inlineStr">
        <is>
          <t xml:space="preserve"> </t>
        </is>
      </c>
    </row>
    <row r="50">
      <c r="A50" s="4" t="inlineStr">
        <is>
          <t>Net Income (Loss) Attributable to Nonredeemable Noncontrolling Interest</t>
        </is>
      </c>
      <c r="B50" s="4" t="inlineStr">
        <is>
          <t xml:space="preserve"> </t>
        </is>
      </c>
      <c r="C50" s="4" t="inlineStr">
        <is>
          <t xml:space="preserve"> </t>
        </is>
      </c>
      <c r="D50" s="4" t="inlineStr">
        <is>
          <t xml:space="preserve"> </t>
        </is>
      </c>
      <c r="E50" s="4" t="inlineStr">
        <is>
          <t xml:space="preserve"> </t>
        </is>
      </c>
      <c r="F50" s="5" t="n">
        <v>15457</v>
      </c>
      <c r="G50" s="4" t="inlineStr">
        <is>
          <t xml:space="preserve"> </t>
        </is>
      </c>
      <c r="H50" s="4" t="inlineStr">
        <is>
          <t xml:space="preserve"> </t>
        </is>
      </c>
      <c r="I50" s="4" t="inlineStr">
        <is>
          <t xml:space="preserve"> </t>
        </is>
      </c>
    </row>
    <row r="51">
      <c r="A51" s="4" t="inlineStr">
        <is>
          <t>Increase (Decrease) in Prepaid Expense and Oth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3</v>
      </c>
      <c r="I51" s="4" t="inlineStr">
        <is>
          <t xml:space="preserve"> </t>
        </is>
      </c>
    </row>
    <row r="52">
      <c r="A52" s="4" t="inlineStr">
        <is>
          <t>Retained Earnings (Accumulated Deficit)</t>
        </is>
      </c>
      <c r="B52" s="5" t="n">
        <v>997037</v>
      </c>
      <c r="C52" s="4" t="inlineStr">
        <is>
          <t xml:space="preserve"> </t>
        </is>
      </c>
      <c r="D52" s="4" t="inlineStr">
        <is>
          <t xml:space="preserve"> </t>
        </is>
      </c>
      <c r="E52" s="5" t="n">
        <v>997037</v>
      </c>
      <c r="F52" s="4" t="inlineStr">
        <is>
          <t xml:space="preserve"> </t>
        </is>
      </c>
      <c r="G52" s="4" t="inlineStr">
        <is>
          <t xml:space="preserve"> </t>
        </is>
      </c>
      <c r="H52" s="4" t="inlineStr">
        <is>
          <t xml:space="preserve"> </t>
        </is>
      </c>
      <c r="I52" s="4" t="inlineStr">
        <is>
          <t xml:space="preserve"> </t>
        </is>
      </c>
    </row>
    <row r="53">
      <c r="A53" s="4" t="inlineStr">
        <is>
          <t>Stockholders' Equity Attributable to Noncontrolling Interest</t>
        </is>
      </c>
      <c r="B53" s="5" t="n">
        <v>17309</v>
      </c>
      <c r="C53" s="4" t="inlineStr">
        <is>
          <t xml:space="preserve"> </t>
        </is>
      </c>
      <c r="D53" s="4" t="inlineStr">
        <is>
          <t xml:space="preserve"> </t>
        </is>
      </c>
      <c r="E53" s="4" t="inlineStr">
        <is>
          <t xml:space="preserve"> </t>
        </is>
      </c>
      <c r="F53" s="5" t="n">
        <v>17309</v>
      </c>
      <c r="G53" s="4" t="inlineStr">
        <is>
          <t xml:space="preserve"> </t>
        </is>
      </c>
      <c r="H53" s="4" t="inlineStr">
        <is>
          <t xml:space="preserve"> </t>
        </is>
      </c>
      <c r="I53" s="4" t="inlineStr">
        <is>
          <t xml:space="preserve"> </t>
        </is>
      </c>
    </row>
    <row r="54">
      <c r="A54" s="4" t="inlineStr">
        <is>
          <t>Common Stock, Shares, Issued</t>
        </is>
      </c>
      <c r="B54" s="4" t="inlineStr">
        <is>
          <t xml:space="preserve"> </t>
        </is>
      </c>
      <c r="C54" s="5" t="n">
        <v>450051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Value, Issued</t>
        </is>
      </c>
      <c r="B55" s="5" t="n">
        <v>450</v>
      </c>
      <c r="C55" s="6" t="n">
        <v>4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row>
    <row r="57">
      <c r="A57" s="4" t="inlineStr">
        <is>
          <t>Treasury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row>
    <row r="58">
      <c r="A58" s="4" t="inlineStr">
        <is>
          <t>Stockholders' Equity Attributable to Parent</t>
        </is>
      </c>
      <c r="B58" s="6" t="n">
        <v>1300704</v>
      </c>
      <c r="C58" s="4" t="inlineStr">
        <is>
          <t xml:space="preserve"> </t>
        </is>
      </c>
      <c r="D58" s="4" t="inlineStr">
        <is>
          <t xml:space="preserve"> </t>
        </is>
      </c>
      <c r="E58" s="4" t="inlineStr">
        <is>
          <t xml:space="preserve"> </t>
        </is>
      </c>
      <c r="F58" s="4" t="inlineStr">
        <is>
          <t xml:space="preserve"> </t>
        </is>
      </c>
      <c r="G58" s="5" t="n">
        <v>1300704</v>
      </c>
      <c r="H58" s="4" t="inlineStr">
        <is>
          <t xml:space="preserve"> </t>
        </is>
      </c>
      <c r="I58" s="4" t="inlineStr">
        <is>
          <t xml:space="preserve"> </t>
        </is>
      </c>
    </row>
    <row r="59">
      <c r="A59" s="4" t="inlineStr">
        <is>
          <t>Preferred Stock, Shares Issued</t>
        </is>
      </c>
      <c r="B59" s="5" t="n">
        <v>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Shares Outstanding</t>
        </is>
      </c>
      <c r="B60" s="5" t="n">
        <v>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Value, Outstanding</t>
        </is>
      </c>
      <c r="B61" s="6" t="n">
        <v>476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Outstanding</t>
        </is>
      </c>
      <c r="B62" s="5" t="n">
        <v>45005175</v>
      </c>
      <c r="C62" s="5" t="n">
        <v>450051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Paid in Capital</t>
        </is>
      </c>
      <c r="B63" s="6" t="n">
        <v>255614</v>
      </c>
      <c r="C63" s="4" t="inlineStr">
        <is>
          <t xml:space="preserve"> </t>
        </is>
      </c>
      <c r="D63" s="5" t="n">
        <v>25561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Dec. 31, 2024</t>
        </is>
      </c>
      <c r="B64" s="5" t="n">
        <v>16534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nder 2014 Equity Plan (in shares)</t>
        </is>
      </c>
      <c r="B65" s="4" t="inlineStr">
        <is>
          <t xml:space="preserve"> </t>
        </is>
      </c>
      <c r="C65" s="5" t="n">
        <v>63892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under 2014 Omnibus Equity Incentive Plan</t>
        </is>
      </c>
      <c r="B66" s="5" t="n">
        <v>5850</v>
      </c>
      <c r="C66" s="6" t="n">
        <v>7</v>
      </c>
      <c r="D66" s="5" t="n">
        <v>5843</v>
      </c>
      <c r="E66" s="4" t="inlineStr">
        <is>
          <t xml:space="preserve"> </t>
        </is>
      </c>
      <c r="F66" s="4" t="inlineStr">
        <is>
          <t xml:space="preserve"> </t>
        </is>
      </c>
      <c r="G66" s="5" t="n">
        <v>5850</v>
      </c>
      <c r="H66" s="4" t="inlineStr">
        <is>
          <t xml:space="preserve"> </t>
        </is>
      </c>
      <c r="I66" s="4" t="inlineStr">
        <is>
          <t xml:space="preserve"> </t>
        </is>
      </c>
    </row>
    <row r="67">
      <c r="A67" s="4" t="inlineStr">
        <is>
          <t>Share-based Payment Arrangement, Decrease for Tax Withholding Obligation</t>
        </is>
      </c>
      <c r="B67" s="5" t="n">
        <v>-11337</v>
      </c>
      <c r="C67" s="6" t="n">
        <v>3</v>
      </c>
      <c r="D67" s="5" t="n">
        <v>-11334</v>
      </c>
      <c r="E67" s="4" t="inlineStr">
        <is>
          <t xml:space="preserve"> </t>
        </is>
      </c>
      <c r="F67" s="4" t="inlineStr">
        <is>
          <t xml:space="preserve"> </t>
        </is>
      </c>
      <c r="G67" s="5" t="n">
        <v>-11337</v>
      </c>
      <c r="H67" s="4" t="inlineStr">
        <is>
          <t xml:space="preserve"> </t>
        </is>
      </c>
      <c r="I67" s="4" t="inlineStr">
        <is>
          <t xml:space="preserve"> </t>
        </is>
      </c>
    </row>
    <row r="68">
      <c r="A68" s="4" t="inlineStr">
        <is>
          <t>APIC, Share-based Payment Arrangement, Increase for Cost Recognition</t>
        </is>
      </c>
      <c r="B68" s="5" t="n">
        <v>2549</v>
      </c>
      <c r="C68" s="4" t="inlineStr">
        <is>
          <t xml:space="preserve"> </t>
        </is>
      </c>
      <c r="D68" s="5" t="n">
        <v>2549</v>
      </c>
      <c r="E68" s="4" t="inlineStr">
        <is>
          <t xml:space="preserve"> </t>
        </is>
      </c>
      <c r="F68" s="4" t="inlineStr">
        <is>
          <t xml:space="preserve"> </t>
        </is>
      </c>
      <c r="G68" s="5" t="n">
        <v>2549</v>
      </c>
      <c r="H68" s="4" t="inlineStr">
        <is>
          <t xml:space="preserve"> </t>
        </is>
      </c>
      <c r="I68" s="4" t="inlineStr">
        <is>
          <t xml:space="preserve"> </t>
        </is>
      </c>
    </row>
    <row r="69">
      <c r="A69" s="4" t="inlineStr">
        <is>
          <t>Dividends, Preferred Stock, Cash</t>
        </is>
      </c>
      <c r="B69" s="5" t="n">
        <v>2875</v>
      </c>
      <c r="C69" s="4" t="inlineStr">
        <is>
          <t xml:space="preserve"> </t>
        </is>
      </c>
      <c r="D69" s="4" t="inlineStr">
        <is>
          <t xml:space="preserve"> </t>
        </is>
      </c>
      <c r="E69" s="5" t="n">
        <v>2875</v>
      </c>
      <c r="F69" s="4" t="inlineStr">
        <is>
          <t xml:space="preserve"> </t>
        </is>
      </c>
      <c r="G69" s="5" t="n">
        <v>2875</v>
      </c>
      <c r="H69" s="4" t="inlineStr">
        <is>
          <t xml:space="preserve"> </t>
        </is>
      </c>
      <c r="I69" s="4" t="inlineStr">
        <is>
          <t xml:space="preserve"> </t>
        </is>
      </c>
    </row>
    <row r="70">
      <c r="A70" s="4" t="inlineStr">
        <is>
          <t>Net Income (Loss), Including Portion Attributable to Nonredeemable Noncontrolling Interest</t>
        </is>
      </c>
      <c r="B70" s="5" t="n">
        <v>409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repurchased in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60659</v>
      </c>
    </row>
    <row r="72">
      <c r="A72" s="4" t="inlineStr">
        <is>
          <t>Stock Repurchased During Period, Value</t>
        </is>
      </c>
      <c r="B72" s="5" t="n">
        <v>-47905</v>
      </c>
      <c r="C72" s="4" t="inlineStr">
        <is>
          <t xml:space="preserve"> </t>
        </is>
      </c>
      <c r="D72" s="4" t="inlineStr">
        <is>
          <t xml:space="preserve"> </t>
        </is>
      </c>
      <c r="E72" s="4" t="inlineStr">
        <is>
          <t xml:space="preserve"> </t>
        </is>
      </c>
      <c r="F72" s="4" t="inlineStr">
        <is>
          <t xml:space="preserve"> </t>
        </is>
      </c>
      <c r="G72" s="5" t="n">
        <v>-47905</v>
      </c>
      <c r="H72" s="4" t="inlineStr">
        <is>
          <t xml:space="preserve"> </t>
        </is>
      </c>
      <c r="I72" s="6" t="n">
        <v>-48035</v>
      </c>
    </row>
    <row r="73">
      <c r="A73" s="4" t="inlineStr">
        <is>
          <t>Stock Repurchased and Retired During Period, Shares</t>
        </is>
      </c>
      <c r="B73" s="4" t="inlineStr">
        <is>
          <t xml:space="preserve"> </t>
        </is>
      </c>
      <c r="C73" s="5" t="n">
        <v>-860659</v>
      </c>
      <c r="D73" s="4" t="inlineStr">
        <is>
          <t xml:space="preserve"> </t>
        </is>
      </c>
      <c r="E73" s="4" t="inlineStr">
        <is>
          <t xml:space="preserve"> </t>
        </is>
      </c>
      <c r="F73" s="4" t="inlineStr">
        <is>
          <t xml:space="preserve"> </t>
        </is>
      </c>
      <c r="G73" s="4" t="inlineStr">
        <is>
          <t xml:space="preserve"> </t>
        </is>
      </c>
      <c r="H73" s="4" t="inlineStr">
        <is>
          <t xml:space="preserve"> </t>
        </is>
      </c>
      <c r="I73" s="5" t="n">
        <v>-860659</v>
      </c>
    </row>
    <row r="74">
      <c r="A74" s="4" t="inlineStr">
        <is>
          <t>Treasury Stock, Retired, Cost Method, Amount</t>
        </is>
      </c>
      <c r="B74" s="4" t="inlineStr">
        <is>
          <t xml:space="preserve"> </t>
        </is>
      </c>
      <c r="C74" s="6" t="n">
        <v>9</v>
      </c>
      <c r="D74" s="4" t="inlineStr">
        <is>
          <t xml:space="preserve"> </t>
        </is>
      </c>
      <c r="E74" s="4" t="inlineStr">
        <is>
          <t xml:space="preserve"> </t>
        </is>
      </c>
      <c r="F74" s="4" t="inlineStr">
        <is>
          <t xml:space="preserve"> </t>
        </is>
      </c>
      <c r="G74" s="4" t="inlineStr">
        <is>
          <t xml:space="preserve"> </t>
        </is>
      </c>
      <c r="H74" s="4" t="inlineStr">
        <is>
          <t xml:space="preserve"> </t>
        </is>
      </c>
      <c r="I74" s="6" t="n">
        <v>48035</v>
      </c>
    </row>
    <row r="75">
      <c r="A75" s="4" t="inlineStr">
        <is>
          <t>Temporary Equity, Accretion to Redemption Value, Adjustment</t>
        </is>
      </c>
      <c r="B75" s="5" t="n">
        <v>-3154</v>
      </c>
      <c r="C75" s="4" t="inlineStr">
        <is>
          <t xml:space="preserve"> </t>
        </is>
      </c>
      <c r="D75" s="5" t="n">
        <v>-3154</v>
      </c>
      <c r="E75" s="4" t="inlineStr">
        <is>
          <t xml:space="preserve"> </t>
        </is>
      </c>
      <c r="F75" s="4" t="inlineStr">
        <is>
          <t xml:space="preserve"> </t>
        </is>
      </c>
      <c r="G75" s="5" t="n">
        <v>-3154</v>
      </c>
      <c r="H75" s="4" t="inlineStr">
        <is>
          <t xml:space="preserve"> </t>
        </is>
      </c>
      <c r="I75" s="4" t="inlineStr">
        <is>
          <t xml:space="preserve"> </t>
        </is>
      </c>
    </row>
    <row r="76">
      <c r="A76" s="4" t="inlineStr">
        <is>
          <t>Distributions</t>
        </is>
      </c>
      <c r="B76" s="5" t="n">
        <v>-16785</v>
      </c>
      <c r="C76" s="4" t="inlineStr">
        <is>
          <t xml:space="preserve"> </t>
        </is>
      </c>
      <c r="D76" s="4" t="inlineStr">
        <is>
          <t xml:space="preserve"> </t>
        </is>
      </c>
      <c r="E76" s="4" t="inlineStr">
        <is>
          <t xml:space="preserve"> </t>
        </is>
      </c>
      <c r="F76" s="5" t="n">
        <v>-16785</v>
      </c>
      <c r="G76" s="4" t="inlineStr">
        <is>
          <t xml:space="preserve"> </t>
        </is>
      </c>
      <c r="H76" s="4" t="inlineStr">
        <is>
          <t xml:space="preserve"> </t>
        </is>
      </c>
      <c r="I76" s="4" t="inlineStr">
        <is>
          <t xml:space="preserve"> </t>
        </is>
      </c>
    </row>
    <row r="77">
      <c r="A77" s="4" t="inlineStr">
        <is>
          <t>Net Income (Loss) Attributable to Parent</t>
        </is>
      </c>
      <c r="B77" s="5" t="n">
        <v>381583</v>
      </c>
      <c r="C77" s="4" t="inlineStr">
        <is>
          <t xml:space="preserve"> </t>
        </is>
      </c>
      <c r="D77" s="4" t="inlineStr">
        <is>
          <t xml:space="preserve"> </t>
        </is>
      </c>
      <c r="E77" s="5" t="n">
        <v>381583</v>
      </c>
      <c r="F77" s="4" t="inlineStr">
        <is>
          <t xml:space="preserve"> </t>
        </is>
      </c>
      <c r="G77" s="5" t="n">
        <v>381583</v>
      </c>
      <c r="H77" s="4" t="inlineStr">
        <is>
          <t xml:space="preserve"> </t>
        </is>
      </c>
      <c r="I77" s="4" t="inlineStr">
        <is>
          <t xml:space="preserve"> </t>
        </is>
      </c>
    </row>
    <row r="78">
      <c r="A78" s="4" t="inlineStr">
        <is>
          <t>Net Income (Loss) Attributable to Nonredeemable Noncontrolling Interest</t>
        </is>
      </c>
      <c r="B78" s="4" t="inlineStr">
        <is>
          <t xml:space="preserve"> </t>
        </is>
      </c>
      <c r="C78" s="4" t="inlineStr">
        <is>
          <t xml:space="preserve"> </t>
        </is>
      </c>
      <c r="D78" s="4" t="inlineStr">
        <is>
          <t xml:space="preserve"> </t>
        </is>
      </c>
      <c r="E78" s="4" t="inlineStr">
        <is>
          <t xml:space="preserve"> </t>
        </is>
      </c>
      <c r="F78" s="5" t="n">
        <v>27515</v>
      </c>
      <c r="G78" s="4" t="inlineStr">
        <is>
          <t xml:space="preserve"> </t>
        </is>
      </c>
      <c r="H78" s="4" t="inlineStr">
        <is>
          <t xml:space="preserve"> </t>
        </is>
      </c>
      <c r="I78" s="4" t="inlineStr">
        <is>
          <t xml:space="preserve"> </t>
        </is>
      </c>
    </row>
    <row r="79">
      <c r="A79" s="4" t="inlineStr">
        <is>
          <t>Increase (Decrease) in Prepaid Expense and Other Assets</t>
        </is>
      </c>
      <c r="B79" s="5" t="n">
        <v>-93</v>
      </c>
      <c r="C79" s="4" t="inlineStr">
        <is>
          <t xml:space="preserve"> </t>
        </is>
      </c>
      <c r="D79" s="4" t="inlineStr">
        <is>
          <t xml:space="preserve"> </t>
        </is>
      </c>
      <c r="E79" s="4" t="inlineStr">
        <is>
          <t xml:space="preserve"> </t>
        </is>
      </c>
      <c r="F79" s="4" t="inlineStr">
        <is>
          <t xml:space="preserve"> </t>
        </is>
      </c>
      <c r="G79" s="5" t="n">
        <v>-93</v>
      </c>
      <c r="H79" s="4" t="inlineStr">
        <is>
          <t xml:space="preserve"> </t>
        </is>
      </c>
      <c r="I79" s="4" t="inlineStr">
        <is>
          <t xml:space="preserve"> </t>
        </is>
      </c>
    </row>
    <row r="80">
      <c r="A80" s="4" t="inlineStr">
        <is>
          <t>Retained Earnings (Accumulated Deficit)</t>
        </is>
      </c>
      <c r="B80" s="6" t="n">
        <v>1332714</v>
      </c>
      <c r="C80" s="4" t="inlineStr">
        <is>
          <t xml:space="preserve"> </t>
        </is>
      </c>
      <c r="D80" s="4" t="inlineStr">
        <is>
          <t xml:space="preserve"> </t>
        </is>
      </c>
      <c r="E80" s="6" t="n">
        <v>1332714</v>
      </c>
      <c r="F80" s="4" t="inlineStr">
        <is>
          <t xml:space="preserve"> </t>
        </is>
      </c>
      <c r="G80" s="4" t="inlineStr">
        <is>
          <t xml:space="preserve"> </t>
        </is>
      </c>
      <c r="H80" s="4" t="inlineStr">
        <is>
          <t xml:space="preserve"> </t>
        </is>
      </c>
      <c r="I80" s="4" t="inlineStr">
        <is>
          <t xml:space="preserve"> </t>
        </is>
      </c>
    </row>
    <row r="81">
      <c r="A81" s="4" t="inlineStr">
        <is>
          <t>Common stock, shares authorized (in shares)</t>
        </is>
      </c>
      <c r="B81" s="5" t="n">
        <v>1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holders' Equity Attributable to Noncontrolling Interest</t>
        </is>
      </c>
      <c r="B82" s="6" t="n">
        <v>28039</v>
      </c>
      <c r="C82" s="4" t="inlineStr">
        <is>
          <t xml:space="preserve"> </t>
        </is>
      </c>
      <c r="D82" s="4" t="inlineStr">
        <is>
          <t xml:space="preserve"> </t>
        </is>
      </c>
      <c r="E82" s="4" t="inlineStr">
        <is>
          <t xml:space="preserve"> </t>
        </is>
      </c>
      <c r="F82" s="6" t="n">
        <v>28039</v>
      </c>
      <c r="G82" s="4" t="inlineStr">
        <is>
          <t xml:space="preserve"> </t>
        </is>
      </c>
      <c r="H82" s="4" t="inlineStr">
        <is>
          <t xml:space="preserve"> </t>
        </is>
      </c>
      <c r="I82" s="4" t="inlineStr">
        <is>
          <t xml:space="preserve"> </t>
        </is>
      </c>
    </row>
    <row r="83">
      <c r="A83" s="4" t="inlineStr">
        <is>
          <t>Common Stock, Value, Issued</t>
        </is>
      </c>
      <c r="B83" s="5" t="n">
        <v>445</v>
      </c>
      <c r="C83" s="6" t="n">
        <v>44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easury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row>
    <row r="85">
      <c r="A85" s="4" t="inlineStr">
        <is>
          <t>Treasury Stock,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row>
    <row r="86">
      <c r="A86" s="4" t="inlineStr">
        <is>
          <t>Stockholders' Equity Attributable to Parent</t>
        </is>
      </c>
      <c r="B86" s="6" t="n">
        <v>1625415</v>
      </c>
      <c r="C86" s="4" t="inlineStr">
        <is>
          <t xml:space="preserve"> </t>
        </is>
      </c>
      <c r="D86" s="4" t="inlineStr">
        <is>
          <t xml:space="preserve"> </t>
        </is>
      </c>
      <c r="E86" s="4" t="inlineStr">
        <is>
          <t xml:space="preserve"> </t>
        </is>
      </c>
      <c r="F86" s="4" t="inlineStr">
        <is>
          <t xml:space="preserve"> </t>
        </is>
      </c>
      <c r="G86" s="6" t="n">
        <v>1625415</v>
      </c>
      <c r="H86" s="4" t="inlineStr">
        <is>
          <t xml:space="preserve"> </t>
        </is>
      </c>
      <c r="I86" s="4" t="inlineStr">
        <is>
          <t xml:space="preserve"> </t>
        </is>
      </c>
    </row>
    <row r="87">
      <c r="A87" s="4" t="inlineStr">
        <is>
          <t>Preferred Stock, Shares Issued</t>
        </is>
      </c>
      <c r="B87" s="5" t="n">
        <v>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Shares Outstanding</t>
        </is>
      </c>
      <c r="B88" s="5" t="n">
        <v>2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eferred Stock, Value, Outstanding</t>
        </is>
      </c>
      <c r="B89" s="6" t="n">
        <v>476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Issued</t>
        </is>
      </c>
      <c r="B90" s="4" t="inlineStr">
        <is>
          <t xml:space="preserve"> </t>
        </is>
      </c>
      <c r="C90" s="5" t="n">
        <v>4449809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Shares, Outstanding</t>
        </is>
      </c>
      <c r="B91" s="5" t="n">
        <v>4449809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ditional Paid in Capital</t>
        </is>
      </c>
      <c r="B92" s="6" t="n">
        <v>244653</v>
      </c>
      <c r="C92" s="4" t="inlineStr">
        <is>
          <t xml:space="preserve"> </t>
        </is>
      </c>
      <c r="D92" s="6" t="n">
        <v>244653</v>
      </c>
      <c r="E92" s="4" t="inlineStr">
        <is>
          <t xml:space="preserve"> </t>
        </is>
      </c>
      <c r="F92" s="4" t="inlineStr">
        <is>
          <t xml:space="preserve"> </t>
        </is>
      </c>
      <c r="G92" s="4" t="inlineStr">
        <is>
          <t xml:space="preserve"> </t>
        </is>
      </c>
      <c r="H92" s="4" t="inlineStr">
        <is>
          <t xml:space="preserve"> </t>
        </is>
      </c>
      <c r="I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RELATED PARTY TRANSACTIONS During 2024, 2023 and 2022, the Company had the following related party transactions through the normal course of business. Corporate Officers Trevor Brickman, the son of Green Brick’s Chief Executive Officer, is the President of Centre Living. Green Brick’s ownership interest in Centre Living is 90% and Trevor Brickman’s ownership interest is 10%. Green Brick has 90% voting control over the operations of Centre Living. As such, 100% of Centre Living’s operations are included within our consolidated financial statements. Trevor Brickman made no cash contributions to Centre Living during the years ended December 31, 2024, 2023 and 2022. GRBK GHO GRBK GHO leases office space from entities affiliated with the president of GRBK GHO. During the years ended December 31, 2024, 2023, and 2022, GRBK GHO incurred lease costs of $0.1 million, $0.1 million, and $0.2 million in each period, under such lease agreements. As of December 31, 2024, there were no amounts due to the affiliated entities related to such lease agreements. GRBK GHO receives title closing services on the purchase of land and third-party lots from an entity affiliated with the president of GRBK GHO. During the years ended December 31, 2024, 2023, and 2022, GRBK GHO incurred de minimis fees related to such title closing services. As of December 31, 2024, no amounts were due to the title company affiliate.</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Stockholders' Equity Attributable to Noncontrolling Interest</t>
        </is>
      </c>
      <c r="B7" s="6" t="n">
        <v>28039</v>
      </c>
      <c r="C7" s="6" t="n">
        <v>17309</v>
      </c>
      <c r="D7" s="4" t="inlineStr">
        <is>
          <t xml:space="preserve"> </t>
        </is>
      </c>
    </row>
    <row r="8">
      <c r="A8" s="4" t="inlineStr">
        <is>
          <t>Short-term Lease, Cost</t>
        </is>
      </c>
      <c r="B8" s="6" t="n">
        <v>800</v>
      </c>
      <c r="C8" s="5" t="n">
        <v>900</v>
      </c>
      <c r="D8" s="6" t="n">
        <v>1300</v>
      </c>
    </row>
    <row r="9">
      <c r="A9" s="4" t="inlineStr">
        <is>
          <t>Centre Living [Member] | Green Brick Partners,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oncontrolling Interest, Ownership Percentage by Parent</t>
        </is>
      </c>
      <c r="B11" s="9" t="n">
        <v>0.9</v>
      </c>
      <c r="C11" s="4" t="inlineStr">
        <is>
          <t xml:space="preserve"> </t>
        </is>
      </c>
      <c r="D11" s="9" t="n">
        <v>0.9</v>
      </c>
    </row>
    <row r="12">
      <c r="A12" s="4" t="inlineStr">
        <is>
          <t>Centre Living [Member] | Trevor Brickm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9" t="n">
        <v>0.1</v>
      </c>
      <c r="C14" s="4" t="inlineStr">
        <is>
          <t xml:space="preserve"> </t>
        </is>
      </c>
      <c r="D14" s="4" t="inlineStr">
        <is>
          <t xml:space="preserve"> </t>
        </is>
      </c>
    </row>
    <row r="15">
      <c r="A15" s="4" t="inlineStr">
        <is>
          <t>GHO Homes [Member] | Office Space Lease Agreements [Member] | Affiliated Enti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ase, Cost</t>
        </is>
      </c>
      <c r="B17" s="6" t="n">
        <v>100</v>
      </c>
      <c r="C17" s="6" t="n">
        <v>100</v>
      </c>
      <c r="D17" s="6" t="n">
        <v>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 Disclosure [Text Block]</t>
        </is>
      </c>
      <c r="B4" s="4" t="inlineStr">
        <is>
          <t>18. COMMITMENTS AND CONTINGENCIES Letters of Credit and Performance Bonds During the ordinary course of business, certain regulatory agencies and municipalities require the Company to post letters of credit or performance bonds related to development projects. As of December 31, 2024 and 2023, letters of credit and performance bonds outstanding were $20.0 million and $13.5 million respectively. The Company does not believe that it is likely that any material claims will be made under a letter of credit or performance bond in the foreseeable future. Operating Leases We have leases associated with office and design center space in Georgia, Texas, and Florida that, at the commencement date, each have a lease term of more than 12 months and are classified as operating leases. The exercise of any extension options available in such operating lease contracts is not reasonably certain. The operating lease cost of $1.6 million, $1.8 million, and $1.6 million for these leases for the years ended December 31, 2024, 2023, and 2022, respectively, is included in selling, general and administrative expense in the consolidated statements of income. For the years ended December 31, 2024 and 2023, cash paid for amounts included in the measurement of operating lease liabilities was $1.0 million and $1.4 million, respectively. As of December 31, 2024, the weighted-average remaining lease term and the weighted-average discount rate used in calculating our lease liabilities were 5.7 years and 7.4%, respectively. The future annual undiscounted cash flows related to the operating leases and a reconciliation of such undiscounted cash flows to the operating lease liabilities recognized in the consolidated balance sheet as of December 31, 2024 are presented below (in thousands): 2025 $ 1,616 2026 1,531 2027 1,499 2028 1,459 2029 1,108 Thereafter 1,712 Total future lease payments 8,925 Less: Interest 582 Present value of lease liabilities $ 8,343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solidated income statements on a straight-line basis. Short-term lease costs of $0.8 million, $0.9 million, and $1.3 million for each of the years ended December 31, 2024, 2023, and 2022, related to such lease contracts are included in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cash flows or on our financial condition.</t>
        </is>
      </c>
      <c r="C4" s="4" t="inlineStr">
        <is>
          <t xml:space="preserve"> </t>
        </is>
      </c>
      <c r="D4" s="4" t="inlineStr">
        <is>
          <t xml:space="preserve"> </t>
        </is>
      </c>
    </row>
    <row r="5">
      <c r="A5" s="4" t="inlineStr">
        <is>
          <t>Letters of Credit Outstanding, Amount</t>
        </is>
      </c>
      <c r="B5" s="6" t="n">
        <v>20000</v>
      </c>
      <c r="C5" s="6" t="n">
        <v>13500</v>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2021</t>
        </is>
      </c>
      <c r="B7" s="5" t="n">
        <v>1459</v>
      </c>
      <c r="C7" s="4" t="inlineStr">
        <is>
          <t xml:space="preserve"> </t>
        </is>
      </c>
      <c r="D7" s="4" t="inlineStr">
        <is>
          <t xml:space="preserve"> </t>
        </is>
      </c>
    </row>
    <row r="8">
      <c r="A8" s="4" t="inlineStr">
        <is>
          <t>2029</t>
        </is>
      </c>
      <c r="B8" s="5" t="n">
        <v>1108</v>
      </c>
      <c r="C8" s="4" t="inlineStr">
        <is>
          <t xml:space="preserve"> </t>
        </is>
      </c>
      <c r="D8" s="4" t="inlineStr">
        <is>
          <t xml:space="preserve"> </t>
        </is>
      </c>
    </row>
    <row r="9">
      <c r="A9" s="4" t="inlineStr">
        <is>
          <t>Lessee, Operating Lease, Liability, to be Paid, after Year Five</t>
        </is>
      </c>
      <c r="B9" s="5" t="n">
        <v>1712</v>
      </c>
      <c r="C9" s="4" t="inlineStr">
        <is>
          <t xml:space="preserve"> </t>
        </is>
      </c>
      <c r="D9" s="4" t="inlineStr">
        <is>
          <t xml:space="preserve"> </t>
        </is>
      </c>
    </row>
    <row r="10">
      <c r="A10" s="4" t="inlineStr">
        <is>
          <t>Operating Lease, Liability</t>
        </is>
      </c>
      <c r="B10" s="5" t="n">
        <v>8343</v>
      </c>
      <c r="C10" s="5" t="n">
        <v>7898</v>
      </c>
      <c r="D10" s="4" t="inlineStr">
        <is>
          <t xml:space="preserve"> </t>
        </is>
      </c>
    </row>
    <row r="11">
      <c r="A11" s="4" t="inlineStr">
        <is>
          <t>2020</t>
        </is>
      </c>
      <c r="B11" s="6" t="n">
        <v>1499</v>
      </c>
      <c r="C11" s="4" t="inlineStr">
        <is>
          <t xml:space="preserve"> </t>
        </is>
      </c>
      <c r="D11" s="4" t="inlineStr">
        <is>
          <t xml:space="preserve"> </t>
        </is>
      </c>
    </row>
    <row r="12">
      <c r="A12" s="4" t="inlineStr">
        <is>
          <t>Operating Lease, Weighted Average Discount Rate, Percent</t>
        </is>
      </c>
      <c r="B12" s="10" t="n">
        <v>0.074</v>
      </c>
      <c r="C12" s="4" t="inlineStr">
        <is>
          <t xml:space="preserve"> </t>
        </is>
      </c>
      <c r="D12" s="4" t="inlineStr">
        <is>
          <t xml:space="preserve"> </t>
        </is>
      </c>
    </row>
    <row r="13">
      <c r="A13" s="4" t="inlineStr">
        <is>
          <t>Lessee, Operating Lease, Liability, Undiscounted Excess Amount</t>
        </is>
      </c>
      <c r="B13" s="6" t="n">
        <v>582</v>
      </c>
      <c r="C13" s="4" t="inlineStr">
        <is>
          <t xml:space="preserve"> </t>
        </is>
      </c>
      <c r="D13" s="4" t="inlineStr">
        <is>
          <t xml:space="preserve"> </t>
        </is>
      </c>
    </row>
    <row r="14">
      <c r="A14" s="4" t="inlineStr">
        <is>
          <t>2018</t>
        </is>
      </c>
      <c r="B14" s="5" t="n">
        <v>1616</v>
      </c>
      <c r="C14" s="4" t="inlineStr">
        <is>
          <t xml:space="preserve"> </t>
        </is>
      </c>
      <c r="D14" s="4" t="inlineStr">
        <is>
          <t xml:space="preserve"> </t>
        </is>
      </c>
    </row>
    <row r="15">
      <c r="A15" s="4" t="inlineStr">
        <is>
          <t>Total</t>
        </is>
      </c>
      <c r="B15" s="5" t="n">
        <v>8925</v>
      </c>
      <c r="C15" s="4" t="inlineStr">
        <is>
          <t xml:space="preserve"> </t>
        </is>
      </c>
      <c r="D15" s="4" t="inlineStr">
        <is>
          <t xml:space="preserve"> </t>
        </is>
      </c>
    </row>
    <row r="16">
      <c r="A16" s="4" t="inlineStr">
        <is>
          <t>2019</t>
        </is>
      </c>
      <c r="B16" s="5" t="n">
        <v>1531</v>
      </c>
      <c r="C16" s="4" t="inlineStr">
        <is>
          <t xml:space="preserve"> </t>
        </is>
      </c>
      <c r="D16" s="4" t="inlineStr">
        <is>
          <t xml:space="preserve"> </t>
        </is>
      </c>
    </row>
    <row r="17">
      <c r="A17" s="4" t="inlineStr">
        <is>
          <t>Short-term Lease, Cost</t>
        </is>
      </c>
      <c r="B17" s="6" t="n">
        <v>800</v>
      </c>
      <c r="C17" s="5" t="n">
        <v>900</v>
      </c>
      <c r="D17" s="6" t="n">
        <v>1300</v>
      </c>
    </row>
    <row r="18">
      <c r="A18" s="4" t="inlineStr">
        <is>
          <t>Operating Lease, Weighted Average Remaining Lease Term</t>
        </is>
      </c>
      <c r="B18" s="4" t="inlineStr">
        <is>
          <t>5 years 8 months 12 days</t>
        </is>
      </c>
      <c r="C18" s="4" t="inlineStr">
        <is>
          <t xml:space="preserve"> </t>
        </is>
      </c>
      <c r="D18" s="4" t="inlineStr">
        <is>
          <t xml:space="preserve"> </t>
        </is>
      </c>
    </row>
    <row r="19">
      <c r="A19" s="4" t="inlineStr">
        <is>
          <t>Operating Lease, Payments</t>
        </is>
      </c>
      <c r="B19" s="6" t="n">
        <v>1000</v>
      </c>
      <c r="C19" s="5" t="n">
        <v>1400</v>
      </c>
      <c r="D19" s="4" t="inlineStr">
        <is>
          <t xml:space="preserve"> </t>
        </is>
      </c>
    </row>
    <row r="20">
      <c r="A20" s="4" t="inlineStr">
        <is>
          <t>Operating Lease, Expense</t>
        </is>
      </c>
      <c r="B20" s="6" t="n">
        <v>1600</v>
      </c>
      <c r="C20" s="6" t="n">
        <v>1800</v>
      </c>
      <c r="D20" s="6" t="n">
        <v>1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17155000</v>
      </c>
      <c r="C4" s="6" t="n">
        <v>306675000</v>
      </c>
      <c r="D4" s="6" t="n">
        <v>313997000</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4879000</v>
      </c>
      <c r="C6" s="5" t="n">
        <v>3545000</v>
      </c>
      <c r="D6" s="5" t="n">
        <v>2367000</v>
      </c>
      <c r="E6" s="4" t="inlineStr">
        <is>
          <t xml:space="preserve"> </t>
        </is>
      </c>
    </row>
    <row r="7">
      <c r="A7" s="4" t="inlineStr">
        <is>
          <t>Gain (Loss) on Disposition of Property Plant Equipment, Excluding Oil and Gas Property and Timber Property</t>
        </is>
      </c>
      <c r="B7" s="5" t="n">
        <v>74000</v>
      </c>
      <c r="C7" s="5" t="n">
        <v>207000</v>
      </c>
      <c r="D7" s="5" t="n">
        <v>-377000</v>
      </c>
      <c r="E7" s="4" t="inlineStr">
        <is>
          <t xml:space="preserve"> </t>
        </is>
      </c>
    </row>
    <row r="8">
      <c r="A8" s="4" t="inlineStr">
        <is>
          <t>Share-based compensation expense</t>
        </is>
      </c>
      <c r="B8" s="5" t="n">
        <v>8402000</v>
      </c>
      <c r="C8" s="5" t="n">
        <v>6753000</v>
      </c>
      <c r="D8" s="5" t="n">
        <v>3477000</v>
      </c>
      <c r="E8" s="4" t="inlineStr">
        <is>
          <t xml:space="preserve"> </t>
        </is>
      </c>
    </row>
    <row r="9">
      <c r="A9" s="4" t="inlineStr">
        <is>
          <t>Deferred income taxes, net</t>
        </is>
      </c>
      <c r="B9" s="5" t="n">
        <v>1321000</v>
      </c>
      <c r="C9" s="5" t="n">
        <v>1142000</v>
      </c>
      <c r="D9" s="5" t="n">
        <v>-707000</v>
      </c>
      <c r="E9" s="4" t="inlineStr">
        <is>
          <t xml:space="preserve"> </t>
        </is>
      </c>
    </row>
    <row r="10">
      <c r="A10" s="4" t="inlineStr">
        <is>
          <t>Income (Loss) from Equity Method Investments</t>
        </is>
      </c>
      <c r="B10" s="5" t="n">
        <v>-5083000</v>
      </c>
      <c r="C10" s="5" t="n">
        <v>-16742000</v>
      </c>
      <c r="D10" s="5" t="n">
        <v>-25626000</v>
      </c>
      <c r="E10" s="4" t="inlineStr">
        <is>
          <t xml:space="preserve"> </t>
        </is>
      </c>
    </row>
    <row r="11">
      <c r="A11" s="4" t="inlineStr">
        <is>
          <t>Equity Method Investment, Realized Gain (Loss) on Disposal</t>
        </is>
      </c>
      <c r="B11" s="5" t="n">
        <v>-10718000</v>
      </c>
      <c r="C11" s="4" t="inlineStr">
        <is>
          <t xml:space="preserve"> </t>
        </is>
      </c>
      <c r="D11" s="4" t="inlineStr">
        <is>
          <t xml:space="preserve"> </t>
        </is>
      </c>
      <c r="E11" s="4" t="inlineStr">
        <is>
          <t xml:space="preserve"> </t>
        </is>
      </c>
    </row>
    <row r="12">
      <c r="A12" s="4" t="inlineStr">
        <is>
          <t>Allowances For Option Deposits And Pre-Acquisition Costs</t>
        </is>
      </c>
      <c r="B12" s="5" t="n">
        <v>284000</v>
      </c>
      <c r="C12" s="5" t="n">
        <v>64000</v>
      </c>
      <c r="D12" s="5" t="n">
        <v>966000</v>
      </c>
      <c r="E12" s="4" t="inlineStr">
        <is>
          <t xml:space="preserve"> </t>
        </is>
      </c>
    </row>
    <row r="13">
      <c r="A13" s="4" t="inlineStr">
        <is>
          <t>Distributions of income from unconsolidated entities</t>
        </is>
      </c>
      <c r="B13" s="5" t="n">
        <v>7670000</v>
      </c>
      <c r="C13" s="5" t="n">
        <v>11859000</v>
      </c>
      <c r="D13" s="5" t="n">
        <v>11483000</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Increase) decrease in receivables</t>
        </is>
      </c>
      <c r="B15" s="5" t="n">
        <v>-3226000</v>
      </c>
      <c r="C15" s="5" t="n">
        <v>-5344000</v>
      </c>
      <c r="D15" s="5" t="n">
        <v>1583000</v>
      </c>
      <c r="E15" s="4" t="inlineStr">
        <is>
          <t xml:space="preserve"> </t>
        </is>
      </c>
    </row>
    <row r="16">
      <c r="A16" s="4" t="inlineStr">
        <is>
          <t>Increase in inventory</t>
        </is>
      </c>
      <c r="B16" s="5" t="n">
        <v>-403312000</v>
      </c>
      <c r="C16" s="5" t="n">
        <v>-109243000</v>
      </c>
      <c r="D16" s="5" t="n">
        <v>-217598000</v>
      </c>
      <c r="E16" s="4" t="inlineStr">
        <is>
          <t xml:space="preserve"> </t>
        </is>
      </c>
    </row>
    <row r="17">
      <c r="A17" s="4" t="inlineStr">
        <is>
          <t>Decrease in earnest money deposits</t>
        </is>
      </c>
      <c r="B17" s="5" t="n">
        <v>2990000</v>
      </c>
      <c r="C17" s="5" t="n">
        <v>7290000</v>
      </c>
      <c r="D17" s="5" t="n">
        <v>2021000</v>
      </c>
      <c r="E17" s="4" t="inlineStr">
        <is>
          <t xml:space="preserve"> </t>
        </is>
      </c>
    </row>
    <row r="18">
      <c r="A18" s="4" t="inlineStr">
        <is>
          <t>Increase in other assets</t>
        </is>
      </c>
      <c r="B18" s="5" t="n">
        <v>-8002000</v>
      </c>
      <c r="C18" s="5" t="n">
        <v>-14875000</v>
      </c>
      <c r="D18" s="5" t="n">
        <v>-1550000</v>
      </c>
      <c r="E18" s="4" t="inlineStr">
        <is>
          <t xml:space="preserve"> </t>
        </is>
      </c>
    </row>
    <row r="19">
      <c r="A19" s="4" t="inlineStr">
        <is>
          <t>Increase in accounts payable</t>
        </is>
      </c>
      <c r="B19" s="5" t="n">
        <v>5426000</v>
      </c>
      <c r="C19" s="5" t="n">
        <v>2517000</v>
      </c>
      <c r="D19" s="5" t="n">
        <v>6122000</v>
      </c>
      <c r="E19" s="4" t="inlineStr">
        <is>
          <t xml:space="preserve"> </t>
        </is>
      </c>
    </row>
    <row r="20">
      <c r="A20" s="4" t="inlineStr">
        <is>
          <t>Increase in accrued expenses</t>
        </is>
      </c>
      <c r="B20" s="5" t="n">
        <v>14131000</v>
      </c>
      <c r="C20" s="5" t="n">
        <v>5459000</v>
      </c>
      <c r="D20" s="5" t="n">
        <v>30017000</v>
      </c>
      <c r="E20" s="4" t="inlineStr">
        <is>
          <t xml:space="preserve"> </t>
        </is>
      </c>
    </row>
    <row r="21">
      <c r="A21" s="4" t="inlineStr">
        <is>
          <t>Increase (Decrease) in Contract with Customer, Liability</t>
        </is>
      </c>
      <c r="B21" s="5" t="n">
        <v>-6079000</v>
      </c>
      <c r="C21" s="5" t="n">
        <v>14035000</v>
      </c>
      <c r="D21" s="5" t="n">
        <v>-35498000</v>
      </c>
      <c r="E21" s="4" t="inlineStr">
        <is>
          <t xml:space="preserve"> </t>
        </is>
      </c>
    </row>
    <row r="22">
      <c r="A22" s="4" t="inlineStr">
        <is>
          <t>Net cash provided by operating activities</t>
        </is>
      </c>
      <c r="B22" s="5" t="n">
        <v>25912000</v>
      </c>
      <c r="C22" s="5" t="n">
        <v>213342000</v>
      </c>
      <c r="D22" s="5" t="n">
        <v>90677000</v>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Investments in unconsolidated entities</t>
        </is>
      </c>
      <c r="B24" s="5" t="n">
        <v>-31757000</v>
      </c>
      <c r="C24" s="5" t="n">
        <v>-5547000</v>
      </c>
      <c r="D24" s="5" t="n">
        <v>-4465000</v>
      </c>
      <c r="E24" s="4" t="inlineStr">
        <is>
          <t xml:space="preserve"> </t>
        </is>
      </c>
    </row>
    <row r="25">
      <c r="A25" s="4" t="inlineStr">
        <is>
          <t>Proceeds from Sale of Equity Method Investments</t>
        </is>
      </c>
      <c r="B25" s="5" t="n">
        <v>63960000</v>
      </c>
      <c r="C25" s="4" t="inlineStr">
        <is>
          <t xml:space="preserve"> </t>
        </is>
      </c>
      <c r="D25" s="4" t="inlineStr">
        <is>
          <t xml:space="preserve"> </t>
        </is>
      </c>
      <c r="E25" s="4" t="inlineStr">
        <is>
          <t xml:space="preserve"> </t>
        </is>
      </c>
    </row>
    <row r="26">
      <c r="A26" s="4" t="inlineStr">
        <is>
          <t>Purchase of property and equipment, net of disposals</t>
        </is>
      </c>
      <c r="B26" s="5" t="n">
        <v>-4365000</v>
      </c>
      <c r="C26" s="5" t="n">
        <v>-7802000</v>
      </c>
      <c r="D26" s="5" t="n">
        <v>-2012000</v>
      </c>
      <c r="E26" s="4" t="inlineStr">
        <is>
          <t xml:space="preserve"> </t>
        </is>
      </c>
    </row>
    <row r="27">
      <c r="A27" s="4" t="inlineStr">
        <is>
          <t>Net cash provided by (used in) investing activities</t>
        </is>
      </c>
      <c r="B27" s="5" t="n">
        <v>27838000</v>
      </c>
      <c r="C27" s="5" t="n">
        <v>-13349000</v>
      </c>
      <c r="D27" s="5" t="n">
        <v>-6477000</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Borrowings from lines of credit</t>
        </is>
      </c>
      <c r="B29" s="5" t="n">
        <v>106000000</v>
      </c>
      <c r="C29" s="5" t="n">
        <v>22000000</v>
      </c>
      <c r="D29" s="5" t="n">
        <v>420000000</v>
      </c>
      <c r="E29" s="4" t="inlineStr">
        <is>
          <t xml:space="preserve"> </t>
        </is>
      </c>
    </row>
    <row r="30">
      <c r="A30" s="4" t="inlineStr">
        <is>
          <t>Payments of Debt Issuance Costs</t>
        </is>
      </c>
      <c r="B30" s="5" t="n">
        <v>-841000</v>
      </c>
      <c r="C30" s="5" t="n">
        <v>-638000</v>
      </c>
      <c r="D30" s="5" t="n">
        <v>-829000</v>
      </c>
      <c r="E30" s="4" t="inlineStr">
        <is>
          <t xml:space="preserve"> </t>
        </is>
      </c>
    </row>
    <row r="31">
      <c r="A31" s="4" t="inlineStr">
        <is>
          <t>Repayments of lines of credit</t>
        </is>
      </c>
      <c r="B31" s="5" t="n">
        <v>-81000000</v>
      </c>
      <c r="C31" s="5" t="n">
        <v>-42000000</v>
      </c>
      <c r="D31" s="5" t="n">
        <v>-402000000</v>
      </c>
      <c r="E31" s="4" t="inlineStr">
        <is>
          <t xml:space="preserve"> </t>
        </is>
      </c>
    </row>
    <row r="32">
      <c r="A32" s="4" t="inlineStr">
        <is>
          <t>Repayments of Senior Debt</t>
        </is>
      </c>
      <c r="B32" s="5" t="n">
        <v>-37500000</v>
      </c>
      <c r="C32" s="4" t="inlineStr">
        <is>
          <t xml:space="preserve"> </t>
        </is>
      </c>
      <c r="D32" s="4" t="inlineStr">
        <is>
          <t xml:space="preserve"> </t>
        </is>
      </c>
      <c r="E32" s="4" t="inlineStr">
        <is>
          <t xml:space="preserve"> </t>
        </is>
      </c>
    </row>
    <row r="33">
      <c r="A33" s="4" t="inlineStr">
        <is>
          <t>Proceeds from Notes Payable</t>
        </is>
      </c>
      <c r="B33" s="5" t="n">
        <v>14871000</v>
      </c>
      <c r="C33" s="5" t="n">
        <v>63000</v>
      </c>
      <c r="D33" s="5" t="n">
        <v>14472000</v>
      </c>
      <c r="E33" s="4" t="inlineStr">
        <is>
          <t xml:space="preserve"> </t>
        </is>
      </c>
    </row>
    <row r="34">
      <c r="A34" s="4" t="inlineStr">
        <is>
          <t>Repayments of notes payable</t>
        </is>
      </c>
      <c r="B34" s="5" t="n">
        <v>-12981000</v>
      </c>
      <c r="C34" s="5" t="n">
        <v>-1704000</v>
      </c>
      <c r="D34" s="5" t="n">
        <v>-60000</v>
      </c>
      <c r="E34" s="4" t="inlineStr">
        <is>
          <t xml:space="preserve"> </t>
        </is>
      </c>
    </row>
    <row r="35">
      <c r="A35" s="4" t="inlineStr">
        <is>
          <t>Payments of withholding tax on vesting of restricted stock awards and stock option exercises</t>
        </is>
      </c>
      <c r="B35" s="5" t="n">
        <v>-11337000</v>
      </c>
      <c r="C35" s="5" t="n">
        <v>-1977000</v>
      </c>
      <c r="D35" s="5" t="n">
        <v>-1074000</v>
      </c>
      <c r="E35" s="4" t="inlineStr">
        <is>
          <t xml:space="preserve"> </t>
        </is>
      </c>
    </row>
    <row r="36">
      <c r="A36" s="4" t="inlineStr">
        <is>
          <t>Payments for Repurchase of Common Stock</t>
        </is>
      </c>
      <c r="B36" s="5" t="n">
        <v>-48428000</v>
      </c>
      <c r="C36" s="5" t="n">
        <v>-45777000</v>
      </c>
      <c r="D36" s="5" t="n">
        <v>-101463000</v>
      </c>
      <c r="E36" s="4" t="inlineStr">
        <is>
          <t xml:space="preserve"> </t>
        </is>
      </c>
    </row>
    <row r="37">
      <c r="A37" s="4" t="inlineStr">
        <is>
          <t>Distributions to noncontrolling interests</t>
        </is>
      </c>
      <c r="B37" s="5" t="n">
        <v>-16785000</v>
      </c>
      <c r="C37" s="5" t="n">
        <v>-19056000</v>
      </c>
      <c r="D37" s="5" t="n">
        <v>-10718000</v>
      </c>
      <c r="E37" s="4" t="inlineStr">
        <is>
          <t xml:space="preserve"> </t>
        </is>
      </c>
    </row>
    <row r="38">
      <c r="A38" s="4" t="inlineStr">
        <is>
          <t>Proceeds from (Payments for) Other Financing Activities</t>
        </is>
      </c>
      <c r="B38" s="5" t="n">
        <v>-2637000</v>
      </c>
      <c r="C38" s="5" t="n">
        <v>-1840000</v>
      </c>
      <c r="D38" s="5" t="n">
        <v>0</v>
      </c>
      <c r="E38" s="4" t="inlineStr">
        <is>
          <t xml:space="preserve"> </t>
        </is>
      </c>
    </row>
    <row r="39">
      <c r="A39" s="4" t="inlineStr">
        <is>
          <t>Net cash used in financing activities</t>
        </is>
      </c>
      <c r="B39" s="5" t="n">
        <v>-93513000</v>
      </c>
      <c r="C39" s="5" t="n">
        <v>-93804000</v>
      </c>
      <c r="D39" s="5" t="n">
        <v>-84484000</v>
      </c>
      <c r="E39" s="4" t="inlineStr">
        <is>
          <t xml:space="preserve"> </t>
        </is>
      </c>
    </row>
    <row r="40">
      <c r="A40" s="4" t="inlineStr">
        <is>
          <t>Payments of Dividends</t>
        </is>
      </c>
      <c r="B40" s="5" t="n">
        <v>-2875000</v>
      </c>
      <c r="C40" s="5" t="n">
        <v>-2875000</v>
      </c>
      <c r="D40" s="5" t="n">
        <v>-2812000</v>
      </c>
      <c r="E40" s="4" t="inlineStr">
        <is>
          <t xml:space="preserve"> </t>
        </is>
      </c>
    </row>
    <row r="41">
      <c r="A41" s="4" t="inlineStr">
        <is>
          <t>Net (decrease) increase in cash and cash equivalents and restricted cash</t>
        </is>
      </c>
      <c r="B41" s="5" t="n">
        <v>-39763000</v>
      </c>
      <c r="C41" s="5" t="n">
        <v>106189000</v>
      </c>
      <c r="D41" s="5" t="n">
        <v>-284000</v>
      </c>
      <c r="E41" s="4" t="inlineStr">
        <is>
          <t xml:space="preserve"> </t>
        </is>
      </c>
    </row>
    <row r="42">
      <c r="A42" s="4" t="inlineStr">
        <is>
          <t>Restricted Cash</t>
        </is>
      </c>
      <c r="B42" s="5" t="n">
        <v>18153000</v>
      </c>
      <c r="C42" s="5" t="n">
        <v>19703000</v>
      </c>
      <c r="D42" s="4" t="inlineStr">
        <is>
          <t xml:space="preserve"> </t>
        </is>
      </c>
      <c r="E42" s="4" t="inlineStr">
        <is>
          <t xml:space="preserve"> </t>
        </is>
      </c>
    </row>
    <row r="43">
      <c r="A43" s="4" t="inlineStr">
        <is>
          <t>Cash and restricted cash</t>
        </is>
      </c>
      <c r="B43" s="5" t="n">
        <v>159696000</v>
      </c>
      <c r="C43" s="5" t="n">
        <v>199459000</v>
      </c>
      <c r="D43" s="5" t="n">
        <v>93270000</v>
      </c>
      <c r="E43" s="6" t="n">
        <v>9355400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come taxes, net of refunds</t>
        </is>
      </c>
      <c r="B45" s="6" t="n">
        <v>83609000</v>
      </c>
      <c r="C45" s="6" t="n">
        <v>90535000</v>
      </c>
      <c r="D45" s="6" t="n">
        <v>85445000</v>
      </c>
      <c r="E4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tangible Assets, Goodwill and Other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 Disclosure [Text Block]</t>
        </is>
      </c>
      <c r="B4" s="4" t="inlineStr">
        <is>
          <t xml:space="preserve">Intangible Assets Intangible assets were recognized related to the acquired trade name from the GRBK GHO Homes business combination. The Company holds an 80% controlling interest in this Florida-based partnership. The amortization of the acquired trade name of $0.1 million for each of the years ended December 31, 2024, 2023, and 2022, respectively, was recorded in selling, general and administrative expense in the consolidated statements of income. The accumulated amortization of the acquired trade name was $0.6 million and $0.5 million as of December 31, 2024 and December 31, 2023, respectively. The estimated amortization expense related to the acquired trade name for each of the next four years as of December 31, 2024 is as follows (in thousands): 2025 $ 85 2026 85 2027 85 2028 27 Total $ 282 Goodwill Pursuant to this acquisition, the Company recognized goodwill of $0.7 million. The Company performed its annual goodwill impairment testing during the fourth quarter of 2024 by completing a qualitative assessment of its Southeast reporting unit, which included the review of macroeconomic conditions and financial performance of the reporting unit, among others. Through this assessment, the Company determined that the carrying amount of the Southeast reporting unit does not exceed its fair value. The Company did not record any goodwill impairments during the years ended December 31, 2024, 2023 and 2022. Redeemable Noncontrolling Interest in Equity of Consolidated Subsidiary As part of the GRBK GHO business combination, we entered into a put/call agreement (“Put/Call Agreement”) with respect to the equity interest in the joint venture held by the minority partner. The Put/Call Agreement provides that the 20% ownership interest in GRBK GHO held by the minority partner would be subject to put and purchase options starting in April 2024. On March 23, 2023, the Company and the minority partner amended the operating agreement of GRBK GHO to change the start of the put and purchase options from April 2024 to April 2027. The exercise price would be based on the financial results of GRBK GHO for the completed quarters prior to exercise of the option and commencing with the second quarter of 2021. If the minority partner does not exercise the put option, we have the option, but not the obligation, to buy the 20% interest in GRBK GHO from our partner. Based on the nature of the put/call structure, the noncontrolling interest attributable to the 20% minority interest owned by our Florida-based partner is included as redeemable noncontrolling interest in equity of consolidated subsidiary in the Company’s consolidated financial statements. The following table shows the changes in redeemable noncontrolling interest in equity of consolidated subsidiary during the years ended December 31, 2024 and 2023 (in thousands): Years Ended December 31, 2024 2023 Redeemable noncontrolling interest, beginning of period $ 36,135 $ 29,239 Net income attributable to redeemable noncontrolling interest partner 8,057 6,592 Distributions of income to redeemable noncontrolling interest partner (2,637) (1,840) Change in fair value of redeemable noncontrolling interest 3,154 2,144 Redeemable noncontrolling interest, end of period $ 44,709 $ 36,135 </t>
        </is>
      </c>
      <c r="C4" s="4" t="inlineStr">
        <is>
          <t xml:space="preserve"> </t>
        </is>
      </c>
    </row>
    <row r="5">
      <c r="A5" s="4" t="inlineStr">
        <is>
          <t>Amortization of Intangible Assets</t>
        </is>
      </c>
      <c r="B5" s="6" t="n">
        <v>100000</v>
      </c>
      <c r="C5" s="4" t="inlineStr">
        <is>
          <t xml:space="preserve"> </t>
        </is>
      </c>
    </row>
    <row r="6">
      <c r="A6" s="4" t="inlineStr">
        <is>
          <t>Finite-Lived Intangible Assets, Accumulated Amortization</t>
        </is>
      </c>
      <c r="B6" s="6" t="n">
        <v>600000</v>
      </c>
      <c r="C6" s="6" t="n">
        <v>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3. VARIABLE INTEREST ENTITIES Consolidated VIEs The Providence Group of Georgia LLC (“TPG”), a controlled builder based in Atlanta in which the Company owns a 50% equity interest, is considered to be a VIE. We sell finished lots and option lots from third-party developers to this controlled builder for its homebuilding operations and provide them with construction financing and strategic planning. Pursuant to the Company’s agreement with TPG, the Company has the ability to appoint two of the three members to TPG’s board of managers. A majority of the board of managers constitutes a quorum to transact business and no action can be approved by the board of managers without the approval from at least one individual whom the Company has appointed. The Company has the ability to control the activities of TPG that most significantly impact its economic performance through the board of managers. Such activities include, but are not limited to, involvement in the day-to-day capital and operating decisions, the ability to determine the budget and plan, the ability to control financing decisions, and the ability to acquire or dispose of land. In addition, the Company has the right to receive the expected residual returns and obligation to absorb the expected losses of this controlled builder through the pro rata profits and losses as allocated based on our ownership interest. Therefore, the Company is considered TPG’s primary beneficiary and its financial statements are consolidated in the Company’s consolidated financial statements following the variable interest model. The aggregated carrying amounts of assets and liabilities of TPG were $201.5 million and $167.3 million, respectively, as of December 31, 2024 and $196.1 million and $178.6 million, respectively, as of December 31, 2023. The noncontrolling interest attributable to the 50% minority interest owned by TPG was included as noncontrolling interests in the Company’s consolidated financial statements. The creditors of this controlled builder have no recourse against the Company. Unconsolidated VIEs Refer to Note 5 for information on the Company’s VIE evaluation of its joint ventures with EJB River Holdings, LLC, GBTM Sendera, LLC, Rainwater Crossing Single-Family, LLC, and TMGB Magnolia Ridge, LLC. Land and lot option purchase contracts The Company evaluates all option contracts to purchase land and lots to determine whether they are VIEs and, if so, whether the Company is the primary beneficiary of counterparts of these option contracts. Although the Company does not have legal title to the optioned land or lots, if the Company is deemed to be the primary beneficiary or makes a significant deposit for optioned land or lots, it may need to consolidate the land or lots under option at the purchase price of the optioned land or lo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4</t>
        </is>
      </c>
    </row>
    <row r="3">
      <c r="A3" s="3" t="inlineStr">
        <is>
          <t>Inventory, Real Estate [Abstract]</t>
        </is>
      </c>
      <c r="B3" s="4" t="inlineStr">
        <is>
          <t xml:space="preserve"> </t>
        </is>
      </c>
    </row>
    <row r="4">
      <c r="A4" s="4" t="inlineStr">
        <is>
          <t>Inventory Disclosure [Text Block]</t>
        </is>
      </c>
      <c r="B4" s="4" t="inlineStr">
        <is>
          <t>INVENTORY A summary of inventory is as follows (in thousands): December 31, 2024 December 31, 2023 Land and lots - developed and under development $ 1,234,532 $ 921,241 Homes completed or under construction 678,198 559,488 Land held for future development (1) 14,481 48,991 Land held for sale 10,521 3,503 Total inventory $ 1,937,732 $ 1,533,223 (1) Land held for future development consists of raw land parcels where development activities have been postponed due to market conditions or other factors. All applicable carrying costs, including property taxes, are expensed as incurred. As of December 31, 2024, the Company reviewed the performance and outlook for all of its communities and land inventory for indicators of potential impairment and performed detailed impairment analysis when such indicators were identified. During the year ended December 31, 2024, the Company recorded $3.7 million of impairments to reduce the carrying value of the respective inventory to fair value. This impairment charge was included in cost of revenues in our consolidated statements of income. For the year ended December 31, 2023, the Company did not record an impairment adjustment to reduce the carrying value of communities or land inventory to fair value. For the year ended December 31, 2022, the Company recorded a $6.0 million impairment charge to reduce the carrying value of certain land held for future development to fair value. A summary of interest costs incurred, capitalized and expensed is as follows (in thousands): Years Ended December 31, 2024 2023 2022 Interest capitalized at beginning of period $ 24,126 $ 22,752 $ 19,950 Interest incurred 13,910 14,628 16,454 Interest charged to cost of revenues (11,416) (13,254) (13,652) Interest capitalized at end of period $ 26,620 $ 24,126 $ 22,752 Capitalized interest as a percentage of inventory 1.4 % 1.6 %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6:59Z</dcterms:created>
  <dcterms:modified xmlns:dcterms="http://purl.org/dc/terms/" xmlns:xsi="http://www.w3.org/2001/XMLSchema-instance" xsi:type="dcterms:W3CDTF">2025-02-26T21:36:59Z</dcterms:modified>
</cp:coreProperties>
</file>